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Mortgage Banking"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Repurchase Agreements" sheetId="18" state="visible" r:id="rId18"/>
    <sheet xmlns:r="http://schemas.openxmlformats.org/officeDocument/2006/relationships" name="Federal Home Loan Bank Advanc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Condensed Financial Statements "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Off-Balance Sheet Activities" sheetId="28" state="visible" r:id="rId28"/>
    <sheet xmlns:r="http://schemas.openxmlformats.org/officeDocument/2006/relationships" name="Regulatory Capital"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ecurities (Tables)" sheetId="33" state="visible" r:id="rId33"/>
    <sheet xmlns:r="http://schemas.openxmlformats.org/officeDocument/2006/relationships" name="Loans and Allowance for Loan 34" sheetId="34" state="visible" r:id="rId34"/>
    <sheet xmlns:r="http://schemas.openxmlformats.org/officeDocument/2006/relationships" name="Mortgage Banking (Tables)" sheetId="35" state="visible" r:id="rId35"/>
    <sheet xmlns:r="http://schemas.openxmlformats.org/officeDocument/2006/relationships" name="Premises and Equipment (Tables)" sheetId="36" state="visible" r:id="rId36"/>
    <sheet xmlns:r="http://schemas.openxmlformats.org/officeDocument/2006/relationships" name="Goodwill and Intangible Assets "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Repurchase Agreements (Tables)" sheetId="40" state="visible" r:id="rId40"/>
    <sheet xmlns:r="http://schemas.openxmlformats.org/officeDocument/2006/relationships" name="Federal Home Loan Bank Advanc41"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Employee Benefit Plans (Tables)" sheetId="44" state="visible" r:id="rId44"/>
    <sheet xmlns:r="http://schemas.openxmlformats.org/officeDocument/2006/relationships" name="Stock Based Compensation (Table" sheetId="45" state="visible" r:id="rId45"/>
    <sheet xmlns:r="http://schemas.openxmlformats.org/officeDocument/2006/relationships" name="Earnings Per Share (Tables)" sheetId="46" state="visible" r:id="rId46"/>
    <sheet xmlns:r="http://schemas.openxmlformats.org/officeDocument/2006/relationships" name="Condensed Financial Statement47" sheetId="47" state="visible" r:id="rId47"/>
    <sheet xmlns:r="http://schemas.openxmlformats.org/officeDocument/2006/relationships" name="Financial Instruments (Tables)" sheetId="48" state="visible" r:id="rId48"/>
    <sheet xmlns:r="http://schemas.openxmlformats.org/officeDocument/2006/relationships" name="Fair Value Measurements (Tables" sheetId="49" state="visible" r:id="rId49"/>
    <sheet xmlns:r="http://schemas.openxmlformats.org/officeDocument/2006/relationships" name="Off-Balance Sheet Activities (T" sheetId="50" state="visible" r:id="rId50"/>
    <sheet xmlns:r="http://schemas.openxmlformats.org/officeDocument/2006/relationships" name="Regulatory Capital (Tables)" sheetId="51" state="visible" r:id="rId51"/>
    <sheet xmlns:r="http://schemas.openxmlformats.org/officeDocument/2006/relationships" name="Quarterly Financial Data (Una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ecurities (Details)" sheetId="55" state="visible" r:id="rId55"/>
    <sheet xmlns:r="http://schemas.openxmlformats.org/officeDocument/2006/relationships" name="Securities (Details 1)" sheetId="56" state="visible" r:id="rId56"/>
    <sheet xmlns:r="http://schemas.openxmlformats.org/officeDocument/2006/relationships" name="Securities (Details 2)" sheetId="57" state="visible" r:id="rId57"/>
    <sheet xmlns:r="http://schemas.openxmlformats.org/officeDocument/2006/relationships" name="Securities (Details 3)" sheetId="58" state="visible" r:id="rId58"/>
    <sheet xmlns:r="http://schemas.openxmlformats.org/officeDocument/2006/relationships" name="Securities (Details 4)" sheetId="59" state="visible" r:id="rId59"/>
    <sheet xmlns:r="http://schemas.openxmlformats.org/officeDocument/2006/relationships" name="Securities (Details Narrative)"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Mortgage Banking (Details)" sheetId="70" state="visible" r:id="rId70"/>
    <sheet xmlns:r="http://schemas.openxmlformats.org/officeDocument/2006/relationships" name="Mortgage Banking (Details 1)" sheetId="71" state="visible" r:id="rId71"/>
    <sheet xmlns:r="http://schemas.openxmlformats.org/officeDocument/2006/relationships" name="Mortgage Banking (Details Narra" sheetId="72" state="visible" r:id="rId72"/>
    <sheet xmlns:r="http://schemas.openxmlformats.org/officeDocument/2006/relationships" name="Premises and Equipment (Details" sheetId="73" state="visible" r:id="rId73"/>
    <sheet xmlns:r="http://schemas.openxmlformats.org/officeDocument/2006/relationships" name="Premises and Equipment (Detai74" sheetId="74" state="visible" r:id="rId74"/>
    <sheet xmlns:r="http://schemas.openxmlformats.org/officeDocument/2006/relationships" name="Premises and Equipment (Detai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Other Real Estate Owned (Detail" sheetId="78" state="visible" r:id="rId78"/>
    <sheet xmlns:r="http://schemas.openxmlformats.org/officeDocument/2006/relationships" name="Other Real Estate Owned (Deta79" sheetId="79" state="visible" r:id="rId79"/>
    <sheet xmlns:r="http://schemas.openxmlformats.org/officeDocument/2006/relationships" name="Deposits (Details)" sheetId="80" state="visible" r:id="rId80"/>
    <sheet xmlns:r="http://schemas.openxmlformats.org/officeDocument/2006/relationships" name="Deposits (Details 1)" sheetId="81" state="visible" r:id="rId81"/>
    <sheet xmlns:r="http://schemas.openxmlformats.org/officeDocument/2006/relationships" name="Deposits (Details Narrative)" sheetId="82" state="visible" r:id="rId82"/>
    <sheet xmlns:r="http://schemas.openxmlformats.org/officeDocument/2006/relationships" name="Repurchase Agreements (Details)" sheetId="83" state="visible" r:id="rId83"/>
    <sheet xmlns:r="http://schemas.openxmlformats.org/officeDocument/2006/relationships" name="Repurchase Agreements (Details " sheetId="84" state="visible" r:id="rId84"/>
    <sheet xmlns:r="http://schemas.openxmlformats.org/officeDocument/2006/relationships" name="Federal Home Loan Bank Advanc85" sheetId="85" state="visible" r:id="rId85"/>
    <sheet xmlns:r="http://schemas.openxmlformats.org/officeDocument/2006/relationships" name="Federal Home Loan Bank Advanc86" sheetId="86" state="visible" r:id="rId86"/>
    <sheet xmlns:r="http://schemas.openxmlformats.org/officeDocument/2006/relationships" name="Federal Home Loan Bank Advanc87"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Narrative" sheetId="91" state="visible" r:id="rId91"/>
    <sheet xmlns:r="http://schemas.openxmlformats.org/officeDocument/2006/relationships" name="Related Party Transactions (Det" sheetId="92" state="visible" r:id="rId92"/>
    <sheet xmlns:r="http://schemas.openxmlformats.org/officeDocument/2006/relationships" name="Related Party Transactions (D93" sheetId="93" state="visible" r:id="rId93"/>
    <sheet xmlns:r="http://schemas.openxmlformats.org/officeDocument/2006/relationships" name="Employee Benefit Plans (Details" sheetId="94" state="visible" r:id="rId94"/>
    <sheet xmlns:r="http://schemas.openxmlformats.org/officeDocument/2006/relationships" name="Employee Benefit Plans (Detai95" sheetId="95" state="visible" r:id="rId95"/>
    <sheet xmlns:r="http://schemas.openxmlformats.org/officeDocument/2006/relationships" name="Stock Based Compensation (Detai" sheetId="96" state="visible" r:id="rId96"/>
    <sheet xmlns:r="http://schemas.openxmlformats.org/officeDocument/2006/relationships" name="Stock Based Compensation (Det97" sheetId="97" state="visible" r:id="rId97"/>
    <sheet xmlns:r="http://schemas.openxmlformats.org/officeDocument/2006/relationships" name="Stock Based Compensation (Det98" sheetId="98" state="visible" r:id="rId98"/>
    <sheet xmlns:r="http://schemas.openxmlformats.org/officeDocument/2006/relationships" name="Stock Based Compensation (Det99" sheetId="99" state="visible" r:id="rId99"/>
    <sheet xmlns:r="http://schemas.openxmlformats.org/officeDocument/2006/relationships" name="Earnings Per Share (Details)" sheetId="100" state="visible" r:id="rId100"/>
    <sheet xmlns:r="http://schemas.openxmlformats.org/officeDocument/2006/relationships" name="Earnings Per Share (Details Nar" sheetId="101" state="visible" r:id="rId101"/>
    <sheet xmlns:r="http://schemas.openxmlformats.org/officeDocument/2006/relationships" name="Condensed Financial Statemen102" sheetId="102" state="visible" r:id="rId102"/>
    <sheet xmlns:r="http://schemas.openxmlformats.org/officeDocument/2006/relationships" name="Condensed Financial Statemen103" sheetId="103" state="visible" r:id="rId103"/>
    <sheet xmlns:r="http://schemas.openxmlformats.org/officeDocument/2006/relationships" name="Condensed Financial Statemen104" sheetId="104" state="visible" r:id="rId104"/>
    <sheet xmlns:r="http://schemas.openxmlformats.org/officeDocument/2006/relationships" name="Financial Instruments (Details)" sheetId="105" state="visible" r:id="rId105"/>
    <sheet xmlns:r="http://schemas.openxmlformats.org/officeDocument/2006/relationships" name="Fair Value Measurements (Detail" sheetId="106" state="visible" r:id="rId106"/>
    <sheet xmlns:r="http://schemas.openxmlformats.org/officeDocument/2006/relationships" name="Fair Value Measurements (Det107" sheetId="107" state="visible" r:id="rId107"/>
    <sheet xmlns:r="http://schemas.openxmlformats.org/officeDocument/2006/relationships" name="Fair Value Measurements (Det108" sheetId="108" state="visible" r:id="rId108"/>
    <sheet xmlns:r="http://schemas.openxmlformats.org/officeDocument/2006/relationships" name="Fair Value Measurements (Det109" sheetId="109" state="visible" r:id="rId109"/>
    <sheet xmlns:r="http://schemas.openxmlformats.org/officeDocument/2006/relationships" name="Off-Balance Sheet Activities (D" sheetId="110" state="visible" r:id="rId110"/>
    <sheet xmlns:r="http://schemas.openxmlformats.org/officeDocument/2006/relationships" name="Off-Balance Sheet Activities111" sheetId="111" state="visible" r:id="rId111"/>
    <sheet xmlns:r="http://schemas.openxmlformats.org/officeDocument/2006/relationships" name="Regulatory Capital (Details)" sheetId="112" state="visible" r:id="rId112"/>
    <sheet xmlns:r="http://schemas.openxmlformats.org/officeDocument/2006/relationships" name="Regulatory Capital (Details Nar" sheetId="113" state="visible" r:id="rId113"/>
    <sheet xmlns:r="http://schemas.openxmlformats.org/officeDocument/2006/relationships" name="Quarterly Financial Data (Un114" sheetId="114" state="visible" r:id="rId114"/>
    <sheet xmlns:r="http://schemas.openxmlformats.org/officeDocument/2006/relationships" name="Quarterly Financial Data (Un115" sheetId="115" state="visible" r:id="rId115"/>
  </sheets>
  <definedNames/>
  <calcPr calcId="124519" fullCalcOnLoad="1"/>
</workbook>
</file>

<file path=xl/sharedStrings.xml><?xml version="1.0" encoding="utf-8"?>
<sst xmlns="http://schemas.openxmlformats.org/spreadsheetml/2006/main" uniqueCount="948">
  <si>
    <t>Document and Entity Information - USD ($) $ / shares in Units, $ in Thousands</t>
  </si>
  <si>
    <t>12 Months Ended</t>
  </si>
  <si>
    <t>Dec. 31, 2017</t>
  </si>
  <si>
    <t>Feb. 28, 2018</t>
  </si>
  <si>
    <t>Jun. 30, 2017</t>
  </si>
  <si>
    <t>Document And Entity Information</t>
  </si>
  <si>
    <t>Entity Registrant Name</t>
  </si>
  <si>
    <t>CHOICEONE FINANCIAL SERVICES INC</t>
  </si>
  <si>
    <t>Entity Central Index Key</t>
  </si>
  <si>
    <t>Document Type</t>
  </si>
  <si>
    <t>10-K</t>
  </si>
  <si>
    <t>Trading Symbol</t>
  </si>
  <si>
    <t>COFS</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Share price</t>
  </si>
  <si>
    <t>Entity Common Stock, Shares Outstanding</t>
  </si>
  <si>
    <t>Document Fiscal Period Focus</t>
  </si>
  <si>
    <t>FY</t>
  </si>
  <si>
    <t>Document Fiscal Year Focus</t>
  </si>
  <si>
    <t>CONSOLIDATED BALANCE SHEETS - USD ($) $ in Thousands</t>
  </si>
  <si>
    <t>Dec. 31, 2016</t>
  </si>
  <si>
    <t>Assets</t>
  </si>
  <si>
    <t>Cash and due from banks</t>
  </si>
  <si>
    <t>Securities available for sale (Note 2)</t>
  </si>
  <si>
    <t>Federal Home Loan Bank stock</t>
  </si>
  <si>
    <t>Federal Reserve Bank stock</t>
  </si>
  <si>
    <t>Loans held for sale</t>
  </si>
  <si>
    <t>Loans to other financial institutions</t>
  </si>
  <si>
    <t xml:space="preserve"> </t>
  </si>
  <si>
    <t>Loans (Note 3)</t>
  </si>
  <si>
    <t>Allowance for loan losses (Note 3)</t>
  </si>
  <si>
    <t>Loans, net</t>
  </si>
  <si>
    <t>Premises and equipment, net (Note 5)</t>
  </si>
  <si>
    <t>Other real estate owned, net (Note 7)</t>
  </si>
  <si>
    <t>Cash value of life insurance policies</t>
  </si>
  <si>
    <t>Goodwill (Note 6)</t>
  </si>
  <si>
    <t>Other assets</t>
  </si>
  <si>
    <t>Total assets</t>
  </si>
  <si>
    <t>Liabilities</t>
  </si>
  <si>
    <t>Deposits - noninterest-bearing (Note 8)</t>
  </si>
  <si>
    <t>Deposits - interest-bearing (Note 8)</t>
  </si>
  <si>
    <t>Total deposits</t>
  </si>
  <si>
    <t>Repurchase agreements (Note 9)</t>
  </si>
  <si>
    <t>Advances from Federal Home Loan Bank (Note 10)</t>
  </si>
  <si>
    <t>Other liabilities (Notes 11 and 13)</t>
  </si>
  <si>
    <t>Total liabilities</t>
  </si>
  <si>
    <t>Shareholders' Equity (Note 20)</t>
  </si>
  <si>
    <t>Preferred stock; shares authorized: 100,000; shares outstanding: none</t>
  </si>
  <si>
    <t>Common stock and paid-in capital, no par value; shares authorized: 7,000,000; shares outstanding: 3,448,569 in 2017 and 3,277,944 in 2016 (Note 14)</t>
  </si>
  <si>
    <t>Retained earnings</t>
  </si>
  <si>
    <t>Accumulated other comprehensive income (loss), net</t>
  </si>
  <si>
    <t>Total shareholders' equity</t>
  </si>
  <si>
    <t>Total liabilities and shareholders' equity</t>
  </si>
  <si>
    <t>CONSOLIDATED BALANCE SHEETS (Parenthetical) - shares</t>
  </si>
  <si>
    <t>Statement of Financial Position [Abstract]</t>
  </si>
  <si>
    <t>Preferred stock, authorized</t>
  </si>
  <si>
    <t>Common stock, authorized</t>
  </si>
  <si>
    <t>Common stock, outstanding</t>
  </si>
  <si>
    <t>CONSOLIDATED STATEMENTS OF INCOME - USD ($) $ in Thousands</t>
  </si>
  <si>
    <t>Dec. 31, 2015</t>
  </si>
  <si>
    <t>Interest income</t>
  </si>
  <si>
    <t>Loans, including fees</t>
  </si>
  <si>
    <t>Securities:</t>
  </si>
  <si>
    <t>Taxable</t>
  </si>
  <si>
    <t>Tax exempt</t>
  </si>
  <si>
    <t>Other</t>
  </si>
  <si>
    <t>Total interest income</t>
  </si>
  <si>
    <t>Interest expense</t>
  </si>
  <si>
    <t>Deposits</t>
  </si>
  <si>
    <t>Advances from Federal Home Loan Bank</t>
  </si>
  <si>
    <t>Total interest expense</t>
  </si>
  <si>
    <t>Net interest income</t>
  </si>
  <si>
    <t>Provision for loan losses (Note 3)</t>
  </si>
  <si>
    <t>Net interest income after provision for loan losses</t>
  </si>
  <si>
    <t>Noninterest income</t>
  </si>
  <si>
    <t>Customer service charges</t>
  </si>
  <si>
    <t>Insurance and investment commissions</t>
  </si>
  <si>
    <t>Gains on sales of loans (Note 4)</t>
  </si>
  <si>
    <t>Net gains/(losses) on sales of securities (Note 2)</t>
  </si>
  <si>
    <t>Net gains/(losses) on sales and write-downs of other assets (Note 7)</t>
  </si>
  <si>
    <t>Earnings on life insurance policies</t>
  </si>
  <si>
    <t>Gain on sale of investment book of business</t>
  </si>
  <si>
    <t>Total noninterest income</t>
  </si>
  <si>
    <t>Noninterest expense</t>
  </si>
  <si>
    <t>Salaries and benefits (Notes 13 and 14)</t>
  </si>
  <si>
    <t>Occupancy and equipment (Note 5)</t>
  </si>
  <si>
    <t>Data processing</t>
  </si>
  <si>
    <t>Professional fees</t>
  </si>
  <si>
    <t>Supplies and postage</t>
  </si>
  <si>
    <t>Advertising and promotional</t>
  </si>
  <si>
    <t>Intangible amortization (Note 6)</t>
  </si>
  <si>
    <t>FDIC insurance</t>
  </si>
  <si>
    <t>Total noninterest expense</t>
  </si>
  <si>
    <t>Income before income tax</t>
  </si>
  <si>
    <t>Income tax expense (Note 11)</t>
  </si>
  <si>
    <t>Net income</t>
  </si>
  <si>
    <t>Basic earnings per share (Note 15) (in dollars per share)</t>
  </si>
  <si>
    <t>Diluted earnings per share (Note 15) (in dollars per share)</t>
  </si>
  <si>
    <t>Dividends declared per share (in dollars per share)</t>
  </si>
  <si>
    <t>CONSOLIDATED STATEMENTS OF COMPREHENSIVE INCOME - USD ($) $ in Thousands</t>
  </si>
  <si>
    <t>Statement of Comprehensive Income [Abstract]</t>
  </si>
  <si>
    <t>Other comprehensive income:</t>
  </si>
  <si>
    <t>Changes in net unrealized gains (losses) on investment securities available for sale, net of tax expense (benefit) of $324, $(812), and $168 for the years ended December 31, 2017, 2016, and 2015, respectively</t>
  </si>
  <si>
    <t>Reclassification adjustment for realized gain on sale of investment securities available for sale included in net income, net of tax expense (benefit) of $(95), $106, and $89 for the years ended December 31, 2017, 2016, and 2015, respectively</t>
  </si>
  <si>
    <t>Change in adjustment for postretirement benefits, net of tax benefit (expense) of $9, $12, and $11 for the years ended December 31, 2017, 2016, and 2015, respectively</t>
  </si>
  <si>
    <t>Other comprehensive income/(loss), net of tax</t>
  </si>
  <si>
    <t>Comprehensive income</t>
  </si>
  <si>
    <t>CONSOLIDATED STATEMENTS OF COMPREHENSIVE INCOME (Parenthetical) - USD ($) $ in Thousands</t>
  </si>
  <si>
    <t>Unrealized holding gains on available for sale securities, tax expense (benefit)</t>
  </si>
  <si>
    <t>Reclassification adjustment for gain recognized in net income, tax expense (benefit)</t>
  </si>
  <si>
    <t>Change in adjustment for pension and other postretirement benefits, tax benefit (expense)</t>
  </si>
  <si>
    <t>CONSOLIDATED STATEMENTS OF CHANGES IN SHAREHOLDERS' EQUITY - USD ($) $ in Thousands</t>
  </si>
  <si>
    <t>Common Stock and Paid in Capital [Member]</t>
  </si>
  <si>
    <t>Retained Earnings [Member]</t>
  </si>
  <si>
    <t>Accumulated Other Comprehensive Income/(Loss), Net [Member]</t>
  </si>
  <si>
    <t>Total</t>
  </si>
  <si>
    <t>Balance, beginning at Dec. 31, 2014</t>
  </si>
  <si>
    <t>Balance, beginning (in shares) at Dec. 31, 2014</t>
  </si>
  <si>
    <t>Increase (Decrease) in Stockholders' Equity</t>
  </si>
  <si>
    <t>Other comprehensive income (loss)</t>
  </si>
  <si>
    <t>Shares issued</t>
  </si>
  <si>
    <t>Shares issued (in shares)</t>
  </si>
  <si>
    <t>Shares repurchased</t>
  </si>
  <si>
    <t>Shares repurchased (in shares)</t>
  </si>
  <si>
    <t>Change in ESOP repurchase obligation</t>
  </si>
  <si>
    <t>Effect of employee stock purchases</t>
  </si>
  <si>
    <t>Stock-based compensation expense</t>
  </si>
  <si>
    <t>Stock-based compensation expense (in shares)</t>
  </si>
  <si>
    <t>Cash dividends declared ($0.67, $0.64 and $0.63 per share for the year ended December 31, 2017, 2016 and 2015 respectively)</t>
  </si>
  <si>
    <t>Balance, ending at Dec. 31, 2015</t>
  </si>
  <si>
    <t>Balance, ending (in shares) at Dec. 31, 2015</t>
  </si>
  <si>
    <t>Balance, ending at Dec. 31, 2016</t>
  </si>
  <si>
    <t>Balance, ending (in shares) at Dec. 31, 2016</t>
  </si>
  <si>
    <t>Stock options exercised</t>
  </si>
  <si>
    <t>Stock options exercised (in shares)</t>
  </si>
  <si>
    <t>Restricted stock units issued (in shares)</t>
  </si>
  <si>
    <t>Stock dividend declared (5%)</t>
  </si>
  <si>
    <t>Stock dividend declared (5%) (in shares)</t>
  </si>
  <si>
    <t>Effect of tax law change on other comprehensive income</t>
  </si>
  <si>
    <t>Balance, ending at Dec. 31, 2017</t>
  </si>
  <si>
    <t>Balance, ending (in shares) at Dec. 31, 2017</t>
  </si>
  <si>
    <t>CONSOLIDATED STATEMENTS OF CHANGES IN SHAREHOLDERS' EQUITY (Parenthetical) - $ / shares</t>
  </si>
  <si>
    <t>Statement of Stockholders' Equity [Abstract]</t>
  </si>
  <si>
    <t>Cash dividend declared, per share</t>
  </si>
  <si>
    <t>Stock dividend declared</t>
  </si>
  <si>
    <t>5.00%</t>
  </si>
  <si>
    <t>CONSOLIDATED STATEMENTS OF CASH FLOWS - USD ($) $ in Thousands</t>
  </si>
  <si>
    <t>Cash flows from operating activities:</t>
  </si>
  <si>
    <t>Adjustments to reconcile net income to net cash from operating activities:</t>
  </si>
  <si>
    <t>Provision for loan losses</t>
  </si>
  <si>
    <t>Depreciation</t>
  </si>
  <si>
    <t>Amortization</t>
  </si>
  <si>
    <t>Compensation expense on employee and director stock purchases, stock options, and restricted stock units</t>
  </si>
  <si>
    <t>Net (gains)/losses on sales of securities</t>
  </si>
  <si>
    <t>Gains on sales of loans</t>
  </si>
  <si>
    <t>Loans originated for sale</t>
  </si>
  <si>
    <t>Proceeds from loan sales</t>
  </si>
  <si>
    <t>Earnings on bank-owned life insurance</t>
  </si>
  <si>
    <t>Earnings from death benefit</t>
  </si>
  <si>
    <t>Proceeds on bank-owned life insurance</t>
  </si>
  <si>
    <t>(Gains)/losses on sales of other real estate owned</t>
  </si>
  <si>
    <t>Write-downs of other real estate owned</t>
  </si>
  <si>
    <t>Proceeds from sales of other real estate owned</t>
  </si>
  <si>
    <t>Deferred federal income tax (benefit)/expense</t>
  </si>
  <si>
    <t>Net change in:</t>
  </si>
  <si>
    <t>Other liabilities</t>
  </si>
  <si>
    <t>Net cash from operating activities</t>
  </si>
  <si>
    <t>Cash flows from investing activities:</t>
  </si>
  <si>
    <t>Sales of securities available for sale</t>
  </si>
  <si>
    <t>Maturities, prepayments and calls of securities available for sale</t>
  </si>
  <si>
    <t>Purchases of securities available for sale</t>
  </si>
  <si>
    <t>Purchase of Federal Reserve Bank stock</t>
  </si>
  <si>
    <t>Purchases or calls of FHLB stock</t>
  </si>
  <si>
    <t>Purchase of bank-owned life insurance policies</t>
  </si>
  <si>
    <t>Loan originations and payments, net</t>
  </si>
  <si>
    <t>Additions to premises and equipment</t>
  </si>
  <si>
    <t>Net cash from investing activities</t>
  </si>
  <si>
    <t>Cash flows from financing activities:</t>
  </si>
  <si>
    <t>Net change in deposits</t>
  </si>
  <si>
    <t>Net change in repurchase agreements</t>
  </si>
  <si>
    <t>Proceeds from Federal Home Loan Bank advances</t>
  </si>
  <si>
    <t>Payments on Federal Home Loan Bank advances</t>
  </si>
  <si>
    <t>Issuance of common stock</t>
  </si>
  <si>
    <t>Repurchase of common stock</t>
  </si>
  <si>
    <t>Cash dividends and fractional shares from stock dividend</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income taxes</t>
  </si>
  <si>
    <t>Loans transferred to other real estate owned</t>
  </si>
  <si>
    <t>Summary of Significant Accounting Policies</t>
  </si>
  <si>
    <t>Accounting Policies [Abstract]</t>
  </si>
  <si>
    <t xml:space="preserve">Note
1 – Summary of Significant Accounting Policies Principles
of Consolidation The
consolidated financial statements include ChoiceOne Financial Services, Inc., its wholly-owned subsidiary, ChoiceOne Bank
(“the Bank”), and ChoiceOne Bank’s wholly-owned subsidiary, ChoiceOne Insurance Agencies, Inc. (together referred to
as “ChoiceOne”). Intercompany transactions and balances have been eliminated in consolidation. Nature
of Operations The
Bank is a full-service community bank that offers commercial, consumer, and real estate loans as well as traditional demand, savings
and time deposits to both commercial and consumer clients in Kent, Muskegon, Newaygo, and Ottawa counties i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Together,
the Bank and the Insurance Agency account for substantially all of ChoiceOne’s assets, revenues and operating income.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loan
servicing rights, goodwill, and fair values of certain financial instruments are particularly susceptible to change. 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 Securities Securities
are classified as available for sale because they might be sold before maturity.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trust-preferred securities, and investments in common stock of other financial institutions. All equities
are held at the holding company and are considered available for sale.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it will be required to sell the security before recovery of its amortized cost basis.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 Loans Loans
that management has the intent and ability to hold for the foreseeable future or until maturity or payoff are reported at the
principal balance outstanding, net of unearned interest, deferred loan fees and cos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commercial loans are 90 days past due unless the loan is secured by sufficient collateral and is in the process
of collection. Interest on consumer or real estate secured loans is discontinued at the time at which the loan is 120 days past
due unless the credit is secured by sufficient collateral and is in the process of collection. Past due status is based on the
contractual terms of the loan. In all cases,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 Loans
to Other Financial Institutions 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Loan losses are charged against the allowance for loan losses
when management believes that collection of a loan balance is not possible.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A
loan is impaired when full payment under the loan terms is not expected.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facts and circumstances surrounding the modification. An overall general decline
in the economy or some deterioration in a borrower’s financial condition does not automatically mean the borrower is
experiencing financial difficulties. Commercial loans are evaluated for impairment on an individual loan basis. If a loan is
considered impaired or if a loan has been classified as a troubled debt restructured loan,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 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 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 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Servicing rights are initially recorded at estimated fair value and fair value is
determined using prices for similar assets with similar characteristics when available or based upon discounted cash
flows using market-based assumptions. Any impairment of a grouping is reported as a valuation allowance. Goodwill Goodwill
results from business acquisitions and represents the excess of the purchase price over the fair value of the acquired tangible
assets and liabilities and identifiable intangible assets. Goodwill is assessed at least annually for impairment and any such
impairment will be recognized in the period identified. 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 Employee
Benefit Plans ChoiceOne’s
401(k) plan allows participants to make contributions to their individual accounts under the plan in amounts up to the IRS maximum.
Employer matching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 Employee
Stock Ownership Plan Dividends
on Employee Stock Ownership Plan (the “ESOP”) shares are recorded as a reduction of retained earnings. Upon distribution
of shares to a participant, the participant has the right to require the Company to purchase his or her shares at fair value in
accordance with the terms and conditions of the ESOP. As such, these shares are not classified in shareholders’ equity as
permanent equity. Effective January 1, 2016, ChoiceOne terminated the ESOP and transferred shares held by the ESOP to the 401(k)
plan. 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Earnings
Per Share Basic
earnings per common share (“EPS”) is based on weighted-average common shares outstanding. The weighted-average number
of shares used in the computation of basic and diluted EPS includes shares allocated to the ESOP. Diluted EPS further assumes
issue of any dilutive potential common shares issuable under stock options or restricted stock units granted. 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Years
ended December 31,
2017 2016
Unrealized
gain (loss) on available for sale securities $ 169 $ (1,063 )
Unrecognized
gains on post-retirement benefits 132 157
Tax
effect (64 ) 308
Accumulated
other comprehensive income (loss) $ 237 $ (598 )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17. Cash
Restrictions Cash
on hand or on deposit with the Federal Reserve Bank of $810,000 and $621,000 was required to meet regulatory reserve and clearing
requirements at December 31, 2017 and 2016, respectively. The balance in excess of the amount required was interest-bearing as
of December 31, 2017 and December 31, 2016. 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unit, once vested, is settled by delivery of one share of ChoiceOne common stock. Dividend
Restrictions Banking
regulations require the maintenance of certain capital levels and may limit the amount of dividends that may be paid by the Bank
to ChoiceOne (see Note 20). 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While
ChoiceOne’s management monitors the revenue streams of various products and services for the Bank and Insurance Agency,
operations and financial performance are evaluated on a company-wide basis. Accordingly, all of the financial service operations
are considered by management to be aggregated into one reportable operating segment. 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SB issued ASU 2016-02, Leases The
FASB issued ASU No. 2016-13 , Financial Instruments—Credit Losses (Topic 326): Measurement of Credit Losses on Financial
Instruments FASB
issued ASU No. 2017-08, Premium Amortization on Purchased Callable Debt Securities Reclassifications </t>
  </si>
  <si>
    <t>Securities</t>
  </si>
  <si>
    <t>Investments, Debt and Equity Securities [Abstract]</t>
  </si>
  <si>
    <t>Note
2 – Securities The
fair value of securities available for sale and the related gross unrealized gains and losses recognized in accumulated other
comprehensive income (loss) at December 31 were as follows:
2017
Gross Gross
(Dollars in thousands) Amortized Unrealized Unrealized Fair
Cost Gains Losses Value
U.S. Government
and federal agency $ 35,518 $ — $ (392 ) $ 35,126
U.S. Treasury notes
and bonds 1,991 — (31 ) 1,960
State and municipal 99,609 910 (471 ) 100,048
Mortgage-backed 9,943 8 (131 ) 9,820
Corporate 5,184 2 (35 ) 5,151
Equity securities 3,083 309 — 3,392
Asset-backed
securities 95 — (1 ) 94
Total $ 155,423 $ 1,229 $ (1,061 ) $ 155,591
2016
Gross Gross
(Dollars in thousands) Amortized Unrealized Unrealized Fair
Cost Gains Losses Value
U.S. Government and
federal agency $ 59,864 $ 34 $ (846 ) $ 59,052
U.S. Treasury notes
and bonds 4,111 — (39 ) 4,072
State and municipal 89,169 748 (944 ) 88,973
Mortgage-backed 7,925 19 (155 ) 7,789
Corporate 7,069 12 (40 ) 7,041
Foreign debt 4,514 — (114 ) 4,400
Equity securities 2,617 266 — 2,883
Asset-backed
securities 182 — (4 ) 178
Total $ 175,451 $ 1,079 $ (2,142 ) $ 174,388 Information
regarding sales of securities available for sale for the year ended December 31 follows:
(Dollars
in thousands)
2017 2016 2015
Proceeds from sales
of securities $ 57,628 $ 15,317 $ 25,876
Gross realized gains 184 312 261
Gross realized losses 464 0 0 Contractual
maturities of securities available for sale at December 31, 2017 were as follows:
(Dollars in thousands) Amortized Fair
Cost Value
Due within
one year $ 27,715 $ 27,490
Due after one year
through five years 68,760 68,786
Due after five years
through ten years 43,556 43,654
Due
after ten years 2,366 2,449
Total
debt securities 142,397 142,379
Mortgage-backed securities 9,943 9,820
Equity
securities 3,083 3,392
Total $ 155,423 $ 155,591 Various
securities were pledged as collateral for securities sold under agreements to repurchase and participation in a program that provided
Community Reinvestment Act credits. The carrying amount of securities pledged as collateral at December 31 was as follows:
(Dollars
in thousands) 2017 2016
Securities
pledged for securities sold under agreements to repurchase $ 9,902 $ 13,186
Security
pledged for Community Reinvestment Act credits 262 250
Total $ 10,164 $ 13,436 The
fair value of securities pledged to secure repurchase agreements may decline, and the Company may be required to provide additional
collateral. The Company manages this risk by pledging securities with fair values in excess of the repurchase liability. Securities
with unrealized losses at year-end 2017 and 2016, aggregated by investment category and length of time the individual securities
have been in an unrealized loss position, were as follows:
2017
Less
than 12 months More
than 12 months Total
(Dollars in thousands) Fair Unrealized Fair Unrealized Fair Unrealized
Value Losses Value Losses Value Losses
U.S. Government
and federal agency $ 20,297 $ (190 ) $ 9,798 $ (202 ) $ 30,095 $ (392 )
U.S. Treasury notes
and bonds 1,960 (31 ) — — 1,960 (31 )
State and municipal 38,887 (319 ) 6,889 (152 ) 45,776 (471 )
Mortgage-backed 8,481 (104 ) 838 (27 ) 9,319 (131 )
Corporate 2,471 (17 ) 687 (18 ) 3,158 (35 )
Asset-backed
securities — — 94 (1 ) 94 (1 )
Total
temporarily impaired $ 72,096 $ (661 ) $ 18,306 $ (400 ) $ 90,402 $ (1,061 )
2016
Less
than 12 months More
than 12 months Total
(Dollars in thousands) Fair Unrealized Fair Unrealized Fair Unrealized
Value Losses Value Losses Value Losses
U.S. Government and
federal agency $ 46,283 $ (846 ) $ — $ — $ 46,283 $ (846 )
U.S. Treasury notes
and bonds 4,072 (39 ) — — 4,072 (39 )
State and municipal 47,832 (944 ) — — 47,832 (944 )
Mortgage-backed 5,980 (150 ) 251 (5 ) 6,231 (155 )
Corporate 2,838 (40 ) — — 2,838 (40 )
Foreign debt 4,400 (114 ) — — 4,400 (114 )
Asset-backed
securities — — 178 (4 ) 178 (4 )
Total
temporarily impaired $ 111,405 $ (2,133 ) $ 429 $ (9 ) $ 111,834 $ (2,142 ) ChoiceOne
evaluates all securities on a quarterly basis to determine whether unrealized losses are temporary or other than temporary. Consideration
is given to the length of time and the extent to which the fair value has been less than cost, the financial condition and near-term
prospects of the issuer, and the intent and ability of ChoiceOne to retain its investment in the issue for a period of time sufficient
to allow for any anticipated recovery in fair value of amortized cost basis. Management believed that unrealized losses as of
December 31, 2017 were temporary in nature and were caused primarily by changes in interest rates, increased credit spreads, and
reduced market liquidity and were not caused by the credit status of the issuer. No other than temporary impairments were recorded
in 2017 or 2016. At
December 31, 2017, there were 154 securities with an unrealized loss, compared to 196 securities with an unrealized loss as
of December 31, 2016. The decrease in the number of securities in an unrealized loss position was due to the sale of
$35.0 million in securities during the fourth quarter of 2017.</t>
  </si>
  <si>
    <t>Loans and Allowance for Loan Losses</t>
  </si>
  <si>
    <t>Receivables [Abstract]</t>
  </si>
  <si>
    <t xml:space="preserve">Note
3 – Loans and Allowance for Loan Losses The
Bank’s loan portfolio as of December 31 was as follows:
(Dollars in thousands)
2017 2016
Agricultural $ 48,464 $ 44,614
Commercial and industrial 104,386 96,088
Consumer 24,513 21,596
Real estate - commercial 123,487 110,762
Real estate - construction 6,613 6,153
Real
estate - residential 91,322 89,787
Loans,
gross 398,785 369,000
Allowance
for loan losses (4,577 ) (4,277 )
Loans,
net $ 394,208 $ 364,723 ChoiceOne
manages its credit risk through the use of its loan policy and its loan approval process and by monitoring of loan credit performance.
The loan approval process for commercial loans involves individual and group approval authorities. Individual authority levels
are based on the experience of the lender. Group authority approval levels can consist of an internal loan committee that includes
the Bank’s President or Senior Lender and other loan officers for loans that exceed individual approval levels, or a loan
committee of the Board of Directors for larger commercial loans. Most consumer loans are approved by individual loan officers
based on standardized underwriting criteria, with larger consumer loans subject to approval by the internal loan committee. Ongoing
credit review of commercial loans is the responsibility of the loan officers. ChoiceOne’s internal credit committee meets
at least monthly and reviews loans with payment issues and loans with a risk rating of 5, 6, or 7. Risk ratings of commercial
loans are reviewed periodically and adjusted if needed. ChoiceOne’s consumer loan portfolio is primarily monitored on an
exception basis. Loans where payments are past due are turned over to the Bank’s collection department, which works with
the borrower to bring payments current or take other actions when necessary. In addition to internal reviews of credit performance,
ChoiceOne contracts with a third party for independent loan review that monitors the loan approval process and the credit quality
of the loan portfolio. Activity
in the allowance for loan losses and balances in the loan portfolio were as follows:
(Dollars
in thousands) Commercial
Agricultural and
Industrial Consumer Commercial Real
Estate Construction Real
Estate Residential Real
Estate Unallocated Total
2017
Allowance
for Loan Losses
Beginning
balance $ 433 $ 688 $ 305 $ 1,438 $ 62 $ 1,013 $ 338 $ 4,277
Charge-offs — (439 ) (253 ) — — (43 ) — (735 )
Recoveries — 21 169 258 40 62 — 550
Provision 73 731 41 65 (67 ) (306 ) (52 ) 485
Ending
balance $ 506 $ 1,001 $ 262 $ 1,761 $ 35 $ 726 $ 286 $ 4,577
Individually
evaluated for impairment $ — $ 26 $ 3 $ 49 $ — $ 224 $ — $ 302
Collectively
evaluated for impairment $ 506 $ 975 $ 259 $ 1,712 $ 35 $ 502 $ 286 $ 4,275
Loans
Individually
evaluated for impairment $ 423 $ 124 $ 36 $ 778 $ — $ 2,779 $ 4,140
Collectively
evaluated for impairment 48,041 104,262 24,477 122,709 6,613 88,543 394,645
Ending
balance $ 48,464 $ 104,386 $ 24,513 $ 123,487 $ 6,613 $ 91,322 $ 398,785 (Dollars in thousands)
Agricultural Commercial Consumer Commercial Construction Residential Unallocated Total
2016
Allowance for Loan Losses
Beginning balance $ 420 $ 586 $ 297 $ 1,030 $ 46 $ 1,388 $ 427 $ 4,194
Charge-offs — (37 ) (218 ) — — (102 ) — (357 )
Recoveries — 31 149 89 — 171 — 440
Provision 13 108 77 319 16 (444 ) (89 ) —
Ending balance $ 433 $ 688 $ 305 $ 1,438 $ 62 $ 1,013 $ 338 $ 4,277
Individually evaluated for impairment $ 3 $ 11 $ 2 $ 91 $ — $ 296 $ — $ 403
Collectively evaluated for impairment $ 430 $ 677 $ 303 $ 1,347 $ 62 $ 717 $ 338 $ 3,874
Loans
Individually evaluated for impairment $ 526 $ 301 $ 28 $ 1,073 $ — $ 2,983 $ 4,911
Collectively evaluated for impairment 44,088 95,787 21,568 109,689 6,153 86,804 364,089
Ending balance $ 44,614 $ 96,088 $ 21,596 $ 110,762 $ 6,153 $ 89,787 $ 369,000 (Dollars in thousands)
Agricultural Commercial Consumer Commercial Construction Residential Unallocated Total
2015
Allowance for Loan Losses
Beginning balance $ 186 $ 527 $ 184 $ 1,641 $ 9 $ 1,193 $ 433 $ 4,173
Charge-offs — (30 ) (291 ) — — (140 ) — (461 )
Recoveries 1 64 121 47 — 149 — 382
Provision 233 25 283 (658 ) 37 186 (6 ) 100
Ending balance $ 420 $ 586 $ 297 $ 1,030 $ 46 $ 1,388 $ 427 $ 4,194
Individually evaluated for impairment $ 3 $ 15 $ 1 $ 191 $ — $ 296 $ — $ 506
Collectively evaluated for impairment $ 417 $ 571 $ 296 $ 839 $ 46 $ 1,092 $ 427 $ 3,688
Loans
Individually evaluated for impairment $ 50 $ 192 $ 24 $ 2,790 $ — $ 2,529 $ 5,585
Collectively evaluated for impairment 40,182 94,155 20,066 94,946 5,390 88,980 343,719
Ending balance $ 40,232 $ 94,347 $ 20,090 $ 97,736 $ 5,390 $ 91,509 $ 349,304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watch credits.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No loans are classified as risk rating 7 and the category has been removed from the table below. Risk rating 8: These loans are considered
loss credits. They are considered uncollectible and will be charged off against the allowance for loan losses. No loans are classified as risk rating 8 and the category has been removed from the table below. Information regarding the Bank’s
credit exposure as of December 31 was as follows: Corporate Credit Exposure - Credit Risk
Profile By Creditworthiness Category
(Dollars in thousands) Agricultural Commercial and Industrial Commercial Real Estate
2017 2016 2017 2016 2017 2016
Risk ratings 1 and 2 $ 14,813 $ 12,005 $ 13,491 $ 12,135 $ 8,227 $ 8,013
Risk rating 3 22,721 23,852 63,366 56,714 78,868 59,343
Risk rating 4 10,199 7,505 26,943 25,895 33,429 39,641
Risk rating 5 308 726 491 1,267 1,533 1,867
Risk rating 6 423 526 95 77 1,430 1,898
$ 48,464 $ 44,614 $ 104,386 $ 96,088 $ 123,487 $ 110,762 Consumer Credit Exposure - Credit Risk
Profile Based On Payment Activity
(Dollars in thousands) Consumer Construction Real Estate Residential Real Estate
2017 2016 2017 2016 2017 2016
Performing $ 24,497 $ 21,590 $ 6,613 $ 6,153 $ 90,629 $ 88,767
Nonperforming 1 — — — 257 229
Nonaccrual 15 6 — — 436 791
$ 24,513 $ 21,596 $ 6,613 $ 6,153 $ 91,322 $ 89,787 Included within the loan categories above
were loans in the process of foreclosure. As of December 31, 2017 and 2016, loans in the process of foreclosure totaled $131,000
and $282,000, respectively. 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 The following schedule
provides information on loans that were considered troubled debt restructurings (“TDRs”) that were modified
during the twelve months ended December 31, 2017 and December 31, 2016. The Bank may agree to modify the terms of a loan in
order to improve the Bank’s ability to collect amounts due. These modifications may include reduction of the interest
rate, extension of the loan term, or in some cases, reduction of the principal balance.
December 31, 2017 December 31, 2016
(Dollars in thousands) Number of Pre- Post- Number of Pre- Post-
Agricultural — $ — $ — 1 $ 105 $ 105
Residential real estate 3 296 296 2 155 155
3 $ 296 $ 296 3 $ 260 $ 260 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The following schedule
provides information on TDRs as of December 31, 2017 and December 31, 2016 where the borrower was past due with respect to
principal and/or interest for 30 days or more during the twelve months ended December 31, 2017 and December 31, 2016 that had
been modified during the 12-month period prior to the default. Loans modified in a TDR may already be on nonaccrual status
and partial charge-offs have in some cases already been taken against the outstanding loan balance. As a result, loans
modified in a TDR for the Bank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ement in developing these estimates. At December 31, 2017 the Corporation
had no commitments to lend additional funds to the related debtors whose terms have been modified in a TDR.:
With Payment Defaults During the Following Periods
December 31, 2017 December 31, 2016
(Dollars in thousands) Number Recorded Number Recorded
Commercial real estate — $ — 1 $ 105 Impaired loans by loan category as of December
31 were as follows:
(Dollars in thousands) Recorded Unpaid Related Average Interest
2017
With no related allowance recorded
Agricultural $ 423 $ 455 $ — $ 322 $ —
Commercial and industrial — — — 103 —
Consumer — — — — —
Commercial real estate 127 258 — 110 —
Residential real estate 115 126 — 106 4
Subtotal 665 839 — 641 4
With an allowance recorded
Agricultural — — — 121 —
Commercial and industrial 124 124 26 177 1
Consumer 36 36 3 33 1
Commercial real estate 651 734 49 826 34
Residential real estate 2,664 2,690 224 2,522 110
Subtotal 3,475 3,584 302 3,679 146
Total
Agricultural 423 455 — 443 —
Commercial and industrial 124 124 26 280 1
Consumer 36 36 3 33 1
Commercial real estate 778 992 49 936 34
Residential real estate 2,779 2,816 224 2,628 114
Total $ 4,140 $ 4,423 $ 302 $ 4,320 $ 150
Unpaid Average Interest
(Dollars in thousands) Recorded Principal Related Recorded Income
Investment Balance Allowance Investment Recognized
2016
With no related allowance recorded
Agricultural $ 482 $ 485 $ — $ 220 $ 13
Commercial and industrial 206 207 — 91 3
Consumer — — — 1 —
Commercial real estate 342 939 — 925 2
Residential real estate 301 292 — 167 5
Subtotal 1,331 1,923 — 1,404 23
With an allowance recorded
Agricultural 44 44 3 72 3
Commercial and industrial 95 95 11 218 —
Consumer 28 28 2 24 2
Commercial real estate 731 804 91 1,281 33
Residential real estate 2,682 2,711 296 2,672 108
Subtotal 3,580 3,682 403 4,267 146
Total
Agricultural 526 529 3 292 16
Commercial and industrial 301 302 11 309 3
Consumer 28 28 2 25 2
Commercial real estate 1,073 1,743 91 2,206 35
Residential real estate 2,983 3,003 296 2,839 113
Total $ 4,911 $ 5,605 $ 403 $ 5,671 $ 169
Unpaid Average Interest
(Dollars in thousands) Recorded Principal Related Recorded Income
Investment Balance Allowance Investment Recognized
2015
With no related allowance recorded
Agricultural $ — $ — $ — $ — $ —
Commercial and industrial 74 103 — 25 —
Consumer — — — 2 —
Commercial real estate 1,540 1,540 — 1,061 11
Residential real estate 13 13 — 191 —
Subtotal 1,627 1,656 — 1,279 11
With an allowance recorded
Agricultural 50 50 3 62 (6 )
Commercial and industrial 118 118 15 44 1
Consumer 24 24 1 34 3
Commercial real estate 1,250 1,755 191 2,002 64
Residential real estate 2,516 2,516 296 2,425 86
Subtotal 3,958 4,463 506 4,567 148
Total
Agricultural 50 50 3 62 (6 )
Commercial and industrial 192 221 15 69 1
Consumer 24 24 1 36 3
Commercial real estate 2,790 3,295 191 3,063 75
Residential real estate 2,529 2,529 296 2,616 86
Total $ 5,585 $ 6,119 $ 506 $ 5,846 $ 159 An aging analysis of loans by loan category
as of December 31 follows:
Loans
Loans Loans Past Due Loans
Past Due Past Due Greater 90 Days Past
(Dollars in thousands) 30 to 59 60 to 89 Than 90 Loans Not Total Due and
Days (1) Days (1) Days (1) Total (1) Past Due Loans Accruing
2017
Agricultural $ — $ — $ 83 $ 83 $ 48,381 $ 48,464 $ —
Commercial and industrial 20 — — 20 104,366 104,386 —
Consumer 142 38 1 181 24,332 24,513 —
Commercial real estate 95 58 69 222 123,265 123,487 —
Construction real estate — — — — 6,613 6,613 —
Residential real estate 585 272 296 1,153 90,169 91,322 258
$ 842 $ 368 $ 449 $ 1,659 $ 397,126 $ 398,785 $ 258
2016
Agricultural $ — $ — $ — $ — $ 44,614 $ 44,614 $ —
Commercial and industrial — 30 245 275 95,813 96,088 —
Consumer 99 2 6 107 21,489 21,596 —
Commercial real estate — — 260 260 110,502 110,762 —
Construction real estate — — — — 6,153 6,153 —
Residential real estate 1,027 109 646 1,782 88,005 89,787 229
$ 1,126 $ 141 $ 1,157 $ 2,424 $ 366,576 $ 369,000 $ 229 (1) Includes nonaccrual loans Nonaccrual loans by loan category as of
December 31 as follows:
(Dollars in thousands)
2017 2016
Agricultural $ 423 $ 482
Commercial and industrial — 245
Consumer 15 6
Commercial real estate 222 458
Construction real estate — —
Residential real estate 436 792
$ 1,096 $ 1,983 </t>
  </si>
  <si>
    <t>Mortgage Banking</t>
  </si>
  <si>
    <t>Mortgage Banking [Abstract]</t>
  </si>
  <si>
    <t>Note 4 – Mortgage Banking Activity in secondary market loans during
the year was as follows:
(Dollars in thousands) 2017 2016 2015
Loans originated for resale, net of principal payments $ 43,171 $ 53,591 $ 47,498
Proceeds from loan sales 42,883 57,830 46,077
Net gains on sales of loans held for sale 1,265 1,748 1,416
Loan servicing fees, net of amortization 155 159 113 Net gains on sales of loans held for sale
include capitalization of loan servicing rights. Loans serviced for others are not reported as assets in the accompanying consolidated
balance sheets. The unpaid principal balances of these loans were $122.5 million and $103.6 million at December 31, 2017 and 2016,
respectively. The Bank maintains custodial escrow balances in connection with these serviced loans; however, such escrows were
immaterial at December 31, 2017 and 2016. Activity for loan servicing rights (included
in other assets) was as follows:
(Dollars in thousands)
2017 2016 2015
Balance, beginning of year $ 697 $ 378 $ 489
Capitalized 443 491 49
Amortization (232 ) (172 ) (160 )
Balance, end of year $ 908 $ 697 $ 378 The fair value of loan servicing rights
was $1,402,000 and $1,029,000 as of December 31, 2017 and 2016, respectively. Consequently, a valuation allowance was not necessary
at year-end 2017 or 2016. The fair value of servicing rights at December 31, 2017 was determined using a discount rate of 6.29%
and prepayment speeds ranging from 7% to 14%. The fair value of servicing rights at December 31, 2016 was determined using a discount
rate of 5.82% and prepayment speeds ranging from 10% to 19%.</t>
  </si>
  <si>
    <t>Premises and Equipment</t>
  </si>
  <si>
    <t>Property, Plant and Equipment [Abstract]</t>
  </si>
  <si>
    <t xml:space="preserve">Note
5 – Premises and Equipment As
of December 31, premises and equipment consisted of the following:
(Dollars
in thousands)
2017 2016
Land
and land improvements $ 5,560 $ 5,869
Leasehold
improvements 38 38
Buildings 13,290 12,052
Furniture
and equipment 5,932 5,394
Total
cost 24,820 23,353
Accumulated
depreciation (11,965 ) (10,765 )
Premises
and equipment, net $ 12,855 $ 12,588 Depreciation
expense was $1,389,000, $1,078,000, and $986,000 for 2017, 2016 and 2015, respectively. The
Bank leases certain branch properties, a loan production office, and automated-teller machine locations in its normal course of
business. Rent expense totaled $99,000, $99,000, and $53,000 for 2017, 2016 and 2015, respectively. Rent commitments under non-cancelable
operating leases were as follows, before considering renewal options that generally are present (dollars in thousands):
2018 $ 117
2019 119
2020 122
2021 124
2022 127
Thereafter 152
Total $ 760 </t>
  </si>
  <si>
    <t>Goodwill and Intangible Assets</t>
  </si>
  <si>
    <t>Goodwill and Intangible Assets Disclosure [Abstract]</t>
  </si>
  <si>
    <t xml:space="preserve">Note 6 - Goodwill and Intangible Assets Goodwill There were no changes in the goodwill balance
in 2017 or 2016. ChoiceOne evaluates goodwill annually for impairment. Accounting pronouncements allow a company to first perform
a qualitative assessment for goodwill prior to a quantitative assessment (Step 1 assessment). If the results of the qualitative
assessment indicate that it is more likely than not that goodwill is impaired, then a quantitative assessment must be performed.
If not, there is no further assessment required. ChoiceOne engaged an outside consulting
firm to assist management in performing its annual evaluation of goodwill for impairment as of June 30, 2016. The following steps
were used in the valuation: determination of the reporting unit, determination of the appropriate standard of value, determination
of the appropriate level of value, calculation of fair value, and comparison of the fair value computed to the equity carrying
value. It was determined that the relevant reporting unit to be valued was ChoiceOne Bank. The standard of value used in the valuation
was fair value as determined by generally accepted accounting principles. The appropriate level of value was determined to be
the controlling interest level. The appraisal methodology used to calculate the fair value included the income approach, which
was a discounted cash flow value based on projected earnings capacity. The income approach used a discount rate of 11.50%, a growth
assumption of 5.0% for assets, and an assumption of cost savings of 20% of noninterest expense as a result of synergies and cost
reductions from a change in control. The appraisal methodology also included the market approach, which was based on price-to-earnings
multiples, price-to-tangible book value ratios, and core deposit premiums for selected bank sale transactions. The asset approach
was also an approach that was reviewed, but it was not used in determining the fair value since it did not render a control level
indication of value. The results from the valuation approaches were used to calculate an estimate of the fair value of ChoiceOne’s
equity, which was compared to the carrying value of equity to determine whether the Step 1 test under generally accepted accounting
principles that govern the valuation of goodwill was passed. The goodwill analysis determined that the fair value of ChoiceOne’s
equity exceeded the carrying value by 31%. Based on this assessment, management believed that there was no indication of goodwill
impairment at June 30, 2016. Based on the testing performed and a review of factors that might impact ChoiceOne’s stock
value on September 30, 2017, no impairment of goodwill was deemed to exist as of December 31, 2017. Acquired Intangible Assets Information for acquired intangible assets
at December 31 follows:
2017 2016
Gross Gross
Carrying Accumulated Carrying Accumulated
(Dollars in thousands) Amount Amortization Amount Amortization
Core deposit intangible $ — $ — $ 4,134 $ 4,134
Other intangible assets — — 348 348
Totals $ — $ — $ 4,482 $ 4,482 The core deposit intangible and other intangible
assets were being amortized on a straight-line basis over ten years. Intangible assets were reviewed for impairment on a quarterly
basis. These intangible assets were fully amortized as of the end of 2016 and will have no carrying value on the balance sheet
going forward. Aggregate amortization expense was $0 in 2017, $379,000 in 2016, and $448,000 in 2015. </t>
  </si>
  <si>
    <t>Other Real Estate Owned</t>
  </si>
  <si>
    <t>Other Real Estate [Abstract]</t>
  </si>
  <si>
    <t>Note
7 – Other Real Estate Owned Other
real estate owned represents residential and commercial properties primarily owned as a result of loan collection activities and
is reported net of a valuation allowance. Activity within other real estate owned was as follows:
(Dollars
in thousands) 2017 2016 2015
Balance,
beginning of year $ 437 $ 31 $ 150
Transfers
from loans 314 661 408
Proceeds
from sales (663 ) (247 ) (406 )
Gains/(losses)
on sales 18 (8 ) (30 )
Write-downs — — (91 )
Balance,
end of year $ 106 $ 437 $ 31 Included
in the balances above were residential real estate mortgage loans of $106,000, $291,000, and $31,000 as of December 31, 2017,
2016, and 2015, respectively, and $146,000 of commercial real estate loans as of December 31, 2016.</t>
  </si>
  <si>
    <t>Deposits [Abstract]</t>
  </si>
  <si>
    <t>Note
8 – Deposits Deposit
balances as of December 31 consisted of the following:
(Dollars
in thousands) 2017 2016
Noninterest-bearing
demand deposits $ 151,462 $ 127,611
Interest-bearing
demand deposits 126,363 122,465
Money
market deposits 94,178 99,454
Savings
deposits 75,080 75,835
Local
certificates of deposit 82,598 79,108
Brokered
certificates of deposit 10,172 7,913
Total
deposits $ 539,853 $ 512,386 Scheduled
maturities of certificates of deposit at December 31, 2017 were as follows:
(Dollars in thousands)
2018 $ 67,698
2019 13,411
2020 5,301
2021 6,059
2022 301
Total $ 92,770 The
Bank had certificates of deposit issued in denominations of $250,000 or greater totaling $29.8 million and $22.2 million at December
31, 2017 and 2016, respectively. The Bank held $10.2 million in brokered certificates of deposit at December 31, 2017, compared
to $7.9 million at December 31, 2016. In addition, the Bank had $2.0 million of certificates of deposit as of December 31, 2017,
and December 31, 2016, respectively, that had been issued through the Certificate of Deposit Account Registry Service (CDARS).
Although certificates of deposit issued through CDARS are issued to local customers, this type of deposit is classified as brokered
deposits for regulatory purposes.</t>
  </si>
  <si>
    <t>Repurchase Agreements</t>
  </si>
  <si>
    <t>Disclosure of Repurchase Agreements [Abstract]</t>
  </si>
  <si>
    <t xml:space="preserve">Note
9 – Repurchase Agreements Securities
sold under agreements to repurchase are advances to the Bank by customers or another bank. These agreements are direct obligations
of the Bank and are secured by securities held in safekeeping at a correspondent bank. Repurchase agreements with Bank customers
mature daily. Information regarding repurchase agreements follows:
(Dollars
in thousands) 2017 2016
Outstanding
balance at December 31 $ 7,148 $ 7,913
Average
interest rate at December 31 0.05 % 0.05 %
Average
balance during the year $ 4,958 $ 7,762
Average
interest rate during the year 0.05 % 0.05 %
Maximum
month end balance during the year $ 8,440 $ 10,539 Repurchase
agreements accounted for as secured borrowings as of December 31, 2017 were as follows:
Remaining
Contractual Maturity of the Agreements
(Dollars
in thousands) Overnight
and
Continuous
U.S.
Government agencies $ 9,901
Total
securities 9,901
Unsecured
borrowings —
Total
borrowings $ 9,901 </t>
  </si>
  <si>
    <t>Federal Home Loan Bank Advances</t>
  </si>
  <si>
    <t>Advances from Federal Home Loan Banks [Abstract]</t>
  </si>
  <si>
    <t xml:space="preserve">Note 8 – Deposits Deposit balances as of December 31 consisted
of the following:
(Dollars in thousands) 2017 2016
Noninterest-bearing demand deposits $ 151,462 $ 127,611
Interest-bearing demand deposits 126,363 122,465
Money market deposits 94,178 99,454
Savings deposits 75,080 75,835
Local certificates of deposit 82,598 79,108
Brokered certificates of deposit 10,172 7,913
Total deposits $ 539,853 $ 512,386 Scheduled maturities of certificates of
deposit at December 31, 2017 were as follows:
(Dollars in thousands)
2018 $ 67,698
2019 13,411
2020 5,301
2021 6,059
2022 301
Total $ 92,770 The Bank had certificates of deposit issued
in denominations of $250,000 or greater totaling $29.8 million and $22.2 million at December 31, 2017 and 2016, respectively. The
Bank held $10.2 million in brokered certificates of deposit at December 31, 2017, compared to $7.9 million at December 31, 2016.
In addition, the Bank had $2.0 million of certificates of deposit as of December 31, 2017, and December 31, 2016, respectively,
that had been issued through the Certificate of Deposit Account Registry Service (CDARS). Although certificates of deposit issued
through CDARS are issued to local customers, this type of deposit is classified as brokered deposits for regulatory purposes. </t>
  </si>
  <si>
    <t>Income Taxes</t>
  </si>
  <si>
    <t>Income Tax Disclosure [Abstract]</t>
  </si>
  <si>
    <t xml:space="preserve">Note 11 – Income Taxes Information as of December 31 and for the
year follows:
(Dollars in thousands)
2017 2016 2015
Provision for Income Taxes
Current federal income tax expense $ 2,325 $ 2,244 $ 2,576
Deferred federal income tax expense/(benefit) 62 (82 ) (631 )
Income tax expense $ 2,387 $ 2,162 $ 1,945
Reconciliation of Income Tax Provision to Statutory Rate
Income tax computed at statutory federal rate of 34% $ 2,909 $ 2,806 $ 2,614
Tax exempt interest income (486 ) (496 ) (488 )
Tax exempt earnings on bank-owned life insurance (135 ) (121 ) (221 )
Deferred tax adjustment related to reduction in U.S. federal statutory
income tax rate 206 — —
Other items (107 ) (27 ) 40
Income tax expense $ 2,387 $ 2,162 $ 1,945
Effective income tax rate 28 % 26 % 25 %
(Dollars in thousands)
Components of Deferred Tax Assets and Liabilities 2017 2016
Deferred tax assets:
Allowance for loan losses $ 961 $ 1,454
Unrealized losses on securities available for sale — 361
Deferred compensation 125 232
Stock compensation 55 67
Loan costs/fees deferred 45 84
Other 123 272
Total deferred tax assets 1,309 2,470
Deferred tax liabilities:
Depreciation 644 1,181
Loan servicing rights 191 238
Unrealized gains on securities available for sale 35 —
Other 106 243
Total deferred tax liabilities 976 1,662
Net deferred
tax asset $ 333 $ 808 On December 22, 2017, H.R. 1, commonly known as the Tax Cuts and Jobs Act (the “Tax Act”) was signed into law. The Tax Act reduced the corporate income tax rate to 21% effective January 1, 2018 and changed certain other provisions. Accounting guidance required the Company to remeasure its deferred tax assets and liabilities as of the date of the Tax Act’s enactment using the new effective tax rate. The effect of the remeasurement is recognized in income tax expense in the year of enactment. The Company recorded $206,000 in additional income tax expense in 2017 as a result of the remeasurement of its net deferred tax asset. Concurrent with the enactment of the Tax Act, the Securities and Exchange Commission issued Staff Accounting Bulletin No. 118 (“SAB 118”), which allows companies to recognize the cumulative impact of the income tax effects triggered by the enactment of the Tax Act over a period of up to twelve months in the reporting period in which the adjustment is identified. The Company will apply SAB 118 and will continue to refine the measurement of its net deferred tax asset balance during the preparation of its 2017 tax return as additional guidance and information becomes available. </t>
  </si>
  <si>
    <t>Related Party Transactions</t>
  </si>
  <si>
    <t>Related Party Transactions [Abstract]</t>
  </si>
  <si>
    <t>Note
12 – Related Party Transactions Loans
to executive officers, directors and their affiliates were as follows at December 31:
(Dollars in thousands) 2017 2016
Balance,
beginning of year $ 12,906 $ 10,234
New loans 2,909 6,797
Repayments (3,043 ) (4,125 )
Effect
of changes in related parties (6,295 ) —
Balance,
end of year $ 6,477 $ 12,906 Deposits
from executive officers, directors and their affiliates were $8.1 million and $14.7 million at December 31, 2017 and 2016, respectively.</t>
  </si>
  <si>
    <t>Employee Benefit Plans</t>
  </si>
  <si>
    <t>Retirement Benefits [Abstract]</t>
  </si>
  <si>
    <t>Employee Benefits Plan</t>
  </si>
  <si>
    <t xml:space="preserve">Note 13 – Employee Benefit Plans 401(k) Plan The 401(k) plan allows employees to contribute
to their individual accounts under the plan amounts up to the IRS maximum. Matching company contributions to the plan are discretionary.
Expense for matching company contributions under the plan was $189,000, $180,000, and $168,000 in 2017, 2016, and 2015, respectively. Employee Stock Ownership Plan Through December 31, 2015, employees participated
in an Employee Stock Ownership Plan (“ESOP”). ChoiceOne could make discretionary contributions to the ESOP. Shares
of ChoiceOne common stock were allocated to participants based on relative compensation earned and compensation expense was recorded
when allocated. Dividends on allocated shares increased the participant accounts. Participants became fully vested upon completing
six years of qualifying service. Participants received the shares at the end of employment. A participant could require stock received
to be repurchased by ChoiceOne at any time. ChoiceOne did not contribute to the ESOP nor was any expense recorded in 2017, 2016,
or 2015. Effective January 1, 2016, ChoiceOne terminated the ESOP and transferred shares held by the ESOP to the 401(k) plan and
ChoiceOne no longer has a mandatory obligation to repurchase shares from the 401(k) plan. Shares held by the ESOP as of December
31 were as follows:
(Dollars in thousands, except for share data) 2017 2016 2015
Shares allocated to participants — — 5,355
Shares unallocated — — —
Total shares of ChoiceOne stock held by ESOP — — 5,355
Fair value of allocated shares, subject to repurchase
obligation, recorded in other liabilities $ — $ — $ 127 Post-retirement Benefits Plan ChoiceOne maintains an unfunded post-retirement
health care plan, which permits employees (and their dependents) the ability to participate upon retirement from ChoiceOne. ChoiceOne
does not pay any portion of the health care premiums charged to its retired participants. A liability has been accrued for the
obligation under this plan. ChoiceOne incurred a negative post-retirement benefit expense of $14,000 in 2017, a negative benefit
expense of $18,000 in 2016, and a benefit expense of $2,000 in 2015. The post-retirement obligation liability was $160,000 as of
December 31, 2017 and $148,000 as of December 31, 2016. Deferred Compensation Plans A deferred director compensation plan
covers former directors, which was acquired by ChoiceOne in 2006. Under the plan, ChoiceOne pays each former director the amount
of director fees deferred plus interest at rates ranging from 5.50% to 5.84% over various periods as elected by each director.
The payout periods range from one month to ten years beginning with the individual’s termination of service. A liability
has been accrued for the obligation under this plan. ChoiceOne incurred deferred compensation plan expense of $7,000, $7,000,
and $12,000 in 2017, 2016, and 2015, respectively. The deferred compensation liability was $103,000 as of December 31, 2017 and
$138,000 as of December 31, 2016. A supplemental executive retirement plan
covers four former executive officers. Under the plan, ChoiceOne pays these individuals a specific amount of compensation over
a 15-year period commencing upon early retirement age (as defined in the plan) or normal retirement age (as defined in the plan).
A liability has been accrued for the obligation under this plan. The effective interest rate used for the accrual for the retirement
liability is based on long-term interest rates. Slightly higher long-term interest rates during 2016 and 2017 caused a slight decrease
in plan expense in the two years compared to 2015. ChoiceOne incurred deferred compensation plan expense of $12,000, $19,000, and
$32,000 in 2017, 2016, and 2015, respectively. Liabilities related to the supplemental executive retirement plan of $492,000 and
$558,000 were outstanding as of December 31, 2017 and December 31, 2016, respectively. </t>
  </si>
  <si>
    <t>Stock Based Compensation</t>
  </si>
  <si>
    <t>Disclosure of Compensation Related Costs, Share-based Payments [Abstract]</t>
  </si>
  <si>
    <t xml:space="preserve">Note 14 - Stock Based Compensation Options to buy stock have been granted
to key employees to provide them with additional equity interests in ChoiceOne. Compensation expense in connection with stock options
granted during 2017, 2016, or 2015 was $49,000 in 2017, $71,000 in 2016, and $0 in 2015. The Amended and Restated Executive Stock
Incentive Plan under which the stock options were granted expired in 2012. The Stock Incentive Plan of 2012 was approved by the
Company’s shareholders at the Annual Meeting held on April 25, 2012. The new plan provides for the issuance of up to 100,000
shares of common stock. At December 31, 2017, there were 16,850 shares available for future grants. A summary of stock options activity is as follows:
2017
Shares Weighted
Options outstanding, beginning of year 32,000 $ 22.69
Options granted prior to stock dividend 15,000 23.00
Options exercised prior to stock dividend 1,000 13.50
Options forfeited or expired prior to stock dividend — —
Options outstanding prior to stock dividend 46,000 $ 22.99
Options outstanding after 5% stock dividend on May 31, 2017 48,300 $ 21.90
Options exercised after stock dividend 1,050 12.86
Options outstanding at December 31 47,250 $ 22.10
Options exercisable at December 31 30,183 $ 22.32
2016 2015
Shares Weighted Shares Weighted
Options outstanding, beginning of year 40,750 $ 21.69 20,250 $ 16.65
Options granted — — 30,000 23.30
Options exercised 8,000 17.95 9,500 16.03
Options forfeited or expired 750 18.85 — —
Options outstanding, end of year 32,000 $ 22.69 40,750 $ 21.69
Options exercisable at December 31 22,000 $ 22.69 18,250 $ 19.70 The exercise prices for options outstanding
and exercisable at the end of 2017 ranged from $21.90 to $22.19 per share. The weighted average remaining contractual life of options
outstanding and exercisable at the end of 2017 was approximately 8.1 years. The intrinsic value of all outstanding
in-the-money stock options and exercisable in-the-money stock options was $81,000 and $50,000 respectively, at December 31, 2017.
The aggregate intrinsic values of outstanding and exercisable options at December 31, 2017 were calculated based on the closing
market price of the Company’s common stock on December 31, 2017 of $23.80 per share less the exercise price. Information pertaining to options outstanding
at December 31, 2017 is as follows:
Exercise price of stock options: Number of Number of Average
$21.90 15,750 3,933 9.29
$22.19 31,500 26,250 7.96 The fair value of each option award is
estimated on the date of grant using a Black-Scholes option valuation model. ChoiceOne uses historical data to estimate the volatility
of the market price of ChoiceOne stock and employee terminations within the valuation model. The risk-free rate for periods within
the contractual life of the option is based on the U.S. Treasury yield curve in effect at the time of grant. As of December 31,
2017, there was $18,000 in unrecognized compensation expense related to stock options issued in 2017. The fair value of stock options granted
during 2017 was $32,000, which was determined using the following weighted-average assumptions as of the grant date.
Risk-free interest rate 2.62 %
Expected option life 5.75 years
Expected stock price volatility 13.56 %
Dividend yield 3.32 %
Fair value of options granted per share $ 2.13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restricted stock unit,
once vested, is settled by delivery of one share of ChoiceOne common stock. ChoiceOne recognized compensation expense of $191,000,
$207,000, and $103,000 in 2017, 2016, and 2015, respectively, in connection with restricted stock units for current participants
during these years. At December 31, 2017, there were 18,060 restricted stock units outstanding with an approximate stock value
of $430,000 based on ChoiceOne’s December 31, 2017 stock price. At December 31, 2016, there were 14,933 restricted stock
units outstanding with an approximate stock value of $355,000 based on ChoiceOne’s December 31, 2016 stock price. Unrecognized
compensation expense as of December 31, 2017 based on the stock price at time of award was approximately $254,000. </t>
  </si>
  <si>
    <t>Earnings Per Share</t>
  </si>
  <si>
    <t>Earnings Per Share [Abstract]</t>
  </si>
  <si>
    <t xml:space="preserve">Note 15 - Earnings Per Share
(Dollars in thousands, except share data)
2017 2016 2015
Basic
Net income $ 6,168 $ 6,090 $ 5,743
Weighted average common shares outstanding 3,448,777 3,451,464 3,453,761
Basic earnings per common shares $ 1.79 $ 1.76 $ 1.67
Diluted
Net income $ 6,168 $ 6,090 $ 5,743
Weighted average common shares outstanding 3,448,777 3,451,464 3,453,761
Plus dilutive stock options and restricted stock units 8,062 5,221 8,321
Weighted average common shares outstanding and potentially dilutive
shares 3,456,839 3,456,685 3,462,082
Diluted earnings per common share $ 1.78 $ 1.76 $ 1.66
* Per share amounts have been
adjusted for the 5% stock dividend on May 31, 2017. There were no stock options that were considered
anti-dilutive to earnings per share as of December 31, 2017. There were 30,000 stock options that were considered anti-dilutive
to earnings per share as of December 31, 2016, and there were 30,000 stock options as of December 31, 2015 considered to be anti-dilutive
to earnings per share. </t>
  </si>
  <si>
    <t>Condensed Financial Statements of Parent Company</t>
  </si>
  <si>
    <t>Condensed Financial Information of Parent Company Only Disclosure [Abstract]</t>
  </si>
  <si>
    <t xml:space="preserve">Note
16 – Condensed Financial Statements of Parent Company
Condensed
Balance Sheets
(Dollars in thousands) December
31,
2017 2016
Assets
Cash $ 1,249 $ 516
Securities
available for sale 3,607 3,406
Other assets 188 151
Investment
in ChoiceOne Bank 71,570 67,698
Total
assets $ 76,614 $ 71,771
Liabilities
Other
liabilities $ 64 $ 73
Total
liabilities 64 73
Shareholders’
equity 76,550 71,698
Total
liabilities and shareholders’ equity $ 76,614 $ 71,771
(Dollars in thousands) Years
Ended December 31,
2017 2016 2015
Interest
and dividends from ChoiceOne Bank $ 3,042 $ 3,161 $ 3,579
Interest and dividends
from other securities 55 52 26
Gains
on sales of securities 1 — —
Total income 3,098 3,213 3,605
Other
expenses 123 133 137
Income before income
tax and equity in undistributed net income of subsidiary 2,975 3,080 3,468
Income
tax benefit 73 39 44
Income before equity
in undistributed net income of subsidiary 3,048 3,119 3,512
Equity
in undistributed net income of subsidiary 3,120 2,971 2,231
Net
income $ 6,168 $ 6,090 $ 5,743
(Dollars in thousands) Years
Ended December 31,
2017 2016 2015
Cash flows from operating
activities:
Net
income $ 6,168 $ 6,090 $ 5,743
Adjustments
to reconcile net income to net cash from operating activities:
Equity
in undistributed net income of subsidiary (3,120 ) (2,971 ) (2,231 )
Amortization 19 20 11
Net
expense of restricted stock units 304 367 103
Net
gain on sale of securities (1 ) — —
Changes
in other assets (37 ) (68 ) 71
Changes
in other liabilities (39 ) (1 ) 4
Net
cash from operating activities 3,294 3,437 3,701
Cash flows from investing
activities:
Sales of securities 334 — —
Purchases
of securities (466 ) (1,126 ) (1,029 )
Net
cash from investing activities (132 ) (1,126 ) (1,029 )
Cash flows from financing
activities:
Issuance
of common stock 98 85 206
Repurchase
of common stock (203 ) (794 ) (371 )
Cash
dividends paid (2,324 ) (2,231 ) (2,170 )
Net
cash from financing activities (2,429 ) (2,940 ) (2,335 )
Net change in cash 733 (629 ) 337
Beginning
cash 516 1,145 808
Ending cash $ 1,249 $ 516 $ 1,145 </t>
  </si>
  <si>
    <t>Financial Instruments</t>
  </si>
  <si>
    <t>Investments, All Other Investments [Abstract]</t>
  </si>
  <si>
    <t xml:space="preserve">Note 17 – Financial Instruments Financial instruments as of the dates indicated
were as follows:
(Dollars
in thousands) Carrying
Estimated Quoted
Prices Significant Significant
December
31, 2017
Assets
Cash
and due from banks $ 36,837 $ 36,837 $ 36,837 $ — $ —
Securities
available for sale 155,591 155,591 1,892 140,301 13,398
Federal
Home Loan Bank and Federal Reserve Bank stock 3,567 3,567 — 3,567 —
Loans
held for sale 1,721 1,773 — 1,773 —
Loans
to other financial institutions 6,802 6,802 6,802
Loans,
net 394,208 394,819 — — 394,819
Accrued
interest receivable 2,146 2,146 — 2,146 —
Liabilities
Noninterest-bearing
deposits 151,462 151,462 — 151,462 —
Interest-bearing
deposits 388,391 387,343 — 387,343 —
Repurchase
agreements 7,148 7,148 — 7,148 —
Federal
Home Loan Bank advances 20,268 20,271 — 20,271 —
Accrued interest payable 49 49 — 49 —
December
31, 2016
Assets
Cash
and due from banks $ 14,809 $ 14,809 $ 14,809 $ — $ —
Securities
available for sale 174,388 174,388 1,383 157,902 15,103
Federal
Home Loan Bank and Federal Reserve Bank stock 3,567 3,567 — 3,567 —
Loans
held for sale 1,974 2,044 — 2,044 —
Loans,
net 364,723 365,780 — — 365,780
Accrued interest receivable 2,007 2,007 — 2,007 —
Liabilities
Noninterest-bearing
deposits 127,611 127,611 — 127,611 —
Interest-bearing
deposits 384,775 383,879 — 383,879 —
Repurchase
agreements 7,913 7,913 — 7,913 —
Federal
Home Loan Bank advances 12,301 12,323 — 12,323 —
Accrued
interest payable 35 35 — 35 — The estimated fair values approximate the
carrying amounts for all financial instruments except those described later in this paragraph. The methodology for determining
the estimated fair value for securities available for sale is described in Note 18. The estimated fair value for loans is based
on the rates charged at December 31 for new loans with similar maturities, applied until the loan is assumed to reprice or be paid.
The allowance for loan losses is considered to be a reasonable estimate of discount for credit quality concerns. The estimated
fair value of deposits is based on comparing the average rate paid on deposits compared to the three month Libor rate which is
assumed to be the replacement value of these deposits. At December 31, 2017, all average rates were lower than the three month
Libor rate causing fair values to be higher than carrying amounts. The estimated fair values for time deposits and FHLB advances
are based on the rates paid at December 31 for new deposits or FHLB advances, applied until maturity. The estimated fair values
for other financial instruments and off-balance sheet loan commitments are considered nominal. </t>
  </si>
  <si>
    <t>Fair Value Measurements</t>
  </si>
  <si>
    <t>Fair Value Disclosures [Abstract]</t>
  </si>
  <si>
    <t xml:space="preserve">Note
18 – Fair Value Measurements The
following tables present information about the Bank’s assets and liabilities measured at fair value on a recurring basis
at December 31, 2017 and December 31, 2016, and the valuation techniques used by the Bank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December 31, 2016 or December 31, 2017. Disclosures concerning assets measured
at fair value are as follows: Assets
Measured at Fair Value on a Recurring Basis
(Dollars in thousands) Quoted Prices Significant Significant Balance at
(Level 1) (Level 2) (Level 3) Date Indicated
Investment Securities, Available for Sale - December 31, 2017
U. S. Government and federal agency $ — $ 35,126 $ — $ 35,126
U. S. Treasury notes and bonds — 1,960 — 1,960
State and municipal — 88,150 11,898 100,048
Mortgage-backed — 9,820 — 9,820
Corporate — 5,151 — 5,151
Equity securities 1,892 — 1,500 3,392
Asset backed securities — 94 — 94
Total $ 1,892 $ 140,301 $ 13,398 $ 155,591
Investment Securities, Available for Sale - December 31, 2016
U. S. Government and federal agency $ — $ 59,052 $ — $ 59,052
U. S. Treasury notes and bonds — 4,072 — 4,072
State and municipal — 75,370 13,603 88,973
Mortgage-backed — 7,789 — 7,789
Corporate — 7,041 — 7,041
Foreign debt — 4,400 — 4,400
Equity securities 1,383 — 1,500 2,883
Asset backed securities — 178 — 178
Total $ 1,383 $ 157,902 $ 15,103 $ 174,388 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U.S.
Treasury notes and bonds, state and municipal securities, mortgage-backed securities, corporate bonds, foreign debt, and asset
backed securities. The Company classified certain state and municipal securities and corporate bonds, and equity securities as
Level 3. Based on the lack of observable market data, estimated fair values were based on the observable data available and reasonable
unobservable market data. Changes
in Level 3 Assets Measured at Fair Value on a Recurring Basis
(Dollars in thousands) 2017 2016
Investment
Securities, Available for Sale
Balance, January 1 $ 15,103 $ 11,799
Total realized and
unrealized gains included in income — —
Total unrealized gains/(losses)
included in other comprehensive income 196 (307 )
Net purchases, sales,
calls, and maturities (1,901 ) 3,611
Net
transfers into Level 3 — —
Balance,
December 31 $ 13,398 $ 15,103 Of
the Level 3 assets that were still held by the Bank at December 31, 2017, the net unrealized gain for the twelve months ended
December 31, 2017 was $196,000 compared to a $307,000 unrealized loss as of December 31, 2016, which is recognized in other comprehensive
income in the consolidated balance sheets. A total of $3.2 million and $6.7 million of Level 3 securities were purchased in 2017
and 2016, respectively. Both
observable and unobservable inputs may be used to determine the fair value of positions classified as Level 3 assets and liabilities.
As a result, the unrealized gains and losses for these assets and liabilities presented in the tables above may include changes
in fair value that were attributable to both observable and unobservable inputs. Available
for sale investment securities categorized as Level 3 assets consist of bonds issued by local municipalities and a trust-preferred
security. The Bank estimates the fair value of these assets based on the present value of expected future cash flows using management’s
best estimate of key assumptions, including forecasted interest yield and payment rates, credit quality and a discount rate commensurate
with the current market and other risks involved. 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Dollars in thousands) Balances at Quoted Prices Significant Significant
Indicated (Level 1) (Level 2) (Level 3)
Impaired Loans
December 31, 2017 $ 4,140 $ — $ — $ 4,140
December 31, 2016 $ 4,911 $ — $ — $ 4,911
Other Real Estate
December 31, 2017 $ 106 $ — $ — $ 106
December 31, 2016 $ 437 $ — $ — $ 437 Impaired
loans categorized as Level 3 assets consist of non-homogeneous loans that are considered impaired. The Bank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owned that were posted to a valuation account. The fair
value of other real estate owned was based on appraisals or other reviews of property values, adjusted for estimated costs to
sell. </t>
  </si>
  <si>
    <t>Off-Balance Sheet Activities</t>
  </si>
  <si>
    <t>Note
19 – Off-Balance Sheet Activities Some
financial instruments, such as loan commitments, credit lines, letters of credit, and overdraft protection, are issued to meet
customers’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December 31:
2017 2016
(Dollars
in thousands) Fixed Variable Fixed Variable
Unused lines of credit
and letters of credit $ 9,033 $ 104,257 $ 9,219 $ 38,422
Commitments to fund
loans (at market rates) 8,633 1,225 16,788 3,005 Commitments
to fund loans are generally made for periods of 180 days or less. The fixed rate loan commitments have interest rates ranging
from 4.25% to 7.00% and maturities ranging from 1 years to 30 years.</t>
  </si>
  <si>
    <t>Regulatory Capital</t>
  </si>
  <si>
    <t>Banking and Thrift [Abstract]</t>
  </si>
  <si>
    <t xml:space="preserve">Note
20 – Regulatory Capital ChoiceOne
Financial Services Inc.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The prompt corrective action regulations provide
five classifications, including well capitalized, adequately capitalized, undercapitalized, significantly undercapitalized, and
critically undercapitalized, although these terms are not used to represent overall financial condition. Depending upon the capital
category to which an institution is assigned, the regulators’ corrective powers include: prohibiting the acceptance
of brokered deposits; requiring the submission of a capital restoration plan; placing limits on asset growth and restrictions
on activities; requiring the institution to issue additional capital stock (including additional voting stock) or to be acquired;
restricting transactions with affiliates; restricting the interest rate the institution may pay on deposits; ordering a new election
of directors of the institution; requiring that senior executive officers or directors be dismissed; prohibiting the institution
from accepting deposits from correspondent banks; requiring the institution to divest certain subsidiaries; prohibiting the payment
of principal or interest on subordinated debt; and ultimately, appointing a receiver for the institution. At year-end 2017 and
2016, the Bank was categorized as well capitalized under the regulatory framework for prompt corrective action. Actual capital levels and minimum required
levels for ChoiceOne Financial Services Inc. and the Bank were as follows:
Minimum Required
to be Well
Minimum Required Capitalized Under
for Capital Prompt Corrective
(Dollars in thousands) Actual Adequacy Purposes Action Regulations
Amount Ratio Amount Ratio Amount Ratio
December 31,
2017
ChoiceOne Financial Services Inc.
Total capital (to risk weighted assets) $ 67,155 13.9 % $ 38,761 8.0 % N/A N/A
Common equity Tier 1 capital (to risk weighted assets) 62,584 12.9 21,803 4.5 N/A N/A
Tier 1 capital (to risk weighted assets) 62,584 12.9 29,071 6.0 N/A N/A
Tier 1 capital (to average assets) 62,584 9.9 25,301 4.0 N/A N/A
ChoiceOne Bank
Total capital (to risk weighted assets) $ 62,393 12.9 % $ 38,555 8.0 % $ 48,194 10.0 %
Common equity Tier 1 capital (to risk weighted assets) 57,822 12.0 21,687 4.5 31,326 6.5
Tier 1 capital (to risk weighted assets) 57,822 12.0 28,917 6.0 38,555 8.0
Tier 1 capital (to average assets) 57,822 9.2 25,156 4.0 31,445 5.0
December 31, 2016
ChoiceOne Financial Services Inc.
Total capital (to risk weighted assets) $ 62,822 14.2 % $ 35,289 8.0 % N/A N/A
Common equity Tier 1 capital (to risk weighted assets) 58,568 13.3 19,850 4.5 N/A N/A
Tier 1 capital (to risk weighted assets) 58,568 13.3 26,467 6.0 N/A N/A
Tier 1 capital (to average assets) 58,568 9.9 23,641 4.0 N/A N/A
ChoiceOne Bank
Total capital (to risk weighted assets) $ 58,963 13.4 % $ 35,119 8.0 % $ 43,899 10.0 %
Common equity Tier 1 capital (to risk weighted assets) 54,709 12.5 19,754 4.5 28,534 6.5
Tier 1 capital (to risk weighted assets) 54,709 12.5 26,339 6.0 35,119 8.0
Tier 1 capital (to average assets) 54,709 9.3 23,504 4.0 29,380 5.0 Banking regulations limit capital
distributions by state-chartered banks. Generally, capital distributions are limited to undistributed net income for the
current and prior two years. At December 31, 2017, approximately $8.3 million was available for ChoiceOne Bank to pay
dividends to ChoiceOne Financial Services Inc. ChoiceOne’s ability to pay dividends to shareholders is dependent on the payment of dividends
from the Bank, which is restricted by state law and regulations. On July 3, 2013, the FDIC Board of Directors
approved the Regulatory Capital Interim Final Rule, implementing Basel III. This rule redefines Tier 1 capital as two components
(Common Equity Tier 1 and Additional Tier 1), creates a new capital ratio (Common Equity Tier 1 Risk-based Capital Ratio) and implements
a capital conservation buffer. It also revises the prompt corrective action thresholds and makes changes to risk weights
for certain assets and off-balance-sheet exposures. Banks were required to transition into the new rule beginning on January
1, 2015. </t>
  </si>
  <si>
    <t>Quarterly Financial Data (Unaudited)</t>
  </si>
  <si>
    <t>Quarterly Financial Information Disclosure [Abstract]</t>
  </si>
  <si>
    <t xml:space="preserve">Note 21 – Quarterly Financial
Data (Unaudited)
Net Earnings
Per Share
(Dollars in
thousands, except per share data) Interest Interest Net Fully
Income Income Income Basic Diluted
2017
First
Quarter $ 5,161 $ 4,855 $ 1,446 $ 0.42 $ 0.42
Second
Quarter 5,425 5,077 1,635 0.47 0.47
Third
Quarter 5,624 5,238 1,720 0.50 0.50
Fourth
Quarter 5,831 5,393 1,367 0.40 0.39
2016
First
Quarter $ 4,921 $ 4,680 $ 1,274 $ 0.37 $ 0.37
Second
Quarter 5,037 4,789 1,445 0.41 0.41
Third
Quarter 5,168 4,931 1,683 0.49 0.49
Fourth
Quarter 5,186 4,943 1,688 0.49 0.49 Per share amounts have been adjusted for
a 5% stock dividend paid out on May 31, 2017. There were no significant fluctuations in
the quarterly financial data in 2016 or 2017. The growth in net income that occurred in 2017 was due to an increase in interest
income offset by an increase in interest expense. </t>
  </si>
  <si>
    <t>Summary of Significant Accounting Policies (Policies)</t>
  </si>
  <si>
    <t>Principles of Consolidation</t>
  </si>
  <si>
    <t xml:space="preserve">Principles
of Consolidation The
consolidated financial statements include ChoiceOne Financial Services, Inc., its wholly-owned subsidiary, ChoiceOne Bank
(“the Bank”), and ChoiceOne Bank’s wholly-owned subsidiary, ChoiceOne Insurance Agencies, Inc. (together referred to
as “ChoiceOne”). Intercompany transactions and balances have been eliminated in consolidation. </t>
  </si>
  <si>
    <t>Nature of Operations</t>
  </si>
  <si>
    <t>Nature
of Operations The
Bank is a full-service community bank that offers commercial, consumer, and real estate loans as well as traditional demand, savings
and time deposits to both commercial and consumer clients in Kent, Muskegon, Newaygo, and Ottawa counties i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Together,
the Bank and the Insurance Agency account for substantially all of ChoiceOne’s assets, revenues and operating income.</t>
  </si>
  <si>
    <t>Use of Estimates</t>
  </si>
  <si>
    <t>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loan
servicing rights, goodwill, and fair values of certain financial instruments are particularly susceptible to change.</t>
  </si>
  <si>
    <t>Cash and Cash Equivalents</t>
  </si>
  <si>
    <t>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t>
  </si>
  <si>
    <t xml:space="preserve">Securities Securities
are classified as available for sale because they might be sold before maturity.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trust-preferred securities, and investments in common stock of other financial institutions. All equities
are held at the holding company and are considered available for sale.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it will be required to sell the security before recovery of its amortized cost basis.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 </t>
  </si>
  <si>
    <t>Loans</t>
  </si>
  <si>
    <t>Loans Loans
that management has the intent and ability to hold for the foreseeable future or until maturity or payoff are reported at the
principal balance outstanding, net of unearned interest, deferred loan fees and cos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commercial loans are 90 days past due unless the loan is secured by sufficient collateral and is in the process
of collection. Interest on consumer or real estate secured loans is discontinued at the time at which the loan is 120 days past
due unless the credit is secured by sufficient collateral and is in the process of collection. Past due status is based on the
contractual terms of the loan. In all cases,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t>
  </si>
  <si>
    <t>Loans to Other Financial Institutions</t>
  </si>
  <si>
    <t xml:space="preserve">Loans
to Other Financial Institutions </t>
  </si>
  <si>
    <t>Allowance for Loan Losses</t>
  </si>
  <si>
    <t>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Loan losses are charged against the allowance for loan losses
when management believes that collection of a loan balance is not possible.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A
loan is impaired when full payment under the loan terms is not expected.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facts and circumstances surrounding the modification. An overall general decline
in the economy or some deterioration in a borrower’s financial condition does not automatically mean the borrower is
experiencing financial difficulties. Commercial loans are evaluated for impairment on an individual loan basis. If a loan is
considered impaired or if a loan has been classified as a troubled debt restructured loan,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t>
  </si>
  <si>
    <t>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t>
  </si>
  <si>
    <t>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t>
  </si>
  <si>
    <t>Banked Owned Life Insurance</t>
  </si>
  <si>
    <t xml:space="preserve">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t>
  </si>
  <si>
    <t>Loan Servicing Rights</t>
  </si>
  <si>
    <t xml:space="preserve">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Servicing rights are initially recorded at estimated fair value and fair value is
determined using prices for similar assets with similar characteristics when available or based upon discounted cash
flows using market-based assumptions. Any impairment of a grouping is reported as a valuation allowance. </t>
  </si>
  <si>
    <t>Goodwill</t>
  </si>
  <si>
    <t>Goodwill Goodwill
results from business acquisitions and represents the excess of the purchase price over the fair value of the acquired tangible
assets and liabilities and identifiable intangible assets. Goodwill is assessed at least annually for impairment and any such
impairment will be recognized in the period identified.</t>
  </si>
  <si>
    <t>Loan Commitments and Related Financial Instruments</t>
  </si>
  <si>
    <t>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t>
  </si>
  <si>
    <t>Employee
Benefit Plans ChoiceOne’s
401(k) plan allows participants to make contributions to their individual accounts under the plan in amounts up to the IRS maximum.
Employer matching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t>
  </si>
  <si>
    <t>Employee Stock Ownership Plan</t>
  </si>
  <si>
    <t>Employee
Stock Ownership Plan Dividends
on Employee Stock Ownership Plan (the “ESOP”) shares are recorded as a reduction of retained earnings. Upon distribution
of shares to a participant, the participant has the right to require the Company to purchase his or her shares at fair value in
accordance with the terms and conditions of the ESOP. As such, these shares are not classified in shareholders’ equity as
permanent equity. Effective January 1, 2016, ChoiceOne terminated the ESOP and transferred shares held by the ESOP to the 401(k)
plan.</t>
  </si>
  <si>
    <t>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si>
  <si>
    <t>Earnings per share</t>
  </si>
  <si>
    <t>Earnings
Per Share Basic
earnings per common share (“EPS”) is based on weighted-average common shares outstanding. The weighted-average number
of shares used in the computation of basic and diluted EPS includes shares allocated to the ESOP. Diluted EPS further assumes
issue of any dilutive potential common shares issuable under stock options or restricted stock units granted.</t>
  </si>
  <si>
    <t>Comprehensive Income</t>
  </si>
  <si>
    <t xml:space="preserve">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Years
ended December 31,
2017 2016
Unrealized
gain (loss) on available for sale securities $ 169 $ (1,063 )
Unrecognized
gains on post-retirement benefits 132 157
Tax
effect (64 ) 308
Accumulated
other comprehensive income (loss) $ 237 $ (598 )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17.</t>
  </si>
  <si>
    <t>Cash Restrictions</t>
  </si>
  <si>
    <t>Cash
Restrictions Cash
on hand or on deposit with the Federal Reserve Bank of $810,000 and $621,000 was required to meet regulatory reserve and clearing
requirements at December 31, 2017 and 2016, respectively. The balance in excess of the amount required was interest-bearing as
of December 31, 2017 and December 31, 2016.</t>
  </si>
  <si>
    <t>Stock-Based Compensation</t>
  </si>
  <si>
    <t xml:space="preserve"> 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unit, once vested, is settled by delivery of one share of ChoiceOne common stock.</t>
  </si>
  <si>
    <t>Dividend Restrictions</t>
  </si>
  <si>
    <t>Dividend
Restrictions Banking
regulations require the maintenance of certain capital levels and may limit the amount of dividends that may be paid by the Bank
to ChoiceOne (see Note 20).</t>
  </si>
  <si>
    <t>Fair Value of Financial Instruments</t>
  </si>
  <si>
    <t>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While
ChoiceOne’s management monitors the revenue streams of various products and services for the Bank and Insurance Agency,
operations and financial performance are evaluated on a company-wide basis. Accordingly, all of the financial service operations
are considered by management to be aggregated into one reportable operating segment.</t>
  </si>
  <si>
    <t>Recent Accounting Pronouncements</t>
  </si>
  <si>
    <t xml:space="preserve">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SB issued ASU 2016-02, Leases The
FASB issued ASU No. 2016-13 , Financial Instruments—Credit Losses (Topic 326): Measurement of Credit Losses on Financial
Instruments FASB
issued ASU No. 2017-08, Premium Amortization on Purchased Callable Debt Securities </t>
  </si>
  <si>
    <t>Reclassifications</t>
  </si>
  <si>
    <t>Summary of Significant Accounting Policies (Tables)</t>
  </si>
  <si>
    <t>Schedule of accumulated other comprehensive income</t>
  </si>
  <si>
    <t xml:space="preserve">Accumulated
other comprehensive income was as follows:
(Dollars in thousands) Years
ended December 31,
2017 2016
Unrealized
gain (loss) on available for sale securities $ 169 $ (1,063 )
Unrecognized
gains on post-retirement benefits 132 157
Tax
effect (64 ) 308
Accumulated
other comprehensive income (loss) $ 237 $ (598 ) </t>
  </si>
  <si>
    <t>Securities (Tables)</t>
  </si>
  <si>
    <t>Schedule of fair value of securities available for sale</t>
  </si>
  <si>
    <t xml:space="preserve">The
fair value of securities available for sale and the related gross unrealized gains and losses recognized in accumulated other
comprehensive income (loss) at December 31 were as follows:
2017
Gross Gross
(Dollars in thousands) Amortized Unrealized Unrealized Fair
Cost Gains Losses Value
U.S. Government
and federal agency $ 35,518 $ — $ (392 ) $ 35,126
U.S. Treasury notes
and bonds 1,991 — (31 ) 1,960
State and municipal 99,609 910 (471 ) 100,048
Mortgage-backed 9,943 8 (131 ) 9,820
Corporate 5,184 2 (35 ) 5,151
Equity securities 3,083 309 — 3,392
Asset-backed
securities 95 — (1 ) 94
Total $ 155,423 $ 1,229 $ (1,061 ) $ 155,591
2016
Gross Gross
(Dollars in thousands) Amortized Unrealized Unrealized Fair
Cost Gains Losses Value
U.S. Government and
federal agency $ 59,864 $ 34 $ (846 ) $ 59,052
U.S. Treasury notes
and bonds 4,111 — (39 ) 4,072
State and municipal 89,169 748 (944 ) 88,973
Mortgage-backed 7,925 19 (155 ) 7,789
Corporate 7,069 12 (40 ) 7,041
Foreign debt 4,514 — (114 ) 4,400
Equity securities 2,617 266 — 2,883
Asset-backed
securities 182 — (4 ) 178
Total $ 175,451 $ 1,079 $ (2,142 ) $ 174,388 </t>
  </si>
  <si>
    <t>Schedule of sales of securities available for sale</t>
  </si>
  <si>
    <t xml:space="preserve">Information
regarding sales of securities available for sale for the year ended December 31 follows:
(Dollars
in thousands)
2017 2016 2015
Proceeds from sales
of securities $ 57,628 $ 15,317 $ 25,876
Gross realized gains 184 312 261
Gross realized losses 464 0 0 </t>
  </si>
  <si>
    <t>Schedule of contractual maturities of available for sale securities</t>
  </si>
  <si>
    <t xml:space="preserve">Contractual
maturities of securities available for sale at December 31, 2017 were as follows:
(Dollars in thousands) Amortized Fair
Cost Value
Due within
one year $ 27,715 $ 27,490
Due after one year
through five years 68,760 68,786
Due after five years
through ten years 43,556 43,654
Due
after ten years 2,366 2,449
Total
debt securities 142,397 142,379
Mortgage-backed securities 9,943 9,820
Equity
securities 3,083 3,392
Total $ 155,423 $ 155,591 </t>
  </si>
  <si>
    <t>Schedule of securities pledged as collateral</t>
  </si>
  <si>
    <t xml:space="preserve">The carrying amount of securities pledged as collateral at December 31 was as follows:
(Dollars
in thousands) 2017 2016
Securities
pledged for securities sold under agreements to repurchase $ 9,902 $ 13,186
Security
pledged for Community Reinvestment Act credits 262 250
Total $ 10,164 $ 13,436 </t>
  </si>
  <si>
    <t>Schedule of securities in a continuous unrealized loss position</t>
  </si>
  <si>
    <t>Securities
with unrealized losses at year-end 2017 and 2016, aggregated by investment category and length of time the individual securities
have been in an unrealized loss position, were as follows:
2017
Less
than 12 months More
than 12 months Total
(Dollars in thousands) Fair Unrealized Fair Unrealized Fair Unrealized
Value Losses Value Losses Value Losses
U.S. Government
and federal agency $ 20,297 $ (190 ) $ 9,798 $ (202 ) $ 30,095 $ (392 )
U.S. Treasury notes
and bonds 1,960 (31 ) — — 1,960 (31 )
State and municipal 38,887 (319 ) 6,889 (152 ) 45,776 (471 )
Mortgage-backed 8,481 (104 ) 838 (27 ) 9,319 (131 )
Corporate 2,471 (17 ) 687 (18 ) 3,158 (35 )
Asset-backed
securities — — 94 (1 ) 94 (1 )
Total
temporarily impaired $ 72,096 $ (661 ) $ 18,306 $ (400 ) $ 90,402 $ (1,061 )
2016
Less
than 12 months More
than 12 months Total
(Dollars in thousands) Fair Unrealized Fair Unrealized Fair Unrealized
Value Losses Value Losses Value Losses
U.S. Government and
federal agency $ 46,283 $ (846 ) $ — $ — $ 46,283 $ (846 )
U.S. Treasury notes
and bonds 4,072 (39 ) — — 4,072 (39 )
State and municipal 47,832 (944 ) — — 47,832 (944 )
Mortgage-backed 5,980 (150 ) 251 (5 ) 6,231 (155 )
Corporate 2,838 (40 ) — — 2,838 (40 )
Foreign debt 4,400 (114 ) — — 4,400 (114 )
Asset-backed
securities — — 178 (4 ) 178 (4 )
Total
temporarily impaired $ 111,405 $ (2,133 ) $ 429 $ (9 ) $ 111,834 $ (2,142 )</t>
  </si>
  <si>
    <t>Loans and Allowance for Loan Losses (Tables)</t>
  </si>
  <si>
    <t>Schedule of loan portfolio</t>
  </si>
  <si>
    <t xml:space="preserve">The
Bank’s loan portfolio as of December 31 was as follows:
(Dollars in thousands)
2017 2016
Agricultural $ 48,464 $ 44,614
Commercial and industrial 104,386 96,088
Consumer 24,513 21,596
Real estate - commercial 123,487 110,762
Real estate - construction 6,613 6,153
Real
estate - residential 91,322 89,787
Loans,
gross 398,785 369,000
Allowance
for loan losses (4,577 ) (4,277 )
Loans,
net $ 394,208 $ 364,723 </t>
  </si>
  <si>
    <t>Schedule of activity in the allowance for loan losses and balances in the loan portfolio</t>
  </si>
  <si>
    <t xml:space="preserve">Activity
in the allowance for loan losses and balances in the loan portfolio were as follows:
(Dollars in thousands) Commercial
Agricultural a nd
Industrial Consumer Commercial Construction Residential Unallocated Total
2017
Allowance
for Loan Losses
Beginning
balance $ 433 $ 688 $ 305 $ 1,438 $ 62 $ 1,013 $ 338 $ 4,277
Charge-offs — (439 ) (253 ) — — (43 ) — (735 )
Recoveries — 21 169 258 40 62 — 550
Provision 73 731 41 65 (67 ) (306 ) (52 ) 485
Ending
balance $ 506 $ 1,001 $ 262 $ 1,761 $ 35 $ 726 $ 286 $ 4,577
Individually
evaluated for impairment $ — $ 26 $ 3 $ 49 $ — $ 224 $ — $ 302
Collectively
evaluated for impairment $ 506 $ 975 $ 259 $ 1,712 $ 35 $ 502 $ 286 $ 4,275
Loans
Individually
evaluated for impairment $ 423 $ 124 $ 36 $ 778 $ — $ 2,779 $ 4,140
Collectively
evaluated for impairment 48,041 104,262 24,477 122,709 6,613 88,543 394,645
Ending
balance $ 48,464 $ 104,386 $ 24,513 $ 123,487 $ 6,613 $ 91,322 $ 398,785 (Dollars
in thousands)
Agricultural Commercial Consumer Commercial Construction Residential Unallocated Total
2016
Allowance
for Loan Losses
Beginning
balance $ 420 $ 586 $ 297 $ 1,030 $ 46 $ 1,388 $ 427 $ 4,194
Charge-offs — (37 ) (218 ) — — (102 ) — (357 )
Recoveries — 31 149 89 — 171 — 440
Provision 13 108 77 319 16 (444 ) (89 ) —
Ending
balance $ 433 $ 688 $ 305 $ 1,438 $ 62 $ 1,013 $ 338 $ 4,277
Individually
evaluated for impairment $ 3 $ 11 $ 2 $ 91 $ — $ 296 $ — $ 403
Collectively
evaluated for impairment $ 430 $ 677 $ 303 $ 1,347 $ 62 $ 717 $ 338 $ 3,874
Loans
Individually
evaluated for impairment $ 526 $ 301 $ 28 $ 1,073 $ — $ 2,983 $ 4,911
Collectively
evaluated for impairment 44,088 95,787 21,568 109,689 6,153 86,804 364,089
Ending
balance $ 44,614 $ 96,088 $ 21,596 $ 110,762 $ 6,153 $ 89,787 $ 369,000 (Dollars
in thousands)
Agricultural Commercial Consumer Commercial Construction Residential Unallocated Total
2015
Allowance for Loan Losses
Beginning
balance $ 186 $ 527 $ 184 $ 1,641 $ 9 $ 1,193 $ 433 $ 4,173
Charge-offs — (30 ) (291 ) — — (140 ) — (461 )
Recoveries 1 64 121 47 — 149 — 382
Provision 233 25 283 (658 ) 37 186 (6 ) 100
Ending
balance $ 420 $ 586 $ 297 $ 1,030 $ 46 $ 1,388 $ 427 $ 4,194
Individually
evaluated for impairment $ 3 $ 15 $ 1 $ 191 $ — $ 296 $ — $ 506
Collectively
evaluated for impairment $ 417 $ 571 $ 296 $ 839 $ 46 $ 1,092 $ 427 $ 3,688
Loans
Individually
evaluated for impairment $ 50 $ 192 $ 24 $ 2,790 $ — $ 2,529 $ 5,585
Collectively
evaluated for impairment 40,182 94,155 20,066 94,946 5,390 88,980 343,719
Ending
balance $ 40,232 $ 94,347 $ 20,090 $ 97,736 $ 5,390 $ 91,509 $ 349,304 </t>
  </si>
  <si>
    <t>Schedule of the bank's credit exposure</t>
  </si>
  <si>
    <t xml:space="preserve">Information regarding the Bank’s
credit exposure as of December 31 was as follows: Corporate Credit Exposure - Credit Risk
Profile By Creditworthiness Category
(Dollars in thousands) Agricultural Commercial and Industrial Commercial Real Estate
2017 2016 2017 2016 2017 2016
Risk ratings 1 and 2 $ 14,813 $ 12,005 $ 13,491 $ 12,135 $ 8,227 $ 8,013
Risk rating 3 22,721 23,852 63,366 56,714 78,868 59,343
Risk rating 4 10,199 7,505 26,943 25,895 33,429 39,641
Risk rating 5 308 726 491 1,267 1,533 1,867
Risk rating 6 423 526 95 77 1,430 1,898
$ 48,464 $ 44,614 $ 104,386 $ 96,088 $ 123,487 $ 110,762 Consumer Credit Exposure - Credit Risk
Profile Based On Payment Activity
(Dollars in thousands) Consumer Construction Real Estate Residential Real Estate
2017 2016 2017 2016 2017 2016
Performing $ 24,497 $ 21,590 $ 6,613 $ 6,153 $ 90,629 $ 88,767
Nonperforming 1 — — — 257 229
Nonaccrual 15 6 — — 436 791
$ 24,513 $ 21,596 $ 6,613 $ 6,153 $ 91,322 $ 89,787 </t>
  </si>
  <si>
    <t>Schedule of troubled debt restructurings</t>
  </si>
  <si>
    <t xml:space="preserve">The
following schedule provides information on loans that were considered troubled debt restructurings (“TDRs”) that were
modified during the twelve months ended December 31, 2017 and December 31, 2016.
December
31, 2017 December
31, 2016
(Dollars
in thousands) Number
of Pre- Post- Number
of Pre- Post-
Agricultural — $ — $ — 1 $ 105 $ 105
Residential real estate 3 296 296 2 155 155
3 $ 296 $ 296 3 $ 260 $ 260 </t>
  </si>
  <si>
    <t>Schedule of information on TDRs</t>
  </si>
  <si>
    <t xml:space="preserve">The following schedule
provides information on loans that were considered troubled debt restructurings (“TDRs”) that were modified
during the twelve months ended December 31, 2017 and December 31, 2016.
December 31, 2017 December 31, 2016
(Dollars in thousands) Number of Pre- Post- Number of Pre- Post-
Agricultural — $ — $ — 1 $ 105 $ 105
Residential real estate 3 296 296 2 155 155
3 $ 296 $ 296 3 $ 260 $ 260 At December 31, 2017 the Corporation
had no commitments to lend additional funds to the related debtors whose terms have been modified in a TDR.:
With Payment Defaults During the Following Periods
December 31, 2017 December 31, 2016
(Dollars in thousands) Number Recorded Number Recorded
Commercial real estate — $ — 1 $ 105 </t>
  </si>
  <si>
    <t>Schedule of impaired loans</t>
  </si>
  <si>
    <t xml:space="preserve">Impaired loans by loan category as of December
31 were as follows:
(Dollars in thousands) Recorded Unpaid Related Average Interest
2017
With no related allowance recorded
Agricultural $ 423 $ 455 $ — $ 322 $ —
Commercial and industrial — — — 103 —
Consumer — — — — —
Commercial real estate 127 258 — 110 —
Residential real estate 115 126 — 106 4
Subtotal 665 839 — 641 4
With an allowance recorded
Agricultural — — — 121 —
Commercial and industrial 124 124 26 177 1
Consumer 36 36 3 33 1
Commercial real estate 651 734 49 826 34
Residential real estate 2,664 2,690 224 2,522 110
Subtotal 3,475 3,584 302 3,679 146
Total
Agricultural 423 455 — 443 —
Commercial and industrial 124 124 26 280 1
Consumer 36 36 3 33 1
Commercial real estate 778 992 49 936 34
Residential real estate 2,779 2,816 224 2,628 114
Total $ 4,140 $ 4,423 $ 302 $ 4,320 $ 150
Unpaid Average Interest
(Dollars in thousands) Recorded Principal Related Recorded Income
Investment Balance Allowance Investment Recognized
2016
With no related allowance recorded
Agricultural $ 482 $ 485 $ — $ 220 $ 13
Commercial and industrial 206 207 — 91 3
Consumer — — — 1 —
Commercial real estate 342 939 — 925 2
Residential real estate 301 292 — 167 5
Subtotal 1,331 1,923 — 1,404 23
With an allowance recorded
Agricultural 44 44 3 72 3
Commercial and industrial 95 95 11 218 —
Consumer 28 28 2 24 2
Commercial real estate 731 804 91 1,281 33
Residential real estate 2,682 2,711 296 2,672 108
Subtotal 3,580 3,682 403 4,267 146
Total
Agricultural 526 529 3 292 16
Commercial and industrial 301 302 11 309 3
Consumer 28 28 2 25 2
Commercial real estate 1,073 1,743 91 2,206 35
Residential real estate 2,983 3,003 296 2,839 113
Total $ 4,911 $ 5,605 $ 403 $ 5,671 $ 169
Unpaid Average Interest
(Dollars in thousands) Recorded Principal Related Recorded Income
Investment Balance Allowance Investment Recognized
2015
With no related allowance recorded
Agricultural $ — $ — $ — $ — $ —
Commercial and industrial 74 103 — 25 —
Consumer — — — 2 —
Commercial real estate 1,540 1,540 — 1,061 11
Residential real estate 13 13 — 191 —
Subtotal 1,627 1,656 — 1,279 11
With an allowance recorded
Agricultural 50 50 3 62 (6 )
Commercial and industrial 118 118 15 44 1
Consumer 24 24 1 34 3
Commercial real estate 1,250 1,755 191 2,002 64
Residential real estate 2,516 2,516 296 2,425 86
Subtotal 3,958 4,463 506 4,567 148
Total
Agricultural 50 50 3 62 (6 )
Commercial and industrial 192 221 15 69 1
Consumer 24 24 1 36 3
Commercial real estate 2,790 3,295 191 3,063 75
Residential real estate 2,529 2,529 296 2,616 86
Total $ 5,585 $ 6,119 $ 506 $ 5,846 $ 159 </t>
  </si>
  <si>
    <t>Schedule of aging analysis of loans by loan category</t>
  </si>
  <si>
    <t xml:space="preserve">An
aging analysis of loans by loan category as of December 31 follows:
Loans
Loans Loans Past
Due Loans
Past
Due Past
Due Greater 90 Days
Past
(Dollars
in thousands) 30 to
59 60 to
89 Than
90 Loans
Not Total Due and
Days
(1) Days
(1) Days
(1) Total
(1) Past
Due Loans Accruing
2017
Agricultural $ — $ — $ 83 $ 83 $ 48,381 $ 48,464 $ —
Commercial
and industrial 20 — — 20 104,366 104,386 —
Consumer 142 38 1 181 24,332 24,513 —
Commercial
real estate 95 58 69 222 123,265 123,487 —
Construction
real estate — — — — 6,613 6,613 —
Residential
real estate 585 272 296 1,153 90,169 91,322 258
$ 842 $ 368 $ 449 $ 1,659 $ 397,126 $ 398,785 $ 258
2016
Agricultural $ — $ — $ — $ — $ 44,614 $ 44,614 $ —
Commercial
and industrial — 30 245 275 95,813 96,088 —
Consumer 99 2 6 107 21,489 21,596 —
Commercial
real estate — — 260 260 110,502 110,762 —
Construction
real estate — — — — 6,153 6,153 —
Residential
real estate 1,027 109 646 1,782 88,005 89,787 229
$ 1,126 $ 141 $ 1,157 $ 2,424 $ 366,576 $ 369,000 $ 229 </t>
  </si>
  <si>
    <t>Schedule of nonaccrual loans by loan category</t>
  </si>
  <si>
    <t>Nonaccrual
loans by loan category as of December 31 as follows:
(Dollars
in thousands)
2017 2016
Agricultural $ 423 $ 482
Commercial
and industrial — 245
Consumer 15 6
Commercial
real estate 222 458
Construction
real estate — —
Residential
real estate 436 792
$ 1,096 $ 1,983</t>
  </si>
  <si>
    <t>Mortgage Banking (Tables)</t>
  </si>
  <si>
    <t>Schedule of activity in secondary market loans</t>
  </si>
  <si>
    <t xml:space="preserve">Activity in secondary market loans during
the year was as follows:
(Dollars in thousands) 2017 2016 2015
Loans originated for resale, net of principal payments $ 43,171 $ 53,591 $ 47,498
Proceeds from loan sales 42,883 57,830 46,077
Net gains on sales of loans held for sale 1,265 1,748 1,416
Loan servicing fees, net of amortization 155 159 113 </t>
  </si>
  <si>
    <t>Schedule of activity for loan servicing rights (included in other assets)</t>
  </si>
  <si>
    <t xml:space="preserve">Activity
for loan servicing rights (included in other assets) was as follows:
(Dollars
in thousands)
2017 2016 2015
Balance,
beginning of year $ 697 $ 378 $ 489
Capitalized 443 491 49
Amortization (232 ) (172 ) (160 )
Balance,
end of year $ 908 $ 697 $ 378 </t>
  </si>
  <si>
    <t>Premises and Equipment (Tables)</t>
  </si>
  <si>
    <t>Schedule of premises and equipment</t>
  </si>
  <si>
    <t xml:space="preserve">As
of December 31, premises and equipment consisted of the following:
(Dollars
in thousands)
2017 2016
Land
and land improvements $ 5,560 $ 5,869
Leasehold
improvements 38 38
Buildings 13,290 12,052
Furniture
and equipment 5,932 5,394
Total
cost 24,820 23,353
Accumulated
depreciation (11,965 ) (10,765 )
Premises
and equipment, net $ 12,855 $ 12,588 </t>
  </si>
  <si>
    <t>Schedule of rent commitments under non-cancelable operating leases</t>
  </si>
  <si>
    <t xml:space="preserve">Rent commitments under non-cancelable
operating leases were as follows, before considering renewal options that generally are present (dollars in thousands):
2018 $ 117
2019 119
2020 122
2021 124
2022 127
Thereafter 152
Total $ 760 </t>
  </si>
  <si>
    <t>Goodwill and Intangible Assets (Tables)</t>
  </si>
  <si>
    <t>Schedule of acquired intangible assets</t>
  </si>
  <si>
    <t xml:space="preserve">Information
for acquired intangible assets at December 31 follows:
2017 2016
Gross Gross
Carrying Accumulated Carrying Accumulated
(Dollars in thousands) Amount Amortization Amount Amortization
Core deposit
intangible $ — $ — $ 4,134 $ 4,134
Other
intangible assets — — 348 348
Totals $ — $ — $ 4,482 $ 4,482 </t>
  </si>
  <si>
    <t>Other Real Estate Owned (Tables)</t>
  </si>
  <si>
    <t>Schedule of other real estate owned</t>
  </si>
  <si>
    <t xml:space="preserve">Other
real estate owned represents residential and commercial properties primarily owned as a result of loan collection activities and
is reported net of a valuation allowance. Activity within other real estate owned was as follows:
(Dollars
in thousands) 2017 2016 2015
Balance,
beginning of year $ 437 $ 31 $ 150
Transfers
from loans 314 661 408
Proceeds
from sales (663 ) (247 ) (406 )
Gains/(losses)
on sales 18 (8 ) (30 )
Write-downs — — (91 )
Balance,
end of year $ 106 $ 437 $ 31 </t>
  </si>
  <si>
    <t>Deposits (Tables)</t>
  </si>
  <si>
    <t>Schedule of deposits outstanding</t>
  </si>
  <si>
    <t xml:space="preserve">Deposit
balances as of December 31 consisted of the following:
(Dollars
in thousands) 2017 2016
Noninterest-bearing
demand deposits $ 151,462 $ 127,611
Interest-bearing
demand deposits 126,363 122,465
Money
market deposits 94,178 99,454
Savings
deposits 75,080 75,835
Local
certificates of deposit 82,598 79,108
Brokered
certificates of deposit 10,172 7,913
Total
deposits $ 539,853 $ 512,386 </t>
  </si>
  <si>
    <t>Schedule of maturities of time deposits</t>
  </si>
  <si>
    <t xml:space="preserve">Scheduled
maturities of certificates of deposit at December 31, 2017 were as follows:
(Dollars in thousands)
2018 $ 67,698
2019 13,411
2020 5,301
2021 6,059
2022 301
Total $ 92,770 </t>
  </si>
  <si>
    <t>Repurchase Agreements (Tables)</t>
  </si>
  <si>
    <t>Schedule of securities sold under repurchase agreements</t>
  </si>
  <si>
    <t xml:space="preserve"> Information regarding repurchase agreements follows:
(Dollars
in thousands) 2017 2016
Outstanding
balance at December 31 $ 7,148 $ 7,913
Average
interest rate at December 31 0.05 % 0.05 %
Average
balance during the year $ 4,958 $ 7,762
Average
interest rate during the year 0.05 % 0.05 %
Maximum
month end balance during the year $ 8,440 $ 10,539 </t>
  </si>
  <si>
    <t>Schedule of repurchase agreements accounted for as secured borrowings</t>
  </si>
  <si>
    <t xml:space="preserve">Repurchase
agreements accounted for as secured borrowings as of December 31, 2017 were as follows:
Remaining
Contractual Maturity of the Agreements
(Dollars
in thousands) Overnight
and
Continuous
U.S.
Government agencies $ 9,901
Total
securities 9,901
Unsecured
borrowings —
Total
borrowings $ 9,901 </t>
  </si>
  <si>
    <t>Federal Home Loan Bank Advances (Tables)</t>
  </si>
  <si>
    <t>Schedule of outstanding advances from the Federal Home Loan Bank</t>
  </si>
  <si>
    <t xml:space="preserve">Deposit balances as of December 31 consisted
of the following:
(Dollars in thousands) 2017 2016
Noninterest-bearing demand deposits $ 151,462 $ 127,611
Interest-bearing demand deposits 126,363 122,465
Money market deposits 94,178 99,454
Savings deposits 75,080 75,835
Local certificates of deposit 82,598 79,108
Brokered certificates of deposit 10,172 7,913
Total deposits $ 539,853 $ 512,386 </t>
  </si>
  <si>
    <t>Schedule of maturities of FHLB Advances</t>
  </si>
  <si>
    <t xml:space="preserve">The
scheduled maturities of advances from the FHLB at December 31, 2017 were as follows:
(Dollars in thousands)
2018 $ 20,034
2019 36
2020 37
2021 39
2022 40
Thereafter 82
Total $ 20,268 </t>
  </si>
  <si>
    <t>Income Taxes (Tables)</t>
  </si>
  <si>
    <t>Schedule of components of income tax expense</t>
  </si>
  <si>
    <t>Information as of December 31 and for the
year follows:
(Dollars in thousands)
2017 2016 2015
Provision for Income Taxes
Current federal income tax expense $ 2,325 $ 2,244 $ 2,576
Deferred federal income tax expense/(benefit) 62 (82 ) (631 )
Income tax expense $ 2,387 $ 2,162 $ 1,945</t>
  </si>
  <si>
    <t>Schedule of reconciliation of Income Tax Expense</t>
  </si>
  <si>
    <t xml:space="preserve">Information as of December 31 and for the
year follows:
(Dollars in thousands)
Reconciliation of Income Tax Provision to Statutory Rate
Income tax computed at statutory federal rate of 34% $ 2,909 $ 2,806 $ 2,614
Tax exempt interest income (486 ) (496 ) (488 )
Tax exempt earnings on bank-owned life insurance (135 ) (121 ) (221 )
Deferred tax adjustment related to reduction in U.S. federal statutory
income tax rate 206 — —
Other items (107 ) (27 ) 40
Income tax expense $ 2,387 $ 2,162 $ 1,945
Effective income tax rate 28 % 26 % 25 % </t>
  </si>
  <si>
    <t>Schedule of deferred tax assets and liabilities</t>
  </si>
  <si>
    <t xml:space="preserve">Dollars in thousands)
Components of Deferred Tax Assets and Liabilities 2017 2016
Deferred tax assets:
Allowance
for loan losses $ 961 $ 1,454
Unrealized
losses on securities available for sale — 361
Deferred
compensation 125 232
Stock
compensation 55 67
Loan
costs/fees deferred 45 84
Other 123 272
Total
deferred tax assets 1,309 2,470
Deferred tax liabilities:
Depreciation 644 1,181
Loan
servicing rights 191 238
Unrealized
gains on securities available for sale 35 —
Other 106 243
Total
deferred tax liabilities 976 1,662
Net
deferred tax asset/(liability) $ 333 $ 808 </t>
  </si>
  <si>
    <t>Related Party Transactions (Tables)</t>
  </si>
  <si>
    <t>Schedule of related party loans</t>
  </si>
  <si>
    <t xml:space="preserve">Loans
to executive officers, directors and their affiliates were as follows at December 31:
(Dollars in thousands) 2017 2016
Balance,
beginning of year $ 12,906 $ 10,234
New loans 2,909 6,797
Repayments (3,043 ) (4,125 )
Effect
of changes in related parties (6,295 ) —
Balance,
end of year $ 6,477 $ 12,906 </t>
  </si>
  <si>
    <t>Employee Benefit Plans (Tables)</t>
  </si>
  <si>
    <t>Schedule of shares held by the ESOP plan</t>
  </si>
  <si>
    <t xml:space="preserve">Shares held by the ESOP as of December
31 were as follows:
(Dollars in thousands, except for share data) 2017 2016 2015
Shares allocated to participants — — 5,355
Shares unallocated — — —
Total shares of ChoiceOne stock held by ESOP — — 5,355
Fair value of allocated shares, subject to repurchase
obligation, recorded in other liabilities $ — $ — $ 127 </t>
  </si>
  <si>
    <t>Stock Based Compensation (Tables)</t>
  </si>
  <si>
    <t>Schedule of stock option activity</t>
  </si>
  <si>
    <t>A
summary of stock options activity is as follows:
2017
Shares Weighted
Options
outstanding, beginning of year 32,000 $ 22.69
Options granted prior
to stock dividend 15,000 23.00
Options exercised prior
to stock dividend 1,000 13.50
Options
forfeited or expired prior to stock dividend — —
Options
outstanding prior to stock dividend 46,000 $ 22.99
Options
outstanding after 5% stock dividend on May 31, 2017 48,300 $ 21.90
Options
exercised after stock dividend 1,050 12.86
Options
outstanding at December 31 47,250 $ 22.10
Options
exercisable at December 31 30,183 $ 22.32
2016 2015
Shares Weighted Shares Weighted
Options
outstanding, beginning of year 40,750 $ 21.69 20,250 $ 16.65
Options granted — — 30,000 23.30
Options exercised 8,000 17.95 9,500 16.03
Options
forfeited or expired 750 18.85 — —
Options
outstanding, end of year 32,000 $ 22.69 40,750 $ 21.69
Options
exercisable at December 31 22,000 $ 22.69 18,250 $ 19.70</t>
  </si>
  <si>
    <t>Schedule of outstanding stock options</t>
  </si>
  <si>
    <t>Information
pertaining to options outstanding at December 31, 2017 is as follows:
Exercise
price of stock options: Number
of Number
of Average
$21.90 15,750 3,933 9.29
$22.19 31,500 26,250 7.96</t>
  </si>
  <si>
    <t>Schedule of weighted-average assumptions as of the grant date</t>
  </si>
  <si>
    <t xml:space="preserve">The fair value of stock options granted
during 2017 was $32,000, which was determined using the following weighted-average assumptions as of the grant date.
Risk-free interest rate 2.62 %
Expected option life 5.75 years
Expected stock price volatility 13.56 %
Dividend yield 3.32 %
Fair value of options granted per share $ 2.13 </t>
  </si>
  <si>
    <t>Earnings Per Share (Tables)</t>
  </si>
  <si>
    <t>Schedule of basic and diluted earnings per share</t>
  </si>
  <si>
    <t xml:space="preserve">(Dollars in thousands, except share data)
2017 2016 2015
Basic
Net income $ 6,168 $ 6,090 $ 5,743
Weighted average common shares outstanding 3,448,777 3,451,464 3,453,761
Basic earnings per common shares $ 1.79 $ 1.76 $ 1.67
Diluted
Net income $ 6,168 $ 6,090 $ 5,743
Weighted average common shares outstanding 3,448,777 3,451,464 3,453,761
Plus dilutive stock options and restricted stock units 8,062 5,221 8,321
Weighted average common shares outstanding and potentially dilutive
shares 3,456,839 3,456,685 3,462,082
Diluted earnings per common share $ 1.78 $ 1.76 $ 1.66
* Per share amounts have been
adjusted for the 5% stock dividend on May 31, 2017. </t>
  </si>
  <si>
    <t>Condensed Financial Statements of Parent Company (Tables)</t>
  </si>
  <si>
    <t>Schedule of condensed balance sheets</t>
  </si>
  <si>
    <t>Condensed
Balance Sheets
(Dollars in thousands) December
31,
2017 2016
Assets
Cash $ 1,249 $ 516
Securities
available for sale 3,607 3,406
Other assets 188 151
Investment
in ChoiceOne Bank 71,570 67,698
Total
assets $ 76,614 $ 71,771
Liabilities
Other
liabilities $ 64 $ 73
Total
liabilities 64 73
Shareholders’
equity 76,550 71,698
Total
liabilities and shareholders’ equity $ 76,614 $ 71,771</t>
  </si>
  <si>
    <t>Schedule of condensed statements of income</t>
  </si>
  <si>
    <t>(Dollars in thousands) Years
Ended December 31,
2017 2016 2015
Interest
and dividends from ChoiceOne Bank $ 3,042 $ 3,161 $ 3,579
Interest and dividends
from other securities 55 52 26
Gains
on sales of securities 1 — —
Total income 3,098 3,213 3,605
Other
expenses 123 133 137
Income before income
tax and equity in undistributed net income of subsidiary 2,975 3,080 3,468
Income
tax benefit 73 39 44
Income before equity
in undistributed net income of subsidiary 3,048 3,119 3,512
Equity
in undistributed net income of subsidiary 3,120 2,971 2,231
Net
income $ 6,168 $ 6,090 $ 5,743</t>
  </si>
  <si>
    <t>Schedule of condensed statements of cash flows</t>
  </si>
  <si>
    <t xml:space="preserve">(Dollars in thousands) Years
Ended December 31,
2017 2016 2015
Cash flows from operating
activities:
Net
income $ 6,168 $ 6,090 $ 5,743
Adjustments
to reconcile net income to net cash from operating activities:
Equity
in undistributed net income of subsidiary (3,120 ) (2,971 ) (2,231 )
Amortization 19 20 11
Net
expense of restricted stock units 304 367 103
Net
gain on sale of securities (1 ) — —
Changes
in other assets (37 ) (68 ) 71
Changes
in other liabilities (39 ) (1 ) 4
Net
cash from operating activities 3,294 3,437 3,701
Cash flows from investing
activities:
Sales of securities 334 — —
Purchases
of securities (466 ) (1,126 ) (1,029 )
Net
cash from investing activities (132 ) (1,126 ) (1,029 )
Cash flows from financing
activities:
Issuance
of common stock 98 85 206
Repurchase
of common stock (203 ) (794 ) (371 )
Cash
dividends paid (2,324 ) (2,231 ) (2,170 )
Net
cash from financing activities (2,429 ) (2,940 ) (2,335 )
Net change in cash 733 (629 ) 337
Beginning
cash 516 1,145 808
Ending cash $ 1,249 $ 516 $ 1,145 </t>
  </si>
  <si>
    <t>Financial Instruments (Tables)</t>
  </si>
  <si>
    <t>Schedule of carrying value and fair value of financial assets and liabilities</t>
  </si>
  <si>
    <t xml:space="preserve">Financial instruments as of the dates indicated
were as follows:
(Dollars
in thousands) Carrying
Estimated Quoted
Prices Significant Significant
December
31, 2017
Assets
Cash
and due from banks $ 36,837 $ 36,837 $ 36,837 $ — $ —
Securities
available for sale 155,591 155,591 1,892 140,301 13,398
Federal
Home Loan Bank and Federal Reserve Bank stock 3,567 3,567 — 3,567 —
Loans
held for sale 1,721 1,773 — 1,773 —
Loans
to other financial institutions 6,802 6,802 6,802
Loans,
net 394,208 394,819 — — 394,819
Accrued
interest receivable 2,146 2,146 — 2,146 —
Liabilities
Noninterest-bearing
deposits 151,462 151,462 — 151,462 —
Interest-bearing
deposits 388,391 387,343 — 387,343 —
Repurchase
agreements 7,148 7,148 — 7,148 —
Federal
Home Loan Bank advances 20,268 20,271 — 20,271 —
Accrued interest payable 49 49 — 49 —
December
31, 2016
Assets
Cash
and due from banks $ 14,809 $ 14,809 $ 14,809 $ — $ —
Securities
available for sale 174,388 174,388 1,383 157,902 15,103
Federal
Home Loan Bank and Federal Reserve Bank stock 3,567 3,567 — 3,567 —
Loans
held for sale 1,974 2,044 — 2,044 —
Loans,
net 364,723 365,780 — — 365,780
Accrued interest receivable 2,007 2,007 — 2,007 —
Liabilities
Noninterest-bearing
deposits 127,611 127,611 — 127,611 —
Interest-bearing
deposits 384,775 383,879 — 383,879 —
Repurchase
agreements 7,913 7,913 — 7,913 —
Federal
Home Loan Bank advances 12,301 12,323 — 12,323 —
Accrued
interest payable 35 35 — 35 — </t>
  </si>
  <si>
    <t>Fair Value Measurements (Tables)</t>
  </si>
  <si>
    <t>Schedule of assets measured at fair value on a recurring basis</t>
  </si>
  <si>
    <t xml:space="preserve">There
were no liabilities measured at fair value as of December 31, 2016 or December 31, 2017. Disclosures concerning assets measured
at fair value are as follows: Assets
Measured at Fair Value on a Recurring Basis
(Dollars in thousands) Quoted
Prices Significant
Significant
Balance
at
(Level
1) (Level
2) (Level
3) Date
Indicated
Investment
Securities, Available for Sale - December 31, 2017
U. S. Government
and federal agency $ — $ 35,126 $ — $ 35,126
U. S. Treasury notes
and bonds — 1,960 — 1,960
State and municipal — 88,150 11,898 100,048
Mortgage-backed — 9,820 — 9,820
Corporate — 5,151 — 5,151
Equity securities 1,892 — 1,500 3,392
Asset
backed securities — 94 — 94
Total $ 1,892 $ 140,301 $ 13,398 $ 155,591
Investment
Securities, Available for Sale - December 31, 2016
U. S. Government and
federal agency $ — $ 59,052 $ — $ 59,052
U. S. Treasury notes
and bonds — 4,072 — 4,072
State and municipal — 75,370 13,603 88,973
Mortgage-backed — 7,789 — 7,789
Corporate — 7,041 — 7,041
Foreign debt — 4,400 — 4,400
Equity securities 1,383 — 1,500 2,883
Asset
backed securities — 178 — 178
Total $ 1,383 $ 157,902 $ 15,103 $ 174,388 </t>
  </si>
  <si>
    <t>Schedule of changes in Level 3 assets measured at fair value on a recurring basis</t>
  </si>
  <si>
    <t xml:space="preserve">Disclosures concerning assets measured
at fair value are as follows: Changes
in Level 3 Assets Measured at Fair Value on a Recurring Basis
(Dollars in thousands) 2017 2016
Investment
Securities, Available for Sale
Balance, January 1 $ 15,103 $ 11,799
Total realized and
unrealized gains included in income — —
Total unrealized gains/(losses)
included in other comprehensive income 196 (307 )
Net purchases, sales,
calls, and maturities (1,901 ) 3,611
Net
transfers into Level 3 — —
Balance,
December 31 $ 13,398 $ 15,103 </t>
  </si>
  <si>
    <t>Schedule of assets measured at fair value on a nonrecurring basis</t>
  </si>
  <si>
    <t xml:space="preserve">Assets
Measured at Fair Value on a Non-recurring Basis
(Dollars in thousands) Balances
at Quoted
Prices Significant
Significant
Indicated (Level
1) (Level
2) (Level
3)
Impaired Loans
December 31, 2017 $ 4,140 $ — $ — $ 4,140
December 31, 2016 $ 4,911 $ — $ — $ 4,911
Other Real Estate
December 31, 2017 $ 106 $ — $ — $ 106
December 31, 2016 $ 437 $ — $ — $ 437 </t>
  </si>
  <si>
    <t>Off-Balance Sheet Activities (Tables)</t>
  </si>
  <si>
    <t>Schedule of contractual amount of financial instruments with off-balance sheet risk</t>
  </si>
  <si>
    <t>The
contractual amount of financial instruments with off-balance sheet risk was as follows at December 31:
2017 2016
(Dollars
in thousands) Fixed Variable Fixed Variable
Unused lines of credit
and letters of credit $ 9,033 $ 104,257 $ 9,219 $ 38,422
Commitments to fund
loans (at market rates) 8,633 1,225 16,788 3,005</t>
  </si>
  <si>
    <t>Regulatory Capital (Tables)</t>
  </si>
  <si>
    <t>Schedule of actual capital and minimum required levels</t>
  </si>
  <si>
    <t xml:space="preserve">Actual capital levels and minimum required
levels for ChoiceOne Financial Services Inc. and the Bank were as follows:
Minimum Required
to be Well
Minimum Required Capitalized Under
for Capital Prompt Corrective
(Dollars in thousands) Actual Adequacy Purposes Action Regulations
Amount Ratio Amount Ratio Amount Ratio
December 31,
2017
ChoiceOne Financial Services Inc.
Total capital (to risk weighted assets) $ 67,155 13.9 % $ 38,761 8.0 % N/A N/A
Common equity Tier 1 capital (to risk weighted assets) 62,584 12.9 21,803 4.5 N/A N/A
Tier 1 capital (to risk weighted assets) 62,584 12.9 29,071 6.0 N/A N/A
Tier 1 capital (to average assets) 62,584 9.9 25,301 4.0 N/A N/A
ChoiceOne Bank
Total capital (to risk weighted assets) $ 62,393 12.9 % $ 38,555 8.0 % $ 48,194 10.0 %
Common equity Tier 1 capital (to risk weighted assets) 57,822 12.0 21,687 4.5 31,326 6.5
Tier 1 capital (to risk weighted assets) 57,822 12.0 28,917 6.0 38,555 8.0
Tier 1 capital (to average assets) 57,822 9.2 25,156 4.0 31,445 5.0
December 31, 2016
ChoiceOne Financial Services Inc.
Total capital (to risk weighted assets) $ 62,822 14.2 % $ 35,289 8.0 % N/A N/A
Common equity Tier 1 capital (to risk weighted assets) 58,568 13.3 19,850 4.5 N/A N/A
Tier 1 capital (to risk weighted assets) 58,568 13.3 26,467 6.0 N/A N/A
Tier 1 capital (to average assets) 58,568 9.9 23,641 4.0 N/A N/A
ChoiceOne Bank
Total capital (to risk weighted assets) $ 58,963 13.4 % $ 35,119 8.0 % $ 43,899 10.0 %
Common equity Tier 1 capital (to risk weighted assets) 54,709 12.5 19,754 4.5 28,534 6.5
Tier 1 capital (to risk weighted assets) 54,709 12.5 26,339 6.0 35,119 8.0
Tier 1 capital (to average assets) 54,709 9.3 23,504 4.0 29,380 5.0 </t>
  </si>
  <si>
    <t>Quarterly Financial Data (Unaudited) (Tables)</t>
  </si>
  <si>
    <t>Schedule of quarterly financial data (unaudited)</t>
  </si>
  <si>
    <t xml:space="preserve">Net Earnings
Per Share
(Dollars in
thousands, except per share data) Interest Interest Net Fully
Income Income Income Basic Diluted
2017
First
Quarter $ 5,161 $ 4,855 $ 1,446 $ 0.42 $ 0.42
Second
Quarter 5,425 5,077 1,635 0.47 0.47
Third
Quarter 5,624 5,238 1,720 0.50 0.50
Fourth
Quarter 5,831 5,393 1,367 0.40 0.39
2016
First
Quarter $ 4,921 $ 4,680 $ 1,274 $ 0.37 $ 0.37
Second
Quarter 5,037 4,789 1,445 0.41 0.41
Third
Quarter 5,168 4,931 1,683 0.49 0.49
Fourth
Quarter 5,186 4,943 1,688 0.49 0.49 </t>
  </si>
  <si>
    <t>Summary of Significant Accounting Policies (Details) - USD ($) $ in Thousands</t>
  </si>
  <si>
    <t>Unrealized gain (loss) on available for sale securities</t>
  </si>
  <si>
    <t>Unrealized gains on post-retirement benefits</t>
  </si>
  <si>
    <t>Tax effect</t>
  </si>
  <si>
    <t>Accumulated other comprehensive income (loss)</t>
  </si>
  <si>
    <t>Summary of Significant Accounting Policies (Details Narrative) - USD ($) $ in Thousands</t>
  </si>
  <si>
    <t>Property, Plant and Equipment [Line Items]</t>
  </si>
  <si>
    <t>Cash on deposit with Federal Reserve Bank</t>
  </si>
  <si>
    <t>Land improvements [Member] | Lower Range [Member]</t>
  </si>
  <si>
    <t>Useful lives</t>
  </si>
  <si>
    <t>7 years</t>
  </si>
  <si>
    <t>Land improvements [Member] | Upper Range [Member]</t>
  </si>
  <si>
    <t>15 years</t>
  </si>
  <si>
    <t>Building [Member] | Lower Range [Member]</t>
  </si>
  <si>
    <t>5 years</t>
  </si>
  <si>
    <t>Building [Member] | Upper Range [Member]</t>
  </si>
  <si>
    <t>39 years</t>
  </si>
  <si>
    <t>Furniture And Equipment [Member] | Lower Range [Member]</t>
  </si>
  <si>
    <t>3 years</t>
  </si>
  <si>
    <t>Furniture And Equipment [Member] | Upper Range [Member]</t>
  </si>
  <si>
    <t>Securities (Details) - USD ($) $ in Thousands</t>
  </si>
  <si>
    <t>Schedule of Available-for-sale Securities [Line Items]</t>
  </si>
  <si>
    <t>Amortized Cost</t>
  </si>
  <si>
    <t>Gross Unrealized Gains</t>
  </si>
  <si>
    <t>Gross Unrealized Losses</t>
  </si>
  <si>
    <t>Fair Value</t>
  </si>
  <si>
    <t>U.S. Government and Federal Agency [Member]</t>
  </si>
  <si>
    <t>U.S. Treasury Notes and Bonds [Member]</t>
  </si>
  <si>
    <t>State and Municipal [Member]</t>
  </si>
  <si>
    <t>Mortgage-backed [Member]</t>
  </si>
  <si>
    <t>Corporate [Member]</t>
  </si>
  <si>
    <t>Foreign Debt [Member]</t>
  </si>
  <si>
    <t>Equity Securities [Member]</t>
  </si>
  <si>
    <t>Asset-backed Securities [Member]</t>
  </si>
  <si>
    <t>Securities (Details 1) - USD ($) $ in Thousands</t>
  </si>
  <si>
    <t>Proceeds from sales of securities</t>
  </si>
  <si>
    <t>Gross realized gains</t>
  </si>
  <si>
    <t>Gross realized losses</t>
  </si>
  <si>
    <t>Securities (Details 2) - USD ($) $ in Thousands</t>
  </si>
  <si>
    <t>Available for Sale Securities, Amortized Cost</t>
  </si>
  <si>
    <t>Due within one year</t>
  </si>
  <si>
    <t>Due after one year through five years</t>
  </si>
  <si>
    <t>Due after five years through ten years</t>
  </si>
  <si>
    <t>Due after ten years</t>
  </si>
  <si>
    <t>Total debt securities</t>
  </si>
  <si>
    <t>Available for Sale Securities, Fair Values</t>
  </si>
  <si>
    <t>Securities available for sale</t>
  </si>
  <si>
    <t>Securities (Details 3) - USD ($) $ in Thousands</t>
  </si>
  <si>
    <t>Securities pledged for securities sold under agreements to repurchase</t>
  </si>
  <si>
    <t>Securities pledged for Community Reinvesment Act Cedits</t>
  </si>
  <si>
    <t>Securities (Details 4) - USD ($) $ in Thousands</t>
  </si>
  <si>
    <t>Securities with unrealized loss position</t>
  </si>
  <si>
    <t>Less than 12 Months, Fair Value</t>
  </si>
  <si>
    <t>Less than 12 Months, Unrealized Losses</t>
  </si>
  <si>
    <t>12 Months or More, Fair Value</t>
  </si>
  <si>
    <t>12 Months or More, Unrealized Losses</t>
  </si>
  <si>
    <t>Total, Fair Value</t>
  </si>
  <si>
    <t>Total, Unrealized Losses</t>
  </si>
  <si>
    <t>Securities (Details Narrative) $ in Thousands</t>
  </si>
  <si>
    <t>3 Months Ended</t>
  </si>
  <si>
    <t>Dec. 31, 2017USD ($)N</t>
  </si>
  <si>
    <t>Dec. 31, 2016USD ($)N</t>
  </si>
  <si>
    <t>Dec. 31, 2015USD ($)</t>
  </si>
  <si>
    <t>Number of securities with an unrealized loss positions | N</t>
  </si>
  <si>
    <t>Sales of securities available for sale | $</t>
  </si>
  <si>
    <t>Loans and Allowance for Loan Losses (Details) - USD ($) $ in Thousands</t>
  </si>
  <si>
    <t>Dec. 31, 2014</t>
  </si>
  <si>
    <t>Financing Receivable, Allowance for Credit Losses [Line Items]</t>
  </si>
  <si>
    <t>Allowance for loan losses</t>
  </si>
  <si>
    <t>Agricultural [Member]</t>
  </si>
  <si>
    <t>Commercial and Industrial [Member]</t>
  </si>
  <si>
    <t>Consumer [Member]</t>
  </si>
  <si>
    <t>Commercial Real Estate [Member]</t>
  </si>
  <si>
    <t>Construction Real Estate [Member]</t>
  </si>
  <si>
    <t>Residential Real Estate [Member]</t>
  </si>
  <si>
    <t>Loans and Allowance for Loan Losses (Details 1) - USD ($) $ in Thousands</t>
  </si>
  <si>
    <t>Beginning balance</t>
  </si>
  <si>
    <t>Charge-offs</t>
  </si>
  <si>
    <t>Recoveries</t>
  </si>
  <si>
    <t>Provision</t>
  </si>
  <si>
    <t>Ending balance</t>
  </si>
  <si>
    <t>Individually evaluated for impairment</t>
  </si>
  <si>
    <t>Collectively evaluated for impairment</t>
  </si>
  <si>
    <t>Unallocated [Member]</t>
  </si>
  <si>
    <t>Loans and Allowance for Loan Losses (Details 2) - USD ($) $ in Thousands</t>
  </si>
  <si>
    <t>Financing Receivable, Recorded Investment [Line Items]</t>
  </si>
  <si>
    <t>Risk rated loan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Loans and Allowance for Loan Losses (Details 3) - USD ($) $ in Thousands</t>
  </si>
  <si>
    <t>Nonaccrual past due loans</t>
  </si>
  <si>
    <t>Consumer [Member] | Performing [Member]</t>
  </si>
  <si>
    <t>Consumer [Member] | Nonperforming [Member]</t>
  </si>
  <si>
    <t>Construction Real Estate [Member] | Performing [Member]</t>
  </si>
  <si>
    <t>Residential Real Estate [Member] | Performing [Member]</t>
  </si>
  <si>
    <t>Residential Real Estate [Member] | Nonperforming [Member]</t>
  </si>
  <si>
    <t>Loans and Allowance for Loan Losses (Details 4) $ in Thousands</t>
  </si>
  <si>
    <t>Financing Receivable, Modifications [Line Items]</t>
  </si>
  <si>
    <t>Number of Loans | N</t>
  </si>
  <si>
    <t>Pre-Modification Outstanding Recorded Investment</t>
  </si>
  <si>
    <t>Post Modification Oustanding Recorded Investment</t>
  </si>
  <si>
    <t>Recorded Investment with payment defaults during period</t>
  </si>
  <si>
    <t>Loans and Allowance for Loan Losses (Details 5) - USD ($) $ in Thousands</t>
  </si>
  <si>
    <t>Impaired and Restructured Loans with or without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Loans and Allowance for Loan Losses (Details 6) - USD ($) $ in Thousands</t>
  </si>
  <si>
    <t>Financing Receivable, Recorded Investment, Past Due [Line Items]</t>
  </si>
  <si>
    <t>Past Due Total</t>
  </si>
  <si>
    <t>[1]</t>
  </si>
  <si>
    <t>Loans Not Past Due</t>
  </si>
  <si>
    <t>Loans 90 Days Past Due and Accruing</t>
  </si>
  <si>
    <t>Greater Than 90 Days [Member]</t>
  </si>
  <si>
    <t>30 to 59 Days [Member]</t>
  </si>
  <si>
    <t>60 to 89 Days [Member]</t>
  </si>
  <si>
    <t>Agricultural [Member] | Greater Than 90 Days [Member]</t>
  </si>
  <si>
    <t>Commercial and Industrial [Member] | Greater Than 90 Days [Member]</t>
  </si>
  <si>
    <t>Commercial and Industrial [Member] | 30 to 59 Days [Member]</t>
  </si>
  <si>
    <t>Commercial and Industrial [Member] | 60 to 89 Days [Member]</t>
  </si>
  <si>
    <t>Consumer [Member] | Greater Than 90 Days [Member]</t>
  </si>
  <si>
    <t>Consumer [Member] | 30 to 59 Days [Member]</t>
  </si>
  <si>
    <t>Consumer [Member] | 60 to 89 Days [Member]</t>
  </si>
  <si>
    <t>Commercial Real Estate [Member] | Greater Than 90 Days [Member]</t>
  </si>
  <si>
    <t>Commercial Real Estate [Member] | 30 to 59 Days [Member]</t>
  </si>
  <si>
    <t>Commercial Real Estate [Member] | 60 to 89 Days [Member]</t>
  </si>
  <si>
    <t>Residential Real Estate [Member] | Greater Than 90 Days [Member]</t>
  </si>
  <si>
    <t>Residential Real Estate [Member] | 30 to 59 Days [Member]</t>
  </si>
  <si>
    <t>Residential Real Estate [Member] | 60 to 89 Days [Member]</t>
  </si>
  <si>
    <t>Includes nonaccrual loans.</t>
  </si>
  <si>
    <t>Loans and Allowance for Loan Losses (Details 7) - USD ($) $ in Thousands</t>
  </si>
  <si>
    <t>Nonaccrual loans</t>
  </si>
  <si>
    <t>Loans and Allowance for Loan Losses (Details Narrative) - USD ($) $ in Thousands</t>
  </si>
  <si>
    <t>Total loans in the process of foreclosure</t>
  </si>
  <si>
    <t>Mortgage Banking (Details) - USD ($) $ in Thousands</t>
  </si>
  <si>
    <t>Loans originated for resale, net of principal payments</t>
  </si>
  <si>
    <t>Net gains on sales of loans held for sale</t>
  </si>
  <si>
    <t>Loan servicing fees, net of amortization</t>
  </si>
  <si>
    <t>Mortgage Banking (Details 1) - USD ($) $ in Thousands</t>
  </si>
  <si>
    <t>Servicing Asset at Amortized Cost, Balance</t>
  </si>
  <si>
    <t>Balance, beginning of year</t>
  </si>
  <si>
    <t>Capitalized</t>
  </si>
  <si>
    <t>Balance, end of year</t>
  </si>
  <si>
    <t>Mortgage Banking (Details Narrative) - USD ($) $ in Thousands</t>
  </si>
  <si>
    <t>Mortgage loans serviced for others, recorded off balance sheet</t>
  </si>
  <si>
    <t>Fair value of loan servicing rights</t>
  </si>
  <si>
    <t>Discount Rate</t>
  </si>
  <si>
    <t>6.29%</t>
  </si>
  <si>
    <t>5.82%</t>
  </si>
  <si>
    <t>Lower Range [Member]</t>
  </si>
  <si>
    <t>Prepayment Speed</t>
  </si>
  <si>
    <t>7.00%</t>
  </si>
  <si>
    <t>10.00%</t>
  </si>
  <si>
    <t>Upper Range [Member]</t>
  </si>
  <si>
    <t>14.00%</t>
  </si>
  <si>
    <t>19.00%</t>
  </si>
  <si>
    <t>Premises and Equipment (Details) - USD ($) $ in Thousands</t>
  </si>
  <si>
    <t>Premises and equipment, gross</t>
  </si>
  <si>
    <t>Accumulated depreciation</t>
  </si>
  <si>
    <t>Premises and equipment, net</t>
  </si>
  <si>
    <t>Land and Land Improvements [Member]</t>
  </si>
  <si>
    <t>Leasehold Improvements [Member]</t>
  </si>
  <si>
    <t>Buildings [Member]</t>
  </si>
  <si>
    <t>Furniture And Equipment [Member]</t>
  </si>
  <si>
    <t>Premises and Equipment (Details 1) $ in Thousands</t>
  </si>
  <si>
    <t>Dec. 31, 2017USD ($)</t>
  </si>
  <si>
    <t>Rental committments under operating leases for the fiscal year ended:</t>
  </si>
  <si>
    <t>Thereafter</t>
  </si>
  <si>
    <t>Premises and Equipment (Details Narrative) - USD ($) $ in Thousands</t>
  </si>
  <si>
    <t>Depreciation expense</t>
  </si>
  <si>
    <t>Rent expense</t>
  </si>
  <si>
    <t>Goodwill and Intangible Assets (Details) $ in Thousands</t>
  </si>
  <si>
    <t>Dec. 31, 2016USD ($)</t>
  </si>
  <si>
    <t>Gross Carrying Amount</t>
  </si>
  <si>
    <t>Accumulated Amortization</t>
  </si>
  <si>
    <t>Core Deposit Intangible [Member]</t>
  </si>
  <si>
    <t>Other Intangible Assets [Member]</t>
  </si>
  <si>
    <t>Goodwill and Intangible Assets (Details Narrative) - USD ($) $ in Thousands</t>
  </si>
  <si>
    <t>Intangible asset amortization</t>
  </si>
  <si>
    <t>Percentage excess goodwill fair value over carrying amount</t>
  </si>
  <si>
    <t>31.00%</t>
  </si>
  <si>
    <t>Amortization period</t>
  </si>
  <si>
    <t>10 years</t>
  </si>
  <si>
    <t>Other Real Estate Owned (Details) - USD ($) $ in Thousands</t>
  </si>
  <si>
    <t>Transfers from loans</t>
  </si>
  <si>
    <t>Proceeds from sales</t>
  </si>
  <si>
    <t>Gains/(losses) on sales</t>
  </si>
  <si>
    <t>Write-downs</t>
  </si>
  <si>
    <t>Other Real Estate Owned (Details Narrative) - USD ($) $ in Thousands</t>
  </si>
  <si>
    <t>Residential real estate mortgage loans</t>
  </si>
  <si>
    <t>Deposits (Details) - USD ($) $ in Thousands</t>
  </si>
  <si>
    <t>Noninterest-bearing demand deposits</t>
  </si>
  <si>
    <t>Interest-bearing demand deposits</t>
  </si>
  <si>
    <t>Money market deposits</t>
  </si>
  <si>
    <t>Savings deposits</t>
  </si>
  <si>
    <t>Local certificates of deposit</t>
  </si>
  <si>
    <t>Brokered certificates of deposit</t>
  </si>
  <si>
    <t>Deposits (Details 1) $ in Thousands</t>
  </si>
  <si>
    <t>Maturities of deposits during the year ending December 31,</t>
  </si>
  <si>
    <t>Deposits (Details Narrative) - USD ($) $ in Thousands</t>
  </si>
  <si>
    <t>Certificates of deposit $250,000 or greater</t>
  </si>
  <si>
    <t>Certificates of Deposit issued through CDARS</t>
  </si>
  <si>
    <t>Repurchase Agreements (Details) - USD ($) $ in Thousands</t>
  </si>
  <si>
    <t>Outstanding balance at December 31</t>
  </si>
  <si>
    <t>Average interest rate at December 31</t>
  </si>
  <si>
    <t>0.05%</t>
  </si>
  <si>
    <t>Average balance during the year</t>
  </si>
  <si>
    <t>Average interest rate during the year</t>
  </si>
  <si>
    <t>Maximum month end balance during the year</t>
  </si>
  <si>
    <t>Repurchase Agreements (Details 1) - USD ($) $ in Thousands</t>
  </si>
  <si>
    <t>Total securities</t>
  </si>
  <si>
    <t>Repurchase agreements</t>
  </si>
  <si>
    <t>Maturity of the Agreements Overnight and Continuous [Member]</t>
  </si>
  <si>
    <t>Maturity of the Agreements Overnight and Continuous [Member] | U.S Government Agencies [Member]</t>
  </si>
  <si>
    <t>Federal Home Loan Bank Advances (Details) - USD ($) $ in Thousands</t>
  </si>
  <si>
    <t>Long Term Federal Home Loan Bank Advances [Member]</t>
  </si>
  <si>
    <t>Interest rate, range</t>
  </si>
  <si>
    <t>3.98%</t>
  </si>
  <si>
    <t>Maturity date, lower range</t>
  </si>
  <si>
    <t>2024-11</t>
  </si>
  <si>
    <t>Short Term Federal Home Loan Bank Advances [Member]</t>
  </si>
  <si>
    <t>Weighted average interest rate</t>
  </si>
  <si>
    <t>1.32%</t>
  </si>
  <si>
    <t>0.86%</t>
  </si>
  <si>
    <t>2018-01</t>
  </si>
  <si>
    <t>2017-01</t>
  </si>
  <si>
    <t>Maturity date, upper range</t>
  </si>
  <si>
    <t>2018-04</t>
  </si>
  <si>
    <t>2017-03</t>
  </si>
  <si>
    <t>Short Term Federal Home Loan Bank Advances [Member] | Lower Range [Member]</t>
  </si>
  <si>
    <t>1.25%</t>
  </si>
  <si>
    <t>0.81%</t>
  </si>
  <si>
    <t>Short Term Federal Home Loan Bank Advances [Member] | Upper Range [Member]</t>
  </si>
  <si>
    <t>1.39%</t>
  </si>
  <si>
    <t>0.88%</t>
  </si>
  <si>
    <t>Federal Home Loan Bank Advances (Details 1) - USD ($) $ in Thousands</t>
  </si>
  <si>
    <t>Scheduled maturities of advances from the FHLB for the year ending December 31,</t>
  </si>
  <si>
    <t>Federal Home Loan Bank Advances (Details Narrative) - USD ($) $ in Thousands</t>
  </si>
  <si>
    <t>Amount of additional funds available to borrow from Federal Home Loan Bank based upon collateral</t>
  </si>
  <si>
    <t>Agricultural and Residential Real Estate [Member]</t>
  </si>
  <si>
    <t>Loans pledged for advance from the Federal Home Loan Bank</t>
  </si>
  <si>
    <t>Income Taxes (Details) - USD ($) $ in Thousands</t>
  </si>
  <si>
    <t>Current federal income tax expense</t>
  </si>
  <si>
    <t>Deferred federal income tax expense/(benefit)</t>
  </si>
  <si>
    <t>Income tax expense</t>
  </si>
  <si>
    <t>Income Taxes (Details 1) - USD ($) $ in Thousands</t>
  </si>
  <si>
    <t>Income tax computed at statutory federal rate of 34%</t>
  </si>
  <si>
    <t>Tax exempt interest income</t>
  </si>
  <si>
    <t>Tax exempt earnings on bank-owned life insurance</t>
  </si>
  <si>
    <t>Deferred tax adjustment related to reduction in U.S. federal statutory income tax rate</t>
  </si>
  <si>
    <t>Other items</t>
  </si>
  <si>
    <t>Effective income tax rate</t>
  </si>
  <si>
    <t>28.00%</t>
  </si>
  <si>
    <t>26.00%</t>
  </si>
  <si>
    <t>25.00%</t>
  </si>
  <si>
    <t>Income Taxes (Details 2) - USD ($) $ in Thousands</t>
  </si>
  <si>
    <t>Deferred tax assets:</t>
  </si>
  <si>
    <t>Unrealized losses on securities available for sale</t>
  </si>
  <si>
    <t>Deferred compensation</t>
  </si>
  <si>
    <t>Stock compensation</t>
  </si>
  <si>
    <t>Loan costs/fees deferred</t>
  </si>
  <si>
    <t>Total deferred tax assets</t>
  </si>
  <si>
    <t>Deferred tax liabilities:</t>
  </si>
  <si>
    <t>Loan servicing rights</t>
  </si>
  <si>
    <t>Unrealized gains on securities available for sale</t>
  </si>
  <si>
    <t>Total deferred tax liabilities</t>
  </si>
  <si>
    <t>Net deferred tax asset</t>
  </si>
  <si>
    <t>Income Taxes (Details Narrative)</t>
  </si>
  <si>
    <t>Mar. 31, 2018</t>
  </si>
  <si>
    <t>Statutory federal tax rate</t>
  </si>
  <si>
    <t>34.00%</t>
  </si>
  <si>
    <t>Subsequent Event [Member]</t>
  </si>
  <si>
    <t>21.00%</t>
  </si>
  <si>
    <t>Related Party Transactions (Details) - USD ($) $ in Thousands</t>
  </si>
  <si>
    <t>Loans Receivable to related parties [Roll Forward]</t>
  </si>
  <si>
    <t>Beginning Balance</t>
  </si>
  <si>
    <t>New loans</t>
  </si>
  <si>
    <t>Repayments</t>
  </si>
  <si>
    <t>Effect of changes in related parties</t>
  </si>
  <si>
    <t>Ending Balance</t>
  </si>
  <si>
    <t>Related Party Transactions (Details Narrative) - USD ($) $ in Thousands</t>
  </si>
  <si>
    <t>Related party deposit liabilities</t>
  </si>
  <si>
    <t>Employee Benefit Plans (Details) $ in Thousands</t>
  </si>
  <si>
    <t>Dec. 31, 2015USD ($)shares</t>
  </si>
  <si>
    <t>Shares allocated to participants</t>
  </si>
  <si>
    <t>Total shares of ChoiceOne stock held by ESOP</t>
  </si>
  <si>
    <t>Fair value of allocated shares, subject to repurchase obligation, recorded in other liabilities | $</t>
  </si>
  <si>
    <t>Employee Benefit Plans (Details Narrative) - USD ($) $ in Thousands</t>
  </si>
  <si>
    <t>Matching contributions to 401(k) plan cost</t>
  </si>
  <si>
    <t>Post-retirement Benefits Plan [Member]</t>
  </si>
  <si>
    <t>Benefit expense</t>
  </si>
  <si>
    <t>Benefit obligation</t>
  </si>
  <si>
    <t>Deferred Compensation Plans - Directors [Member]</t>
  </si>
  <si>
    <t>Description of benefit plan</t>
  </si>
  <si>
    <t>A deferred director compensation
plan covers former directors, which was acquired by ChoiceOne in 2006. Under the plan, ChoiceOne pays each former director the
amount of director fees deferred plus interest at rates ranging from 5.50% to 5.84% over various periods as elected by each director.
The payout periods range from one month to ten years beginning with the individual’s termination of service.</t>
  </si>
  <si>
    <t>Deferred Compensation Plans - Executive Officers [Member]</t>
  </si>
  <si>
    <t>A supplemental executive retirement
plan covers four former executive officers. Under the plan, ChoiceOne pays these individuals a specific amount of compensation
over a 15-year period commencing upon early retirement age (as defined in the plan) or normal retirement
age (as defined in the plan).</t>
  </si>
  <si>
    <t>Stock Based Compensation (Details) - Stock Options [Member] - $ / shares</t>
  </si>
  <si>
    <t>Number of options:</t>
  </si>
  <si>
    <t>Number of Options outstanding, beginning</t>
  </si>
  <si>
    <t>Number of Options granted</t>
  </si>
  <si>
    <t>Number of Options exercised</t>
  </si>
  <si>
    <t>Options forfeited or expired</t>
  </si>
  <si>
    <t>Options outstanding prior to stock dividend</t>
  </si>
  <si>
    <t>Options outstanding after 5% stock dividend on May 31, 2017</t>
  </si>
  <si>
    <t>Options exercised after stock dividend</t>
  </si>
  <si>
    <t>Number of Options outstanding, ending</t>
  </si>
  <si>
    <t>Number of Options exercisable</t>
  </si>
  <si>
    <t>Weighted Average Exercise Price:</t>
  </si>
  <si>
    <t>Weighted Average Exercise Price of Options outstanding, beginning</t>
  </si>
  <si>
    <t>Weighted Average Exercise Price of Options granted</t>
  </si>
  <si>
    <t>Weighted Average Exercise Price of Options exercised</t>
  </si>
  <si>
    <t>Weighted Average Exercise Price of Options forfeited or expired</t>
  </si>
  <si>
    <t>Weighted Average Exercise Price of Options outstanding, ending</t>
  </si>
  <si>
    <t>Weighted Average Exercise Price of Options exercisable</t>
  </si>
  <si>
    <t>Stock Based Compensation (Details 1)</t>
  </si>
  <si>
    <t>Dec. 31, 2017$ / sharesshares</t>
  </si>
  <si>
    <t>Exercise Price $21.90 [Member]</t>
  </si>
  <si>
    <t>Exercise Price | $ / shares</t>
  </si>
  <si>
    <t>Weighted average remaining contractual life of options outstanding and exercisable</t>
  </si>
  <si>
    <t>9 years 3 months 14 days</t>
  </si>
  <si>
    <t>Exercise Price $22.19 [Member]</t>
  </si>
  <si>
    <t>7 years 11 months 16 days</t>
  </si>
  <si>
    <t>Stock Based Compensation (Details 2) - Stock Options [Member]</t>
  </si>
  <si>
    <t>Dec. 31, 2017$ / shares</t>
  </si>
  <si>
    <t>Risk-free interest rate</t>
  </si>
  <si>
    <t>2.62%</t>
  </si>
  <si>
    <t>Expected option life</t>
  </si>
  <si>
    <t>5 years 9 months</t>
  </si>
  <si>
    <t>Expected stock price volatility</t>
  </si>
  <si>
    <t>13.56%</t>
  </si>
  <si>
    <t>Dividend yield</t>
  </si>
  <si>
    <t>3.32%</t>
  </si>
  <si>
    <t>Fair value of options granted per share</t>
  </si>
  <si>
    <t>Stock Based Compensation (Details Narrative) - USD ($) $ / shares in Units, $ in Thousands</t>
  </si>
  <si>
    <t>Authorized number of awards</t>
  </si>
  <si>
    <t>Shares available for future grants</t>
  </si>
  <si>
    <t>Intrinsic value outstanding</t>
  </si>
  <si>
    <t>Stock Options [Member]</t>
  </si>
  <si>
    <t>8 years 1 month 6 days</t>
  </si>
  <si>
    <t>Intrinsic value exercisable</t>
  </si>
  <si>
    <t>Unrecognized compensation expense</t>
  </si>
  <si>
    <t>Restricted stock [Member]</t>
  </si>
  <si>
    <t>Numbers units outstanding</t>
  </si>
  <si>
    <t>Units outstanding, value</t>
  </si>
  <si>
    <t>Earnings Per Share (Details) - USD ($) $ / shares in Units, $ in Thousands</t>
  </si>
  <si>
    <t>Sep. 30, 2017</t>
  </si>
  <si>
    <t>Mar. 31, 2017</t>
  </si>
  <si>
    <t>Sep. 30, 2016</t>
  </si>
  <si>
    <t>Jun. 30, 2016</t>
  </si>
  <si>
    <t>Mar. 31, 2016</t>
  </si>
  <si>
    <t>Basic Earnings Per Share</t>
  </si>
  <si>
    <t>Net income available to common shareholders</t>
  </si>
  <si>
    <t>Weighted average common shares outstanding</t>
  </si>
  <si>
    <t>Basic earnings per common shares</t>
  </si>
  <si>
    <t>Diluted Earnings Per Share</t>
  </si>
  <si>
    <t>Plus dilutive stock options and restricted stock units</t>
  </si>
  <si>
    <t>Weighted average common shares outstanding and potentially dilutive shares</t>
  </si>
  <si>
    <t>Diluted earnings per common share</t>
  </si>
  <si>
    <t>Earnings Per Share (Details Narrative) - shares</t>
  </si>
  <si>
    <t>Dilutive stock options excluded in calculation of earnings per share</t>
  </si>
  <si>
    <t>Stock dividend percent</t>
  </si>
  <si>
    <t>Condensed Financial Statements of Parent Company (Details) - USD ($) $ in Thousands</t>
  </si>
  <si>
    <t>Shareholders' equity</t>
  </si>
  <si>
    <t>Parent Company [Member]</t>
  </si>
  <si>
    <t>Cash</t>
  </si>
  <si>
    <t>Investment in ChoiceOne Bank</t>
  </si>
  <si>
    <t>Condensed Financial Statements of Parent Company (Details 1) - USD ($) $ in Thousands</t>
  </si>
  <si>
    <t>Gains on sales of securities</t>
  </si>
  <si>
    <t>Income tax benefit</t>
  </si>
  <si>
    <t>Interest and dividends from ChoiceOne Bank</t>
  </si>
  <si>
    <t>Interest and dividends from other securities</t>
  </si>
  <si>
    <t>Total income</t>
  </si>
  <si>
    <t>Other expenses</t>
  </si>
  <si>
    <t>Income before income tax and equity in undistributed net income of subsidiary</t>
  </si>
  <si>
    <t>Income before equity in undistributed net income of subsidiary</t>
  </si>
  <si>
    <t>Equity in undistributed net income of subsidiary</t>
  </si>
  <si>
    <t>Condensed Financial Statements of Parent Company (Details 2) - USD ($) $ in Thousands</t>
  </si>
  <si>
    <t>Net gain on sale of securities</t>
  </si>
  <si>
    <t>Changes in other assets</t>
  </si>
  <si>
    <t>Changes in other liabilities</t>
  </si>
  <si>
    <t>Sale of securities</t>
  </si>
  <si>
    <t>Purchases of securities</t>
  </si>
  <si>
    <t>Cash dividends paid</t>
  </si>
  <si>
    <t>Net change in cash</t>
  </si>
  <si>
    <t>Net expense of restricted stock units</t>
  </si>
  <si>
    <t>Beginning cash</t>
  </si>
  <si>
    <t>Ending cash</t>
  </si>
  <si>
    <t>Financial Instruments (Details) - USD ($) $ in Thousands</t>
  </si>
  <si>
    <t>Assets:</t>
  </si>
  <si>
    <t>Liabilities:</t>
  </si>
  <si>
    <t>Noninterest-bearing deposits</t>
  </si>
  <si>
    <t>Interest-bearing deposits</t>
  </si>
  <si>
    <t>Quoted Prices in Active Markets for Identical Assets (Level 1) [Member]</t>
  </si>
  <si>
    <t>Significant Other Observable Inputs (Level 2) [Member]</t>
  </si>
  <si>
    <t>Federal Home Loan Bank and Federal Reserve Bank stock</t>
  </si>
  <si>
    <t>Accrued interest receivable</t>
  </si>
  <si>
    <t>Federal Home Loan Bank advances</t>
  </si>
  <si>
    <t>Accrued interest payable</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Measured on a Recurring Basis [Member]</t>
  </si>
  <si>
    <t>Fair Value Measured on a Recurring Basis [Member] | Equity Securities [Member]</t>
  </si>
  <si>
    <t>Fair Value Measured on a Recurring Basis [Member] | U.S. Treasury Notes and Bonds [Member]</t>
  </si>
  <si>
    <t>Fair Value Measured on a Recurring Basis [Member] | U.S. Government and Federal Agency [Member]</t>
  </si>
  <si>
    <t>Fair Value Measured on a Recurring Basis [Member] | State and Municipal [Member]</t>
  </si>
  <si>
    <t>Fair Value Measured on a Recurring Basis [Member] | Mortgage-backed [Member]</t>
  </si>
  <si>
    <t>Fair Value Measured on a Recurring Basis [Member] | Corporate [Member]</t>
  </si>
  <si>
    <t>Fair Value Measured on a Recurring Basis [Member] | Foreign Debt [Member]</t>
  </si>
  <si>
    <t>Fair Value Measured on a Recurring Basis [Member] | Asset-back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Treasury Notes and Bonds [Member]</t>
  </si>
  <si>
    <t>Fair Value Measured on a Recurring Basis [Member] | Significant Other Observable Inputs (Level 2) [Member] | U.S. Government and Federal Agency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Foreign Debt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ments (Details 1) - USD ($) $ in Thousands</t>
  </si>
  <si>
    <t>Changes in Level 3 Investment Securities, Available for Sale Measured at Fair Value on a Recurring Basis</t>
  </si>
  <si>
    <t>Total unrealized gains (losses) included in other comprehensive income</t>
  </si>
  <si>
    <t>Balance at the beginning of year</t>
  </si>
  <si>
    <t>Net purchases, sales, calls, and maturities</t>
  </si>
  <si>
    <t>Balance at the end of year</t>
  </si>
  <si>
    <t>Fair Value Measurements (Details 2) - USD ($) $ in Thousands</t>
  </si>
  <si>
    <t>Other real estate owned, net</t>
  </si>
  <si>
    <t>Fair Value measured on a Non-Recurring Basis [Member]</t>
  </si>
  <si>
    <t>Impaired Loans</t>
  </si>
  <si>
    <t>Fair Value measured on a Non-Recurring Basis [Member] | Significant Unobservable Inputs (Level 3) [Member]</t>
  </si>
  <si>
    <t>Fair Value Measurements (Details Narrative) - USD ($) $ in Thousands</t>
  </si>
  <si>
    <t>Purchased during period</t>
  </si>
  <si>
    <t>Off-Balance Sheet Activities (Details) - USD ($) $ in Thousands</t>
  </si>
  <si>
    <t>Unused lines of credit and letters of credit - Fixed Rate [Member]</t>
  </si>
  <si>
    <t>Contractual amount of financial instruments with off-balance sheet risk</t>
  </si>
  <si>
    <t>Unused lines of credit and letters of creditt - Variable Rate [Member]</t>
  </si>
  <si>
    <t>Commitments to fund loans (at market rates) - Fixed Rate [Member]</t>
  </si>
  <si>
    <t>Commitments to fund loans (at market rates) - Variable Rate [Member]</t>
  </si>
  <si>
    <t>Off-Balance Sheet Activities (Details Narrative)</t>
  </si>
  <si>
    <t>Interest rate of commitments</t>
  </si>
  <si>
    <t>4.25%</t>
  </si>
  <si>
    <t>Term of commitments</t>
  </si>
  <si>
    <t>1 year</t>
  </si>
  <si>
    <t>30 years</t>
  </si>
  <si>
    <t>Regulatory Capital (Details) - USD ($) $ in Thousands</t>
  </si>
  <si>
    <t>Total Capital</t>
  </si>
  <si>
    <t>Total Capital (to risk-weighted assets) ratio</t>
  </si>
  <si>
    <t>13.90%</t>
  </si>
  <si>
    <t>14.20%</t>
  </si>
  <si>
    <t>Minimum amount of capital for adequacy purposes</t>
  </si>
  <si>
    <t>Minimum amount of capital for adequacy purposes, ratio</t>
  </si>
  <si>
    <t>8.00%</t>
  </si>
  <si>
    <t>Common equity Tier 1 capital (to risk weighted assets)</t>
  </si>
  <si>
    <t>Common equity Capital</t>
  </si>
  <si>
    <t>Common equity Capital ratio</t>
  </si>
  <si>
    <t>12.90%</t>
  </si>
  <si>
    <t>13.30%</t>
  </si>
  <si>
    <t>Minimum amount of Common equity Capital for adequacy purposes</t>
  </si>
  <si>
    <t>Minimum amount of Common equity Capital for adequacy purposes, ratio</t>
  </si>
  <si>
    <t>4.50%</t>
  </si>
  <si>
    <t>Tier 1 Capital (to risk-weighted assets)</t>
  </si>
  <si>
    <t>Tier 1 Capital</t>
  </si>
  <si>
    <t>Tier 1 Capital (to risk-weighted assets) ratio</t>
  </si>
  <si>
    <t>Minimum amount of Tier 1 Capital for adequacy purposes</t>
  </si>
  <si>
    <t>Minimum amount of Tier 1 Capital for adequacy purposes, ratio</t>
  </si>
  <si>
    <t>6.00%</t>
  </si>
  <si>
    <t>Tier 1 Leverage Capital (to average assets)</t>
  </si>
  <si>
    <t>Tier 1 Capital (to average assets) ratio</t>
  </si>
  <si>
    <t>9.90%</t>
  </si>
  <si>
    <t>4.00%</t>
  </si>
  <si>
    <t>ChoiceOne Bank [Member]</t>
  </si>
  <si>
    <t>13.40%</t>
  </si>
  <si>
    <t>Minimum Capital required to be well-capitalized</t>
  </si>
  <si>
    <t>Minimum Capital required to be well-capitalized, ratio</t>
  </si>
  <si>
    <t>12.00%</t>
  </si>
  <si>
    <t>12.50%</t>
  </si>
  <si>
    <t>Minimum Common equity Capital required to be well-capitalized</t>
  </si>
  <si>
    <t>Minimum Common equity Capital required to be well-capitalized, ratio</t>
  </si>
  <si>
    <t>6.50%</t>
  </si>
  <si>
    <t>Minimum Tier 1 Capital required to be well-capitalized</t>
  </si>
  <si>
    <t>Minimum Tier 1 Capital required to be well-capitalized, ratio</t>
  </si>
  <si>
    <t>9.20%</t>
  </si>
  <si>
    <t>9.30%</t>
  </si>
  <si>
    <t>Regulatory Capital (Details Narrative) $ in Thousands</t>
  </si>
  <si>
    <t>Amount of undistributed net income available for dividends</t>
  </si>
  <si>
    <t>Quarterly Financial Data (Unaudited) (Details) - USD ($) $ / shares in Units, $ in Thousands</t>
  </si>
  <si>
    <t>Basic earnings per common share</t>
  </si>
  <si>
    <t>Fully diluted earnings per common share</t>
  </si>
  <si>
    <t>Quarterly Financial Data (Unaudited) (Details Narrative)</t>
  </si>
  <si>
    <t>Stock dividend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31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3500</v>
      </c>
    </row>
    <row r="16" spans="1:4">
      <c r="A16" s="4" t="s">
        <v>27</v>
      </c>
      <c r="B16" s="7" t="n">
        <v>23.8</v>
      </c>
      <c r="D16" s="7" t="n">
        <v>23.44</v>
      </c>
    </row>
    <row r="17" spans="1:4">
      <c r="A17" s="4" t="s">
        <v>28</v>
      </c>
      <c r="C17" s="5" t="n">
        <v>3374279</v>
      </c>
    </row>
    <row r="18" spans="1:4">
      <c r="A18" s="4" t="s">
        <v>29</v>
      </c>
      <c r="B18" s="4" t="s">
        <v>30</v>
      </c>
    </row>
    <row r="19" spans="1:4">
      <c r="A19" s="4" t="s">
        <v>31</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487</v>
      </c>
      <c r="J1" s="2" t="s">
        <v>1</v>
      </c>
    </row>
    <row r="2" spans="1:12">
      <c r="B2" s="2" t="s">
        <v>2</v>
      </c>
      <c r="C2" s="2" t="s">
        <v>797</v>
      </c>
      <c r="D2" s="2" t="s">
        <v>4</v>
      </c>
      <c r="E2" s="2" t="s">
        <v>798</v>
      </c>
      <c r="F2" s="2" t="s">
        <v>33</v>
      </c>
      <c r="G2" s="2" t="s">
        <v>799</v>
      </c>
      <c r="H2" s="2" t="s">
        <v>800</v>
      </c>
      <c r="I2" s="2" t="s">
        <v>801</v>
      </c>
      <c r="J2" s="2" t="s">
        <v>2</v>
      </c>
      <c r="K2" s="2" t="s">
        <v>33</v>
      </c>
      <c r="L2" s="2" t="s">
        <v>72</v>
      </c>
    </row>
    <row r="3" spans="1:12">
      <c r="A3" s="3" t="s">
        <v>802</v>
      </c>
    </row>
    <row r="4" spans="1:12">
      <c r="A4" s="4" t="s">
        <v>803</v>
      </c>
      <c r="J4" s="6" t="n">
        <v>6168</v>
      </c>
      <c r="K4" s="6" t="n">
        <v>6090</v>
      </c>
      <c r="L4" s="6" t="n">
        <v>5743</v>
      </c>
    </row>
    <row r="5" spans="1:12">
      <c r="A5" s="4" t="s">
        <v>804</v>
      </c>
      <c r="J5" s="5" t="n">
        <v>3448777</v>
      </c>
      <c r="K5" s="5" t="n">
        <v>3451464</v>
      </c>
      <c r="L5" s="5" t="n">
        <v>3453761</v>
      </c>
    </row>
    <row r="6" spans="1:12">
      <c r="A6" s="4" t="s">
        <v>805</v>
      </c>
      <c r="B6" s="9" t="n">
        <v>0.4</v>
      </c>
      <c r="C6" s="9" t="n">
        <v>0.5</v>
      </c>
      <c r="D6" s="7" t="n">
        <v>0.47</v>
      </c>
      <c r="E6" s="7" t="n">
        <v>0.42</v>
      </c>
      <c r="F6" s="7" t="n">
        <v>0.49</v>
      </c>
      <c r="G6" s="7" t="n">
        <v>0.49</v>
      </c>
      <c r="H6" s="7" t="n">
        <v>0.41</v>
      </c>
      <c r="I6" s="7" t="n">
        <v>0.37</v>
      </c>
      <c r="J6" s="7" t="n">
        <v>1.79</v>
      </c>
      <c r="K6" s="7" t="n">
        <v>1.76</v>
      </c>
      <c r="L6" s="7" t="n">
        <v>1.67</v>
      </c>
    </row>
    <row r="7" spans="1:12">
      <c r="A7" s="3" t="s">
        <v>806</v>
      </c>
    </row>
    <row r="8" spans="1:12">
      <c r="A8" s="4" t="s">
        <v>803</v>
      </c>
      <c r="J8" s="6" t="n">
        <v>6168</v>
      </c>
      <c r="K8" s="6" t="n">
        <v>6090</v>
      </c>
      <c r="L8" s="6" t="n">
        <v>5743</v>
      </c>
    </row>
    <row r="9" spans="1:12">
      <c r="A9" s="4" t="s">
        <v>804</v>
      </c>
      <c r="J9" s="5" t="n">
        <v>3448777</v>
      </c>
      <c r="K9" s="5" t="n">
        <v>3451464</v>
      </c>
      <c r="L9" s="5" t="n">
        <v>3453761</v>
      </c>
    </row>
    <row r="10" spans="1:12">
      <c r="A10" s="4" t="s">
        <v>807</v>
      </c>
      <c r="J10" s="5" t="n">
        <v>8062</v>
      </c>
      <c r="K10" s="5" t="n">
        <v>5221</v>
      </c>
      <c r="L10" s="5" t="n">
        <v>8321</v>
      </c>
    </row>
    <row r="11" spans="1:12">
      <c r="A11" s="4" t="s">
        <v>808</v>
      </c>
      <c r="J11" s="5" t="n">
        <v>3456839</v>
      </c>
      <c r="K11" s="5" t="n">
        <v>3456685</v>
      </c>
      <c r="L11" s="5" t="n">
        <v>3462082</v>
      </c>
    </row>
    <row r="12" spans="1:12">
      <c r="A12" s="4" t="s">
        <v>809</v>
      </c>
      <c r="B12" s="7" t="n">
        <v>0.39</v>
      </c>
      <c r="C12" s="9" t="n">
        <v>0.5</v>
      </c>
      <c r="D12" s="7" t="n">
        <v>0.47</v>
      </c>
      <c r="E12" s="7" t="n">
        <v>0.42</v>
      </c>
      <c r="F12" s="7" t="n">
        <v>0.49</v>
      </c>
      <c r="G12" s="7" t="n">
        <v>0.49</v>
      </c>
      <c r="H12" s="7" t="n">
        <v>0.41</v>
      </c>
      <c r="I12" s="7" t="n">
        <v>0.37</v>
      </c>
      <c r="J12" s="7" t="n">
        <v>1.78</v>
      </c>
      <c r="K12" s="7" t="n">
        <v>1.76</v>
      </c>
      <c r="L12" s="7" t="n">
        <v>1.6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0</v>
      </c>
      <c r="B1" s="2" t="s">
        <v>1</v>
      </c>
    </row>
    <row r="2" spans="1:4">
      <c r="B2" s="2" t="s">
        <v>2</v>
      </c>
      <c r="C2" s="2" t="s">
        <v>33</v>
      </c>
      <c r="D2" s="2" t="s">
        <v>72</v>
      </c>
    </row>
    <row r="3" spans="1:4">
      <c r="A3" s="3" t="s">
        <v>249</v>
      </c>
    </row>
    <row r="4" spans="1:4">
      <c r="A4" s="4" t="s">
        <v>811</v>
      </c>
      <c r="B4" s="5" t="n">
        <v>0</v>
      </c>
      <c r="C4" s="5" t="n">
        <v>30000</v>
      </c>
      <c r="D4" s="5" t="n">
        <v>30000</v>
      </c>
    </row>
    <row r="5" spans="1:4">
      <c r="A5" s="4" t="s">
        <v>812</v>
      </c>
      <c r="B5" s="4" t="s">
        <v>158</v>
      </c>
      <c r="C5" s="4" t="s">
        <v>41</v>
      </c>
      <c r="D5" s="4" t="s">
        <v>4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v>
      </c>
      <c r="C1" s="2" t="s">
        <v>33</v>
      </c>
      <c r="D1" s="2" t="s">
        <v>72</v>
      </c>
      <c r="E1" s="2" t="s">
        <v>494</v>
      </c>
    </row>
    <row r="2" spans="1:5">
      <c r="A2" s="3" t="s">
        <v>34</v>
      </c>
    </row>
    <row r="3" spans="1:5">
      <c r="A3" s="4" t="s">
        <v>474</v>
      </c>
      <c r="B3" s="6" t="n">
        <v>155591</v>
      </c>
      <c r="C3" s="6" t="n">
        <v>174388</v>
      </c>
    </row>
    <row r="4" spans="1:5">
      <c r="A4" s="4" t="s">
        <v>49</v>
      </c>
      <c r="B4" s="5" t="n">
        <v>6615</v>
      </c>
      <c r="C4" s="5" t="n">
        <v>7040</v>
      </c>
    </row>
    <row r="5" spans="1:5">
      <c r="A5" s="4" t="s">
        <v>50</v>
      </c>
      <c r="B5" s="5" t="n">
        <v>646544</v>
      </c>
      <c r="C5" s="5" t="n">
        <v>607371</v>
      </c>
    </row>
    <row r="6" spans="1:5">
      <c r="A6" s="3" t="s">
        <v>51</v>
      </c>
    </row>
    <row r="7" spans="1:5">
      <c r="A7" s="4" t="s">
        <v>178</v>
      </c>
      <c r="B7" s="5" t="n">
        <v>2725</v>
      </c>
      <c r="C7" s="5" t="n">
        <v>3073</v>
      </c>
    </row>
    <row r="8" spans="1:5">
      <c r="A8" s="4" t="s">
        <v>58</v>
      </c>
      <c r="B8" s="5" t="n">
        <v>569994</v>
      </c>
      <c r="C8" s="5" t="n">
        <v>535673</v>
      </c>
    </row>
    <row r="9" spans="1:5">
      <c r="A9" s="4" t="s">
        <v>814</v>
      </c>
      <c r="B9" s="5" t="n">
        <v>76550</v>
      </c>
      <c r="C9" s="5" t="n">
        <v>71698</v>
      </c>
      <c r="D9" s="6" t="n">
        <v>69842</v>
      </c>
      <c r="E9" s="6" t="n">
        <v>66190</v>
      </c>
    </row>
    <row r="10" spans="1:5">
      <c r="A10" s="4" t="s">
        <v>65</v>
      </c>
      <c r="B10" s="5" t="n">
        <v>646544</v>
      </c>
      <c r="C10" s="5" t="n">
        <v>607371</v>
      </c>
    </row>
    <row r="11" spans="1:5">
      <c r="A11" s="4" t="s">
        <v>815</v>
      </c>
    </row>
    <row r="12" spans="1:5">
      <c r="A12" s="3" t="s">
        <v>34</v>
      </c>
    </row>
    <row r="13" spans="1:5">
      <c r="A13" s="4" t="s">
        <v>816</v>
      </c>
      <c r="B13" s="5" t="n">
        <v>1249</v>
      </c>
      <c r="C13" s="5" t="n">
        <v>516</v>
      </c>
      <c r="D13" s="6" t="n">
        <v>1145</v>
      </c>
      <c r="E13" s="6" t="n">
        <v>808</v>
      </c>
    </row>
    <row r="14" spans="1:5">
      <c r="A14" s="4" t="s">
        <v>474</v>
      </c>
      <c r="B14" s="5" t="n">
        <v>3607</v>
      </c>
      <c r="C14" s="5" t="n">
        <v>3406</v>
      </c>
    </row>
    <row r="15" spans="1:5">
      <c r="A15" s="4" t="s">
        <v>49</v>
      </c>
      <c r="B15" s="5" t="n">
        <v>188</v>
      </c>
      <c r="C15" s="5" t="n">
        <v>151</v>
      </c>
    </row>
    <row r="16" spans="1:5">
      <c r="A16" s="4" t="s">
        <v>817</v>
      </c>
      <c r="B16" s="5" t="n">
        <v>71570</v>
      </c>
      <c r="C16" s="5" t="n">
        <v>67698</v>
      </c>
    </row>
    <row r="17" spans="1:5">
      <c r="A17" s="4" t="s">
        <v>50</v>
      </c>
      <c r="B17" s="5" t="n">
        <v>76614</v>
      </c>
      <c r="C17" s="5" t="n">
        <v>71771</v>
      </c>
    </row>
    <row r="18" spans="1:5">
      <c r="A18" s="3" t="s">
        <v>51</v>
      </c>
    </row>
    <row r="19" spans="1:5">
      <c r="A19" s="4" t="s">
        <v>178</v>
      </c>
      <c r="B19" s="5" t="n">
        <v>64</v>
      </c>
      <c r="C19" s="5" t="n">
        <v>73</v>
      </c>
    </row>
    <row r="20" spans="1:5">
      <c r="A20" s="4" t="s">
        <v>58</v>
      </c>
      <c r="B20" s="5" t="n">
        <v>64</v>
      </c>
      <c r="C20" s="5" t="n">
        <v>73</v>
      </c>
    </row>
    <row r="21" spans="1:5">
      <c r="A21" s="4" t="s">
        <v>814</v>
      </c>
      <c r="B21" s="5" t="n">
        <v>76550</v>
      </c>
      <c r="C21" s="5" t="n">
        <v>71698</v>
      </c>
    </row>
    <row r="22" spans="1:5">
      <c r="A22" s="4" t="s">
        <v>65</v>
      </c>
      <c r="B22" s="6" t="n">
        <v>76614</v>
      </c>
      <c r="C22" s="6" t="n">
        <v>717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87</v>
      </c>
      <c r="J1" s="2" t="s">
        <v>1</v>
      </c>
    </row>
    <row r="2" spans="1:12">
      <c r="B2" s="2" t="s">
        <v>2</v>
      </c>
      <c r="C2" s="2" t="s">
        <v>797</v>
      </c>
      <c r="D2" s="2" t="s">
        <v>4</v>
      </c>
      <c r="E2" s="2" t="s">
        <v>798</v>
      </c>
      <c r="F2" s="2" t="s">
        <v>33</v>
      </c>
      <c r="G2" s="2" t="s">
        <v>799</v>
      </c>
      <c r="H2" s="2" t="s">
        <v>800</v>
      </c>
      <c r="I2" s="2" t="s">
        <v>801</v>
      </c>
      <c r="J2" s="2" t="s">
        <v>2</v>
      </c>
      <c r="K2" s="2" t="s">
        <v>33</v>
      </c>
      <c r="L2" s="2" t="s">
        <v>72</v>
      </c>
    </row>
    <row r="3" spans="1:12">
      <c r="A3" s="4" t="s">
        <v>819</v>
      </c>
      <c r="J3" s="6" t="n">
        <v>-280</v>
      </c>
      <c r="K3" s="6" t="n">
        <v>312</v>
      </c>
      <c r="L3" s="6" t="n">
        <v>261</v>
      </c>
    </row>
    <row r="4" spans="1:12">
      <c r="A4" s="4" t="s">
        <v>820</v>
      </c>
      <c r="J4" s="5" t="n">
        <v>-2387</v>
      </c>
      <c r="K4" s="5" t="n">
        <v>-2162</v>
      </c>
      <c r="L4" s="5" t="n">
        <v>-1945</v>
      </c>
    </row>
    <row r="5" spans="1:12">
      <c r="A5" s="4" t="s">
        <v>108</v>
      </c>
      <c r="B5" s="6" t="n">
        <v>1367</v>
      </c>
      <c r="C5" s="6" t="n">
        <v>1720</v>
      </c>
      <c r="D5" s="6" t="n">
        <v>1635</v>
      </c>
      <c r="E5" s="6" t="n">
        <v>1446</v>
      </c>
      <c r="F5" s="6" t="n">
        <v>1688</v>
      </c>
      <c r="G5" s="6" t="n">
        <v>1683</v>
      </c>
      <c r="H5" s="6" t="n">
        <v>1445</v>
      </c>
      <c r="I5" s="6" t="n">
        <v>1274</v>
      </c>
      <c r="J5" s="5" t="n">
        <v>6168</v>
      </c>
      <c r="K5" s="5" t="n">
        <v>6090</v>
      </c>
      <c r="L5" s="5" t="n">
        <v>5743</v>
      </c>
    </row>
    <row r="6" spans="1:12">
      <c r="A6" s="4" t="s">
        <v>815</v>
      </c>
    </row>
    <row r="7" spans="1:12">
      <c r="A7" s="4" t="s">
        <v>821</v>
      </c>
      <c r="J7" s="5" t="n">
        <v>3042</v>
      </c>
      <c r="K7" s="5" t="n">
        <v>3161</v>
      </c>
      <c r="L7" s="5" t="n">
        <v>3579</v>
      </c>
    </row>
    <row r="8" spans="1:12">
      <c r="A8" s="4" t="s">
        <v>822</v>
      </c>
      <c r="J8" s="5" t="n">
        <v>55</v>
      </c>
      <c r="K8" s="5" t="n">
        <v>52</v>
      </c>
      <c r="L8" s="5" t="n">
        <v>26</v>
      </c>
    </row>
    <row r="9" spans="1:12">
      <c r="A9" s="4" t="s">
        <v>819</v>
      </c>
      <c r="J9" s="5" t="n">
        <v>1</v>
      </c>
    </row>
    <row r="10" spans="1:12">
      <c r="A10" s="4" t="s">
        <v>823</v>
      </c>
      <c r="J10" s="5" t="n">
        <v>3098</v>
      </c>
      <c r="K10" s="5" t="n">
        <v>3213</v>
      </c>
      <c r="L10" s="5" t="n">
        <v>3605</v>
      </c>
    </row>
    <row r="11" spans="1:12">
      <c r="A11" s="4" t="s">
        <v>824</v>
      </c>
      <c r="J11" s="5" t="n">
        <v>123</v>
      </c>
      <c r="K11" s="5" t="n">
        <v>133</v>
      </c>
      <c r="L11" s="5" t="n">
        <v>137</v>
      </c>
    </row>
    <row r="12" spans="1:12">
      <c r="A12" s="4" t="s">
        <v>825</v>
      </c>
      <c r="J12" s="5" t="n">
        <v>2975</v>
      </c>
      <c r="K12" s="5" t="n">
        <v>3080</v>
      </c>
      <c r="L12" s="5" t="n">
        <v>3468</v>
      </c>
    </row>
    <row r="13" spans="1:12">
      <c r="A13" s="4" t="s">
        <v>820</v>
      </c>
      <c r="J13" s="5" t="n">
        <v>73</v>
      </c>
      <c r="K13" s="5" t="n">
        <v>39</v>
      </c>
      <c r="L13" s="5" t="n">
        <v>44</v>
      </c>
    </row>
    <row r="14" spans="1:12">
      <c r="A14" s="4" t="s">
        <v>826</v>
      </c>
      <c r="J14" s="5" t="n">
        <v>3048</v>
      </c>
      <c r="K14" s="5" t="n">
        <v>3119</v>
      </c>
      <c r="L14" s="5" t="n">
        <v>3512</v>
      </c>
    </row>
    <row r="15" spans="1:12">
      <c r="A15" s="4" t="s">
        <v>827</v>
      </c>
      <c r="J15" s="5" t="n">
        <v>3120</v>
      </c>
      <c r="K15" s="5" t="n">
        <v>2971</v>
      </c>
      <c r="L15" s="5" t="n">
        <v>2231</v>
      </c>
    </row>
    <row r="16" spans="1:12">
      <c r="A16" s="4" t="s">
        <v>108</v>
      </c>
      <c r="J16" s="6" t="n">
        <v>6168</v>
      </c>
      <c r="K16" s="6" t="n">
        <v>6090</v>
      </c>
      <c r="L16" s="6" t="n">
        <v>574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487</v>
      </c>
      <c r="J1" s="2" t="s">
        <v>1</v>
      </c>
    </row>
    <row r="2" spans="1:12">
      <c r="B2" s="2" t="s">
        <v>2</v>
      </c>
      <c r="C2" s="2" t="s">
        <v>797</v>
      </c>
      <c r="D2" s="2" t="s">
        <v>4</v>
      </c>
      <c r="E2" s="2" t="s">
        <v>798</v>
      </c>
      <c r="F2" s="2" t="s">
        <v>33</v>
      </c>
      <c r="G2" s="2" t="s">
        <v>799</v>
      </c>
      <c r="H2" s="2" t="s">
        <v>800</v>
      </c>
      <c r="I2" s="2" t="s">
        <v>801</v>
      </c>
      <c r="J2" s="2" t="s">
        <v>2</v>
      </c>
      <c r="K2" s="2" t="s">
        <v>33</v>
      </c>
      <c r="L2" s="2" t="s">
        <v>72</v>
      </c>
    </row>
    <row r="3" spans="1:12">
      <c r="A3" s="3" t="s">
        <v>160</v>
      </c>
    </row>
    <row r="4" spans="1:12">
      <c r="A4" s="4" t="s">
        <v>108</v>
      </c>
      <c r="B4" s="6" t="n">
        <v>1367</v>
      </c>
      <c r="C4" s="6" t="n">
        <v>1720</v>
      </c>
      <c r="D4" s="6" t="n">
        <v>1635</v>
      </c>
      <c r="E4" s="6" t="n">
        <v>1446</v>
      </c>
      <c r="F4" s="6" t="n">
        <v>1688</v>
      </c>
      <c r="G4" s="6" t="n">
        <v>1683</v>
      </c>
      <c r="H4" s="6" t="n">
        <v>1445</v>
      </c>
      <c r="I4" s="6" t="n">
        <v>1274</v>
      </c>
      <c r="J4" s="6" t="n">
        <v>6168</v>
      </c>
      <c r="K4" s="6" t="n">
        <v>6090</v>
      </c>
      <c r="L4" s="6" t="n">
        <v>5743</v>
      </c>
    </row>
    <row r="5" spans="1:12">
      <c r="A5" s="3" t="s">
        <v>161</v>
      </c>
    </row>
    <row r="6" spans="1:12">
      <c r="A6" s="4" t="s">
        <v>164</v>
      </c>
      <c r="J6" s="5" t="n">
        <v>1061</v>
      </c>
      <c r="K6" s="5" t="n">
        <v>1531</v>
      </c>
      <c r="L6" s="5" t="n">
        <v>1497</v>
      </c>
    </row>
    <row r="7" spans="1:12">
      <c r="A7" s="4" t="s">
        <v>829</v>
      </c>
      <c r="J7" s="5" t="n">
        <v>280</v>
      </c>
      <c r="K7" s="5" t="n">
        <v>-312</v>
      </c>
      <c r="L7" s="5" t="n">
        <v>-261</v>
      </c>
    </row>
    <row r="8" spans="1:12">
      <c r="A8" s="4" t="s">
        <v>830</v>
      </c>
      <c r="J8" s="5" t="n">
        <v>417</v>
      </c>
      <c r="K8" s="5" t="n">
        <v>-1952</v>
      </c>
      <c r="L8" s="5" t="n">
        <v>-503</v>
      </c>
    </row>
    <row r="9" spans="1:12">
      <c r="A9" s="4" t="s">
        <v>831</v>
      </c>
      <c r="J9" s="5" t="n">
        <v>-783</v>
      </c>
      <c r="K9" s="5" t="n">
        <v>1804</v>
      </c>
      <c r="L9" s="5" t="n">
        <v>-571</v>
      </c>
    </row>
    <row r="10" spans="1:12">
      <c r="A10" s="4" t="s">
        <v>179</v>
      </c>
      <c r="J10" s="5" t="n">
        <v>8090</v>
      </c>
      <c r="K10" s="5" t="n">
        <v>10927</v>
      </c>
      <c r="L10" s="5" t="n">
        <v>3978</v>
      </c>
    </row>
    <row r="11" spans="1:12">
      <c r="A11" s="3" t="s">
        <v>180</v>
      </c>
    </row>
    <row r="12" spans="1:12">
      <c r="A12" s="4" t="s">
        <v>832</v>
      </c>
      <c r="B12" s="5" t="n">
        <v>35000</v>
      </c>
      <c r="J12" s="5" t="n">
        <v>57628</v>
      </c>
      <c r="K12" s="5" t="n">
        <v>15317</v>
      </c>
      <c r="L12" s="5" t="n">
        <v>25876</v>
      </c>
    </row>
    <row r="13" spans="1:12">
      <c r="A13" s="4" t="s">
        <v>833</v>
      </c>
      <c r="J13" s="5" t="n">
        <v>-56123</v>
      </c>
      <c r="K13" s="5" t="n">
        <v>-69526</v>
      </c>
      <c r="L13" s="5" t="n">
        <v>-70902</v>
      </c>
    </row>
    <row r="14" spans="1:12">
      <c r="A14" s="4" t="s">
        <v>189</v>
      </c>
      <c r="J14" s="5" t="n">
        <v>-18302</v>
      </c>
      <c r="K14" s="5" t="n">
        <v>-41477</v>
      </c>
      <c r="L14" s="5" t="n">
        <v>-22660</v>
      </c>
    </row>
    <row r="15" spans="1:12">
      <c r="A15" s="3" t="s">
        <v>190</v>
      </c>
    </row>
    <row r="16" spans="1:12">
      <c r="A16" s="4" t="s">
        <v>195</v>
      </c>
      <c r="J16" s="5" t="n">
        <v>98</v>
      </c>
      <c r="K16" s="5" t="n">
        <v>85</v>
      </c>
      <c r="L16" s="5" t="n">
        <v>206</v>
      </c>
    </row>
    <row r="17" spans="1:12">
      <c r="A17" s="4" t="s">
        <v>196</v>
      </c>
      <c r="J17" s="5" t="n">
        <v>-203</v>
      </c>
      <c r="K17" s="5" t="n">
        <v>-794</v>
      </c>
      <c r="L17" s="5" t="n">
        <v>-371</v>
      </c>
    </row>
    <row r="18" spans="1:12">
      <c r="A18" s="4" t="s">
        <v>834</v>
      </c>
      <c r="J18" s="5" t="n">
        <v>-2324</v>
      </c>
      <c r="K18" s="5" t="n">
        <v>-2231</v>
      </c>
      <c r="L18" s="5" t="n">
        <v>-2170</v>
      </c>
    </row>
    <row r="19" spans="1:12">
      <c r="A19" s="4" t="s">
        <v>198</v>
      </c>
      <c r="J19" s="5" t="n">
        <v>32240</v>
      </c>
      <c r="K19" s="5" t="n">
        <v>34172</v>
      </c>
      <c r="L19" s="5" t="n">
        <v>13219</v>
      </c>
    </row>
    <row r="20" spans="1:12">
      <c r="A20" s="4" t="s">
        <v>835</v>
      </c>
      <c r="J20" s="5" t="n">
        <v>22028</v>
      </c>
      <c r="K20" s="5" t="n">
        <v>3622</v>
      </c>
      <c r="L20" s="5" t="n">
        <v>-5463</v>
      </c>
    </row>
    <row r="21" spans="1:12">
      <c r="A21" s="4" t="s">
        <v>815</v>
      </c>
    </row>
    <row r="22" spans="1:12">
      <c r="A22" s="3" t="s">
        <v>160</v>
      </c>
    </row>
    <row r="23" spans="1:12">
      <c r="A23" s="4" t="s">
        <v>108</v>
      </c>
      <c r="J23" s="5" t="n">
        <v>6168</v>
      </c>
      <c r="K23" s="5" t="n">
        <v>6090</v>
      </c>
      <c r="L23" s="5" t="n">
        <v>5743</v>
      </c>
    </row>
    <row r="24" spans="1:12">
      <c r="A24" s="3" t="s">
        <v>161</v>
      </c>
    </row>
    <row r="25" spans="1:12">
      <c r="A25" s="4" t="s">
        <v>827</v>
      </c>
      <c r="J25" s="5" t="n">
        <v>-3120</v>
      </c>
      <c r="K25" s="5" t="n">
        <v>-2971</v>
      </c>
      <c r="L25" s="5" t="n">
        <v>-2231</v>
      </c>
    </row>
    <row r="26" spans="1:12">
      <c r="A26" s="4" t="s">
        <v>164</v>
      </c>
      <c r="J26" s="5" t="n">
        <v>19</v>
      </c>
      <c r="K26" s="5" t="n">
        <v>20</v>
      </c>
      <c r="L26" s="5" t="n">
        <v>11</v>
      </c>
    </row>
    <row r="27" spans="1:12">
      <c r="A27" s="4" t="s">
        <v>836</v>
      </c>
      <c r="J27" s="5" t="n">
        <v>304</v>
      </c>
      <c r="K27" s="5" t="n">
        <v>367</v>
      </c>
      <c r="L27" s="5" t="n">
        <v>103</v>
      </c>
    </row>
    <row r="28" spans="1:12">
      <c r="A28" s="4" t="s">
        <v>829</v>
      </c>
      <c r="J28" s="5" t="n">
        <v>-1</v>
      </c>
    </row>
    <row r="29" spans="1:12">
      <c r="A29" s="4" t="s">
        <v>830</v>
      </c>
      <c r="J29" s="5" t="n">
        <v>-37</v>
      </c>
      <c r="K29" s="5" t="n">
        <v>-68</v>
      </c>
      <c r="L29" s="5" t="n">
        <v>71</v>
      </c>
    </row>
    <row r="30" spans="1:12">
      <c r="A30" s="4" t="s">
        <v>831</v>
      </c>
      <c r="J30" s="5" t="n">
        <v>-39</v>
      </c>
      <c r="K30" s="5" t="n">
        <v>-1</v>
      </c>
      <c r="L30" s="5" t="n">
        <v>4</v>
      </c>
    </row>
    <row r="31" spans="1:12">
      <c r="A31" s="4" t="s">
        <v>179</v>
      </c>
      <c r="J31" s="5" t="n">
        <v>3294</v>
      </c>
      <c r="K31" s="5" t="n">
        <v>3437</v>
      </c>
      <c r="L31" s="5" t="n">
        <v>3701</v>
      </c>
    </row>
    <row r="32" spans="1:12">
      <c r="A32" s="3" t="s">
        <v>180</v>
      </c>
    </row>
    <row r="33" spans="1:12">
      <c r="A33" s="4" t="s">
        <v>832</v>
      </c>
      <c r="J33" s="5" t="n">
        <v>334</v>
      </c>
    </row>
    <row r="34" spans="1:12">
      <c r="A34" s="4" t="s">
        <v>833</v>
      </c>
      <c r="J34" s="5" t="n">
        <v>-466</v>
      </c>
      <c r="K34" s="5" t="n">
        <v>-1126</v>
      </c>
      <c r="L34" s="5" t="n">
        <v>-1029</v>
      </c>
    </row>
    <row r="35" spans="1:12">
      <c r="A35" s="4" t="s">
        <v>189</v>
      </c>
      <c r="J35" s="5" t="n">
        <v>-132</v>
      </c>
      <c r="K35" s="5" t="n">
        <v>-1126</v>
      </c>
      <c r="L35" s="5" t="n">
        <v>-1029</v>
      </c>
    </row>
    <row r="36" spans="1:12">
      <c r="A36" s="3" t="s">
        <v>190</v>
      </c>
    </row>
    <row r="37" spans="1:12">
      <c r="A37" s="4" t="s">
        <v>195</v>
      </c>
      <c r="J37" s="5" t="n">
        <v>98</v>
      </c>
      <c r="K37" s="5" t="n">
        <v>85</v>
      </c>
      <c r="L37" s="5" t="n">
        <v>206</v>
      </c>
    </row>
    <row r="38" spans="1:12">
      <c r="A38" s="4" t="s">
        <v>196</v>
      </c>
      <c r="J38" s="5" t="n">
        <v>-203</v>
      </c>
      <c r="K38" s="5" t="n">
        <v>-794</v>
      </c>
      <c r="L38" s="5" t="n">
        <v>-371</v>
      </c>
    </row>
    <row r="39" spans="1:12">
      <c r="A39" s="4" t="s">
        <v>834</v>
      </c>
      <c r="J39" s="5" t="n">
        <v>-2324</v>
      </c>
      <c r="K39" s="5" t="n">
        <v>-2231</v>
      </c>
      <c r="L39" s="5" t="n">
        <v>-2170</v>
      </c>
    </row>
    <row r="40" spans="1:12">
      <c r="A40" s="4" t="s">
        <v>198</v>
      </c>
      <c r="J40" s="5" t="n">
        <v>-2429</v>
      </c>
      <c r="K40" s="5" t="n">
        <v>-2940</v>
      </c>
      <c r="L40" s="5" t="n">
        <v>-2335</v>
      </c>
    </row>
    <row r="41" spans="1:12">
      <c r="A41" s="4" t="s">
        <v>835</v>
      </c>
      <c r="J41" s="5" t="n">
        <v>733</v>
      </c>
      <c r="K41" s="5" t="n">
        <v>-629</v>
      </c>
      <c r="L41" s="5" t="n">
        <v>337</v>
      </c>
    </row>
    <row r="42" spans="1:12">
      <c r="A42" s="4" t="s">
        <v>837</v>
      </c>
      <c r="E42" s="6" t="n">
        <v>516</v>
      </c>
      <c r="I42" s="6" t="n">
        <v>1145</v>
      </c>
      <c r="J42" s="5" t="n">
        <v>516</v>
      </c>
      <c r="K42" s="5" t="n">
        <v>1145</v>
      </c>
      <c r="L42" s="5" t="n">
        <v>808</v>
      </c>
    </row>
    <row r="43" spans="1:12">
      <c r="A43" s="4" t="s">
        <v>838</v>
      </c>
      <c r="B43" s="6" t="n">
        <v>1249</v>
      </c>
      <c r="F43" s="6" t="n">
        <v>516</v>
      </c>
      <c r="J43" s="6" t="n">
        <v>1249</v>
      </c>
      <c r="K43" s="6" t="n">
        <v>516</v>
      </c>
      <c r="L43" s="6" t="n">
        <v>114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9</v>
      </c>
      <c r="B1" s="2" t="s">
        <v>2</v>
      </c>
      <c r="C1" s="2" t="s">
        <v>33</v>
      </c>
    </row>
    <row r="2" spans="1:3">
      <c r="A2" s="3" t="s">
        <v>840</v>
      </c>
    </row>
    <row r="3" spans="1:3">
      <c r="A3" s="4" t="s">
        <v>474</v>
      </c>
      <c r="B3" s="6" t="n">
        <v>155591</v>
      </c>
      <c r="C3" s="6" t="n">
        <v>174388</v>
      </c>
    </row>
    <row r="4" spans="1:3">
      <c r="A4" s="4" t="s">
        <v>40</v>
      </c>
      <c r="B4" s="5" t="n">
        <v>6802</v>
      </c>
      <c r="C4" s="4" t="s">
        <v>41</v>
      </c>
    </row>
    <row r="5" spans="1:3">
      <c r="A5" s="3" t="s">
        <v>841</v>
      </c>
    </row>
    <row r="6" spans="1:3">
      <c r="A6" s="4" t="s">
        <v>842</v>
      </c>
      <c r="B6" s="5" t="n">
        <v>151462</v>
      </c>
      <c r="C6" s="5" t="n">
        <v>127611</v>
      </c>
    </row>
    <row r="7" spans="1:3">
      <c r="A7" s="4" t="s">
        <v>843</v>
      </c>
      <c r="B7" s="5" t="n">
        <v>388391</v>
      </c>
      <c r="C7" s="5" t="n">
        <v>384775</v>
      </c>
    </row>
    <row r="8" spans="1:3">
      <c r="A8" s="4" t="s">
        <v>844</v>
      </c>
    </row>
    <row r="9" spans="1:3">
      <c r="A9" s="3" t="s">
        <v>840</v>
      </c>
    </row>
    <row r="10" spans="1:3">
      <c r="A10" s="4" t="s">
        <v>35</v>
      </c>
      <c r="B10" s="5" t="n">
        <v>36837</v>
      </c>
      <c r="C10" s="5" t="n">
        <v>14809</v>
      </c>
    </row>
    <row r="11" spans="1:3">
      <c r="A11" s="4" t="s">
        <v>474</v>
      </c>
      <c r="B11" s="5" t="n">
        <v>1892</v>
      </c>
      <c r="C11" s="5" t="n">
        <v>1383</v>
      </c>
    </row>
    <row r="12" spans="1:3">
      <c r="A12" s="4" t="s">
        <v>845</v>
      </c>
    </row>
    <row r="13" spans="1:3">
      <c r="A13" s="3" t="s">
        <v>840</v>
      </c>
    </row>
    <row r="14" spans="1:3">
      <c r="A14" s="4" t="s">
        <v>474</v>
      </c>
      <c r="B14" s="5" t="n">
        <v>140301</v>
      </c>
      <c r="C14" s="5" t="n">
        <v>157902</v>
      </c>
    </row>
    <row r="15" spans="1:3">
      <c r="A15" s="4" t="s">
        <v>846</v>
      </c>
      <c r="B15" s="5" t="n">
        <v>3567</v>
      </c>
      <c r="C15" s="5" t="n">
        <v>3567</v>
      </c>
    </row>
    <row r="16" spans="1:3">
      <c r="A16" s="4" t="s">
        <v>39</v>
      </c>
      <c r="B16" s="5" t="n">
        <v>1773</v>
      </c>
      <c r="C16" s="5" t="n">
        <v>2044</v>
      </c>
    </row>
    <row r="17" spans="1:3">
      <c r="A17" s="4" t="s">
        <v>40</v>
      </c>
      <c r="B17" s="5" t="n">
        <v>6802</v>
      </c>
    </row>
    <row r="18" spans="1:3">
      <c r="A18" s="4" t="s">
        <v>847</v>
      </c>
      <c r="B18" s="5" t="n">
        <v>2146</v>
      </c>
      <c r="C18" s="5" t="n">
        <v>2007</v>
      </c>
    </row>
    <row r="19" spans="1:3">
      <c r="A19" s="3" t="s">
        <v>841</v>
      </c>
    </row>
    <row r="20" spans="1:3">
      <c r="A20" s="4" t="s">
        <v>842</v>
      </c>
      <c r="B20" s="5" t="n">
        <v>151462</v>
      </c>
      <c r="C20" s="5" t="n">
        <v>127611</v>
      </c>
    </row>
    <row r="21" spans="1:3">
      <c r="A21" s="4" t="s">
        <v>843</v>
      </c>
      <c r="B21" s="5" t="n">
        <v>387343</v>
      </c>
      <c r="C21" s="5" t="n">
        <v>383879</v>
      </c>
    </row>
    <row r="22" spans="1:3">
      <c r="A22" s="4" t="s">
        <v>662</v>
      </c>
      <c r="B22" s="5" t="n">
        <v>7148</v>
      </c>
      <c r="C22" s="5" t="n">
        <v>7913</v>
      </c>
    </row>
    <row r="23" spans="1:3">
      <c r="A23" s="4" t="s">
        <v>848</v>
      </c>
      <c r="B23" s="5" t="n">
        <v>20271</v>
      </c>
      <c r="C23" s="5" t="n">
        <v>12323</v>
      </c>
    </row>
    <row r="24" spans="1:3">
      <c r="A24" s="4" t="s">
        <v>849</v>
      </c>
      <c r="B24" s="5" t="n">
        <v>49</v>
      </c>
      <c r="C24" s="5" t="n">
        <v>35</v>
      </c>
    </row>
    <row r="25" spans="1:3">
      <c r="A25" s="4" t="s">
        <v>850</v>
      </c>
    </row>
    <row r="26" spans="1:3">
      <c r="A26" s="3" t="s">
        <v>840</v>
      </c>
    </row>
    <row r="27" spans="1:3">
      <c r="A27" s="4" t="s">
        <v>474</v>
      </c>
      <c r="B27" s="5" t="n">
        <v>13398</v>
      </c>
      <c r="C27" s="5" t="n">
        <v>15103</v>
      </c>
    </row>
    <row r="28" spans="1:3">
      <c r="A28" s="4" t="s">
        <v>44</v>
      </c>
      <c r="B28" s="5" t="n">
        <v>394819</v>
      </c>
      <c r="C28" s="5" t="n">
        <v>365780</v>
      </c>
    </row>
    <row r="29" spans="1:3">
      <c r="A29" s="4" t="s">
        <v>851</v>
      </c>
    </row>
    <row r="30" spans="1:3">
      <c r="A30" s="3" t="s">
        <v>840</v>
      </c>
    </row>
    <row r="31" spans="1:3">
      <c r="A31" s="4" t="s">
        <v>35</v>
      </c>
      <c r="B31" s="5" t="n">
        <v>36837</v>
      </c>
      <c r="C31" s="5" t="n">
        <v>14809</v>
      </c>
    </row>
    <row r="32" spans="1:3">
      <c r="A32" s="4" t="s">
        <v>474</v>
      </c>
      <c r="B32" s="5" t="n">
        <v>155591</v>
      </c>
      <c r="C32" s="5" t="n">
        <v>174388</v>
      </c>
    </row>
    <row r="33" spans="1:3">
      <c r="A33" s="4" t="s">
        <v>846</v>
      </c>
      <c r="B33" s="5" t="n">
        <v>3567</v>
      </c>
      <c r="C33" s="5" t="n">
        <v>3567</v>
      </c>
    </row>
    <row r="34" spans="1:3">
      <c r="A34" s="4" t="s">
        <v>39</v>
      </c>
      <c r="B34" s="5" t="n">
        <v>1721</v>
      </c>
      <c r="C34" s="5" t="n">
        <v>1974</v>
      </c>
    </row>
    <row r="35" spans="1:3">
      <c r="A35" s="4" t="s">
        <v>40</v>
      </c>
      <c r="B35" s="5" t="n">
        <v>6802</v>
      </c>
    </row>
    <row r="36" spans="1:3">
      <c r="A36" s="4" t="s">
        <v>44</v>
      </c>
      <c r="B36" s="5" t="n">
        <v>394208</v>
      </c>
      <c r="C36" s="5" t="n">
        <v>364723</v>
      </c>
    </row>
    <row r="37" spans="1:3">
      <c r="A37" s="4" t="s">
        <v>847</v>
      </c>
      <c r="B37" s="5" t="n">
        <v>2146</v>
      </c>
      <c r="C37" s="5" t="n">
        <v>2007</v>
      </c>
    </row>
    <row r="38" spans="1:3">
      <c r="A38" s="3" t="s">
        <v>841</v>
      </c>
    </row>
    <row r="39" spans="1:3">
      <c r="A39" s="4" t="s">
        <v>842</v>
      </c>
      <c r="B39" s="5" t="n">
        <v>151462</v>
      </c>
      <c r="C39" s="5" t="n">
        <v>127611</v>
      </c>
    </row>
    <row r="40" spans="1:3">
      <c r="A40" s="4" t="s">
        <v>843</v>
      </c>
      <c r="B40" s="5" t="n">
        <v>388391</v>
      </c>
      <c r="C40" s="5" t="n">
        <v>384775</v>
      </c>
    </row>
    <row r="41" spans="1:3">
      <c r="A41" s="4" t="s">
        <v>662</v>
      </c>
      <c r="B41" s="5" t="n">
        <v>7148</v>
      </c>
      <c r="C41" s="5" t="n">
        <v>7913</v>
      </c>
    </row>
    <row r="42" spans="1:3">
      <c r="A42" s="4" t="s">
        <v>848</v>
      </c>
      <c r="B42" s="5" t="n">
        <v>20268</v>
      </c>
      <c r="C42" s="5" t="n">
        <v>12301</v>
      </c>
    </row>
    <row r="43" spans="1:3">
      <c r="A43" s="4" t="s">
        <v>849</v>
      </c>
      <c r="B43" s="5" t="n">
        <v>49</v>
      </c>
      <c r="C43" s="5" t="n">
        <v>35</v>
      </c>
    </row>
    <row r="44" spans="1:3">
      <c r="A44" s="4" t="s">
        <v>852</v>
      </c>
    </row>
    <row r="45" spans="1:3">
      <c r="A45" s="3" t="s">
        <v>840</v>
      </c>
    </row>
    <row r="46" spans="1:3">
      <c r="A46" s="4" t="s">
        <v>35</v>
      </c>
      <c r="B46" s="5" t="n">
        <v>36837</v>
      </c>
      <c r="C46" s="5" t="n">
        <v>14809</v>
      </c>
    </row>
    <row r="47" spans="1:3">
      <c r="A47" s="4" t="s">
        <v>474</v>
      </c>
      <c r="B47" s="5" t="n">
        <v>155591</v>
      </c>
      <c r="C47" s="5" t="n">
        <v>174388</v>
      </c>
    </row>
    <row r="48" spans="1:3">
      <c r="A48" s="4" t="s">
        <v>846</v>
      </c>
      <c r="B48" s="5" t="n">
        <v>3567</v>
      </c>
      <c r="C48" s="5" t="n">
        <v>3567</v>
      </c>
    </row>
    <row r="49" spans="1:3">
      <c r="A49" s="4" t="s">
        <v>39</v>
      </c>
      <c r="B49" s="5" t="n">
        <v>1773</v>
      </c>
      <c r="C49" s="5" t="n">
        <v>2044</v>
      </c>
    </row>
    <row r="50" spans="1:3">
      <c r="A50" s="4" t="s">
        <v>40</v>
      </c>
      <c r="B50" s="5" t="n">
        <v>6802</v>
      </c>
    </row>
    <row r="51" spans="1:3">
      <c r="A51" s="4" t="s">
        <v>44</v>
      </c>
      <c r="B51" s="5" t="n">
        <v>394819</v>
      </c>
      <c r="C51" s="5" t="n">
        <v>365780</v>
      </c>
    </row>
    <row r="52" spans="1:3">
      <c r="A52" s="4" t="s">
        <v>847</v>
      </c>
      <c r="B52" s="5" t="n">
        <v>2146</v>
      </c>
      <c r="C52" s="5" t="n">
        <v>2007</v>
      </c>
    </row>
    <row r="53" spans="1:3">
      <c r="A53" s="3" t="s">
        <v>841</v>
      </c>
    </row>
    <row r="54" spans="1:3">
      <c r="A54" s="4" t="s">
        <v>842</v>
      </c>
      <c r="B54" s="5" t="n">
        <v>151462</v>
      </c>
      <c r="C54" s="5" t="n">
        <v>127611</v>
      </c>
    </row>
    <row r="55" spans="1:3">
      <c r="A55" s="4" t="s">
        <v>843</v>
      </c>
      <c r="B55" s="5" t="n">
        <v>387343</v>
      </c>
      <c r="C55" s="5" t="n">
        <v>383879</v>
      </c>
    </row>
    <row r="56" spans="1:3">
      <c r="A56" s="4" t="s">
        <v>662</v>
      </c>
      <c r="B56" s="5" t="n">
        <v>7148</v>
      </c>
      <c r="C56" s="5" t="n">
        <v>7913</v>
      </c>
    </row>
    <row r="57" spans="1:3">
      <c r="A57" s="4" t="s">
        <v>848</v>
      </c>
      <c r="B57" s="5" t="n">
        <v>20271</v>
      </c>
      <c r="C57" s="5" t="n">
        <v>12323</v>
      </c>
    </row>
    <row r="58" spans="1:3">
      <c r="A58" s="4" t="s">
        <v>849</v>
      </c>
      <c r="B58" s="6" t="n">
        <v>49</v>
      </c>
      <c r="C58" s="6" t="n">
        <v>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3</v>
      </c>
    </row>
    <row r="2" spans="1:3">
      <c r="A2" s="3" t="s">
        <v>854</v>
      </c>
    </row>
    <row r="3" spans="1:3">
      <c r="A3" s="4" t="s">
        <v>474</v>
      </c>
      <c r="B3" s="6" t="n">
        <v>155591</v>
      </c>
      <c r="C3" s="6" t="n">
        <v>174388</v>
      </c>
    </row>
    <row r="4" spans="1:3">
      <c r="A4" s="4" t="s">
        <v>460</v>
      </c>
    </row>
    <row r="5" spans="1:3">
      <c r="A5" s="3" t="s">
        <v>854</v>
      </c>
    </row>
    <row r="6" spans="1:3">
      <c r="A6" s="4" t="s">
        <v>474</v>
      </c>
      <c r="B6" s="5" t="n">
        <v>3392</v>
      </c>
      <c r="C6" s="5" t="n">
        <v>2883</v>
      </c>
    </row>
    <row r="7" spans="1:3">
      <c r="A7" s="4" t="s">
        <v>455</v>
      </c>
    </row>
    <row r="8" spans="1:3">
      <c r="A8" s="3" t="s">
        <v>854</v>
      </c>
    </row>
    <row r="9" spans="1:3">
      <c r="A9" s="4" t="s">
        <v>474</v>
      </c>
      <c r="B9" s="5" t="n">
        <v>1960</v>
      </c>
      <c r="C9" s="5" t="n">
        <v>4072</v>
      </c>
    </row>
    <row r="10" spans="1:3">
      <c r="A10" s="4" t="s">
        <v>454</v>
      </c>
    </row>
    <row r="11" spans="1:3">
      <c r="A11" s="3" t="s">
        <v>854</v>
      </c>
    </row>
    <row r="12" spans="1:3">
      <c r="A12" s="4" t="s">
        <v>474</v>
      </c>
      <c r="B12" s="5" t="n">
        <v>35126</v>
      </c>
      <c r="C12" s="5" t="n">
        <v>59052</v>
      </c>
    </row>
    <row r="13" spans="1:3">
      <c r="A13" s="4" t="s">
        <v>456</v>
      </c>
    </row>
    <row r="14" spans="1:3">
      <c r="A14" s="3" t="s">
        <v>854</v>
      </c>
    </row>
    <row r="15" spans="1:3">
      <c r="A15" s="4" t="s">
        <v>474</v>
      </c>
      <c r="B15" s="5" t="n">
        <v>100048</v>
      </c>
      <c r="C15" s="5" t="n">
        <v>88973</v>
      </c>
    </row>
    <row r="16" spans="1:3">
      <c r="A16" s="4" t="s">
        <v>457</v>
      </c>
    </row>
    <row r="17" spans="1:3">
      <c r="A17" s="3" t="s">
        <v>854</v>
      </c>
    </row>
    <row r="18" spans="1:3">
      <c r="A18" s="4" t="s">
        <v>474</v>
      </c>
      <c r="B18" s="5" t="n">
        <v>9820</v>
      </c>
      <c r="C18" s="5" t="n">
        <v>7789</v>
      </c>
    </row>
    <row r="19" spans="1:3">
      <c r="A19" s="4" t="s">
        <v>458</v>
      </c>
    </row>
    <row r="20" spans="1:3">
      <c r="A20" s="3" t="s">
        <v>854</v>
      </c>
    </row>
    <row r="21" spans="1:3">
      <c r="A21" s="4" t="s">
        <v>474</v>
      </c>
      <c r="B21" s="5" t="n">
        <v>5151</v>
      </c>
      <c r="C21" s="5" t="n">
        <v>7041</v>
      </c>
    </row>
    <row r="22" spans="1:3">
      <c r="A22" s="4" t="s">
        <v>459</v>
      </c>
    </row>
    <row r="23" spans="1:3">
      <c r="A23" s="3" t="s">
        <v>854</v>
      </c>
    </row>
    <row r="24" spans="1:3">
      <c r="A24" s="4" t="s">
        <v>474</v>
      </c>
      <c r="C24" s="5" t="n">
        <v>4400</v>
      </c>
    </row>
    <row r="25" spans="1:3">
      <c r="A25" s="4" t="s">
        <v>461</v>
      </c>
    </row>
    <row r="26" spans="1:3">
      <c r="A26" s="3" t="s">
        <v>854</v>
      </c>
    </row>
    <row r="27" spans="1:3">
      <c r="A27" s="4" t="s">
        <v>474</v>
      </c>
      <c r="B27" s="5" t="n">
        <v>94</v>
      </c>
      <c r="C27" s="5" t="n">
        <v>178</v>
      </c>
    </row>
    <row r="28" spans="1:3">
      <c r="A28" s="4" t="s">
        <v>844</v>
      </c>
    </row>
    <row r="29" spans="1:3">
      <c r="A29" s="3" t="s">
        <v>854</v>
      </c>
    </row>
    <row r="30" spans="1:3">
      <c r="A30" s="4" t="s">
        <v>474</v>
      </c>
      <c r="B30" s="5" t="n">
        <v>1892</v>
      </c>
      <c r="C30" s="5" t="n">
        <v>1383</v>
      </c>
    </row>
    <row r="31" spans="1:3">
      <c r="A31" s="4" t="s">
        <v>845</v>
      </c>
    </row>
    <row r="32" spans="1:3">
      <c r="A32" s="3" t="s">
        <v>854</v>
      </c>
    </row>
    <row r="33" spans="1:3">
      <c r="A33" s="4" t="s">
        <v>474</v>
      </c>
      <c r="B33" s="5" t="n">
        <v>140301</v>
      </c>
      <c r="C33" s="5" t="n">
        <v>157902</v>
      </c>
    </row>
    <row r="34" spans="1:3">
      <c r="A34" s="4" t="s">
        <v>850</v>
      </c>
    </row>
    <row r="35" spans="1:3">
      <c r="A35" s="3" t="s">
        <v>854</v>
      </c>
    </row>
    <row r="36" spans="1:3">
      <c r="A36" s="4" t="s">
        <v>474</v>
      </c>
      <c r="B36" s="5" t="n">
        <v>13398</v>
      </c>
      <c r="C36" s="5" t="n">
        <v>15103</v>
      </c>
    </row>
    <row r="37" spans="1:3">
      <c r="A37" s="4" t="s">
        <v>855</v>
      </c>
    </row>
    <row r="38" spans="1:3">
      <c r="A38" s="3" t="s">
        <v>854</v>
      </c>
    </row>
    <row r="39" spans="1:3">
      <c r="A39" s="4" t="s">
        <v>474</v>
      </c>
      <c r="B39" s="5" t="n">
        <v>155591</v>
      </c>
      <c r="C39" s="5" t="n">
        <v>174388</v>
      </c>
    </row>
    <row r="40" spans="1:3">
      <c r="A40" s="4" t="s">
        <v>856</v>
      </c>
    </row>
    <row r="41" spans="1:3">
      <c r="A41" s="3" t="s">
        <v>854</v>
      </c>
    </row>
    <row r="42" spans="1:3">
      <c r="A42" s="4" t="s">
        <v>474</v>
      </c>
      <c r="B42" s="5" t="n">
        <v>3392</v>
      </c>
      <c r="C42" s="5" t="n">
        <v>2883</v>
      </c>
    </row>
    <row r="43" spans="1:3">
      <c r="A43" s="4" t="s">
        <v>857</v>
      </c>
    </row>
    <row r="44" spans="1:3">
      <c r="A44" s="3" t="s">
        <v>854</v>
      </c>
    </row>
    <row r="45" spans="1:3">
      <c r="A45" s="4" t="s">
        <v>474</v>
      </c>
      <c r="B45" s="5" t="n">
        <v>1960</v>
      </c>
      <c r="C45" s="5" t="n">
        <v>4072</v>
      </c>
    </row>
    <row r="46" spans="1:3">
      <c r="A46" s="4" t="s">
        <v>858</v>
      </c>
    </row>
    <row r="47" spans="1:3">
      <c r="A47" s="3" t="s">
        <v>854</v>
      </c>
    </row>
    <row r="48" spans="1:3">
      <c r="A48" s="4" t="s">
        <v>474</v>
      </c>
      <c r="B48" s="5" t="n">
        <v>35126</v>
      </c>
      <c r="C48" s="5" t="n">
        <v>59052</v>
      </c>
    </row>
    <row r="49" spans="1:3">
      <c r="A49" s="4" t="s">
        <v>859</v>
      </c>
    </row>
    <row r="50" spans="1:3">
      <c r="A50" s="3" t="s">
        <v>854</v>
      </c>
    </row>
    <row r="51" spans="1:3">
      <c r="A51" s="4" t="s">
        <v>474</v>
      </c>
      <c r="B51" s="5" t="n">
        <v>100048</v>
      </c>
      <c r="C51" s="5" t="n">
        <v>88973</v>
      </c>
    </row>
    <row r="52" spans="1:3">
      <c r="A52" s="4" t="s">
        <v>860</v>
      </c>
    </row>
    <row r="53" spans="1:3">
      <c r="A53" s="3" t="s">
        <v>854</v>
      </c>
    </row>
    <row r="54" spans="1:3">
      <c r="A54" s="4" t="s">
        <v>474</v>
      </c>
      <c r="B54" s="5" t="n">
        <v>9820</v>
      </c>
      <c r="C54" s="5" t="n">
        <v>7789</v>
      </c>
    </row>
    <row r="55" spans="1:3">
      <c r="A55" s="4" t="s">
        <v>861</v>
      </c>
    </row>
    <row r="56" spans="1:3">
      <c r="A56" s="3" t="s">
        <v>854</v>
      </c>
    </row>
    <row r="57" spans="1:3">
      <c r="A57" s="4" t="s">
        <v>474</v>
      </c>
      <c r="B57" s="5" t="n">
        <v>5151</v>
      </c>
      <c r="C57" s="5" t="n">
        <v>7041</v>
      </c>
    </row>
    <row r="58" spans="1:3">
      <c r="A58" s="4" t="s">
        <v>862</v>
      </c>
    </row>
    <row r="59" spans="1:3">
      <c r="A59" s="3" t="s">
        <v>854</v>
      </c>
    </row>
    <row r="60" spans="1:3">
      <c r="A60" s="4" t="s">
        <v>474</v>
      </c>
      <c r="C60" s="5" t="n">
        <v>4400</v>
      </c>
    </row>
    <row r="61" spans="1:3">
      <c r="A61" s="4" t="s">
        <v>863</v>
      </c>
    </row>
    <row r="62" spans="1:3">
      <c r="A62" s="3" t="s">
        <v>854</v>
      </c>
    </row>
    <row r="63" spans="1:3">
      <c r="A63" s="4" t="s">
        <v>474</v>
      </c>
      <c r="B63" s="5" t="n">
        <v>94</v>
      </c>
      <c r="C63" s="5" t="n">
        <v>178</v>
      </c>
    </row>
    <row r="64" spans="1:3">
      <c r="A64" s="4" t="s">
        <v>864</v>
      </c>
    </row>
    <row r="65" spans="1:3">
      <c r="A65" s="3" t="s">
        <v>854</v>
      </c>
    </row>
    <row r="66" spans="1:3">
      <c r="A66" s="4" t="s">
        <v>474</v>
      </c>
      <c r="B66" s="5" t="n">
        <v>1892</v>
      </c>
      <c r="C66" s="5" t="n">
        <v>1383</v>
      </c>
    </row>
    <row r="67" spans="1:3">
      <c r="A67" s="4" t="s">
        <v>865</v>
      </c>
    </row>
    <row r="68" spans="1:3">
      <c r="A68" s="3" t="s">
        <v>854</v>
      </c>
    </row>
    <row r="69" spans="1:3">
      <c r="A69" s="4" t="s">
        <v>474</v>
      </c>
      <c r="B69" s="5" t="n">
        <v>1892</v>
      </c>
      <c r="C69" s="5" t="n">
        <v>1383</v>
      </c>
    </row>
    <row r="70" spans="1:3">
      <c r="A70" s="4" t="s">
        <v>866</v>
      </c>
    </row>
    <row r="71" spans="1:3">
      <c r="A71" s="3" t="s">
        <v>854</v>
      </c>
    </row>
    <row r="72" spans="1:3">
      <c r="A72" s="4" t="s">
        <v>474</v>
      </c>
      <c r="B72" s="5" t="n">
        <v>140301</v>
      </c>
      <c r="C72" s="5" t="n">
        <v>157902</v>
      </c>
    </row>
    <row r="73" spans="1:3">
      <c r="A73" s="4" t="s">
        <v>867</v>
      </c>
    </row>
    <row r="74" spans="1:3">
      <c r="A74" s="3" t="s">
        <v>854</v>
      </c>
    </row>
    <row r="75" spans="1:3">
      <c r="A75" s="4" t="s">
        <v>474</v>
      </c>
      <c r="B75" s="5" t="n">
        <v>1960</v>
      </c>
      <c r="C75" s="5" t="n">
        <v>4072</v>
      </c>
    </row>
    <row r="76" spans="1:3">
      <c r="A76" s="4" t="s">
        <v>868</v>
      </c>
    </row>
    <row r="77" spans="1:3">
      <c r="A77" s="3" t="s">
        <v>854</v>
      </c>
    </row>
    <row r="78" spans="1:3">
      <c r="A78" s="4" t="s">
        <v>474</v>
      </c>
      <c r="B78" s="5" t="n">
        <v>35126</v>
      </c>
      <c r="C78" s="5" t="n">
        <v>59052</v>
      </c>
    </row>
    <row r="79" spans="1:3">
      <c r="A79" s="4" t="s">
        <v>869</v>
      </c>
    </row>
    <row r="80" spans="1:3">
      <c r="A80" s="3" t="s">
        <v>854</v>
      </c>
    </row>
    <row r="81" spans="1:3">
      <c r="A81" s="4" t="s">
        <v>474</v>
      </c>
      <c r="B81" s="5" t="n">
        <v>88150</v>
      </c>
      <c r="C81" s="5" t="n">
        <v>75370</v>
      </c>
    </row>
    <row r="82" spans="1:3">
      <c r="A82" s="4" t="s">
        <v>870</v>
      </c>
    </row>
    <row r="83" spans="1:3">
      <c r="A83" s="3" t="s">
        <v>854</v>
      </c>
    </row>
    <row r="84" spans="1:3">
      <c r="A84" s="4" t="s">
        <v>474</v>
      </c>
      <c r="B84" s="5" t="n">
        <v>9820</v>
      </c>
      <c r="C84" s="5" t="n">
        <v>7789</v>
      </c>
    </row>
    <row r="85" spans="1:3">
      <c r="A85" s="4" t="s">
        <v>871</v>
      </c>
    </row>
    <row r="86" spans="1:3">
      <c r="A86" s="3" t="s">
        <v>854</v>
      </c>
    </row>
    <row r="87" spans="1:3">
      <c r="A87" s="4" t="s">
        <v>474</v>
      </c>
      <c r="B87" s="5" t="n">
        <v>5151</v>
      </c>
      <c r="C87" s="5" t="n">
        <v>7041</v>
      </c>
    </row>
    <row r="88" spans="1:3">
      <c r="A88" s="4" t="s">
        <v>872</v>
      </c>
    </row>
    <row r="89" spans="1:3">
      <c r="A89" s="3" t="s">
        <v>854</v>
      </c>
    </row>
    <row r="90" spans="1:3">
      <c r="A90" s="4" t="s">
        <v>474</v>
      </c>
      <c r="C90" s="5" t="n">
        <v>4400</v>
      </c>
    </row>
    <row r="91" spans="1:3">
      <c r="A91" s="4" t="s">
        <v>873</v>
      </c>
    </row>
    <row r="92" spans="1:3">
      <c r="A92" s="3" t="s">
        <v>854</v>
      </c>
    </row>
    <row r="93" spans="1:3">
      <c r="A93" s="4" t="s">
        <v>474</v>
      </c>
      <c r="B93" s="5" t="n">
        <v>94</v>
      </c>
      <c r="C93" s="5" t="n">
        <v>178</v>
      </c>
    </row>
    <row r="94" spans="1:3">
      <c r="A94" s="4" t="s">
        <v>874</v>
      </c>
    </row>
    <row r="95" spans="1:3">
      <c r="A95" s="3" t="s">
        <v>854</v>
      </c>
    </row>
    <row r="96" spans="1:3">
      <c r="A96" s="4" t="s">
        <v>474</v>
      </c>
      <c r="B96" s="5" t="n">
        <v>13398</v>
      </c>
      <c r="C96" s="5" t="n">
        <v>15103</v>
      </c>
    </row>
    <row r="97" spans="1:3">
      <c r="A97" s="4" t="s">
        <v>875</v>
      </c>
    </row>
    <row r="98" spans="1:3">
      <c r="A98" s="3" t="s">
        <v>854</v>
      </c>
    </row>
    <row r="99" spans="1:3">
      <c r="A99" s="4" t="s">
        <v>474</v>
      </c>
      <c r="B99" s="5" t="n">
        <v>1500</v>
      </c>
      <c r="C99" s="5" t="n">
        <v>1500</v>
      </c>
    </row>
    <row r="100" spans="1:3">
      <c r="A100" s="4" t="s">
        <v>876</v>
      </c>
    </row>
    <row r="101" spans="1:3">
      <c r="A101" s="3" t="s">
        <v>854</v>
      </c>
    </row>
    <row r="102" spans="1:3">
      <c r="A102" s="4" t="s">
        <v>474</v>
      </c>
      <c r="B102" s="6" t="n">
        <v>11898</v>
      </c>
      <c r="C102" s="6" t="n">
        <v>136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3</v>
      </c>
    </row>
    <row r="3" spans="1:3">
      <c r="A3" s="3" t="s">
        <v>878</v>
      </c>
    </row>
    <row r="4" spans="1:3">
      <c r="A4" s="4" t="s">
        <v>879</v>
      </c>
      <c r="B4" s="6" t="n">
        <v>196</v>
      </c>
      <c r="C4" s="6" t="n">
        <v>307</v>
      </c>
    </row>
    <row r="5" spans="1:3">
      <c r="A5" s="4" t="s">
        <v>874</v>
      </c>
    </row>
    <row r="6" spans="1:3">
      <c r="A6" s="3" t="s">
        <v>878</v>
      </c>
    </row>
    <row r="7" spans="1:3">
      <c r="A7" s="4" t="s">
        <v>880</v>
      </c>
      <c r="B7" s="5" t="n">
        <v>15103</v>
      </c>
      <c r="C7" s="5" t="n">
        <v>11799</v>
      </c>
    </row>
    <row r="8" spans="1:3">
      <c r="A8" s="4" t="s">
        <v>879</v>
      </c>
      <c r="B8" s="5" t="n">
        <v>196</v>
      </c>
      <c r="C8" s="5" t="n">
        <v>-307</v>
      </c>
    </row>
    <row r="9" spans="1:3">
      <c r="A9" s="4" t="s">
        <v>881</v>
      </c>
      <c r="B9" s="5" t="n">
        <v>-1901</v>
      </c>
      <c r="C9" s="5" t="n">
        <v>3611</v>
      </c>
    </row>
    <row r="10" spans="1:3">
      <c r="A10" s="4" t="s">
        <v>882</v>
      </c>
      <c r="B10" s="6" t="n">
        <v>13398</v>
      </c>
      <c r="C10" s="6" t="n">
        <v>1510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v>
      </c>
      <c r="C1" s="2" t="s">
        <v>33</v>
      </c>
      <c r="D1" s="2" t="s">
        <v>72</v>
      </c>
      <c r="E1" s="2" t="s">
        <v>494</v>
      </c>
    </row>
    <row r="2" spans="1:5">
      <c r="A2" s="3" t="s">
        <v>854</v>
      </c>
    </row>
    <row r="3" spans="1:5">
      <c r="A3" s="4" t="s">
        <v>884</v>
      </c>
      <c r="B3" s="6" t="n">
        <v>106</v>
      </c>
      <c r="C3" s="6" t="n">
        <v>437</v>
      </c>
      <c r="D3" s="6" t="n">
        <v>31</v>
      </c>
      <c r="E3" s="6" t="n">
        <v>150</v>
      </c>
    </row>
    <row r="4" spans="1:5">
      <c r="A4" s="4" t="s">
        <v>885</v>
      </c>
    </row>
    <row r="5" spans="1:5">
      <c r="A5" s="3" t="s">
        <v>854</v>
      </c>
    </row>
    <row r="6" spans="1:5">
      <c r="A6" s="4" t="s">
        <v>886</v>
      </c>
      <c r="B6" s="5" t="n">
        <v>4140</v>
      </c>
      <c r="C6" s="5" t="n">
        <v>4911</v>
      </c>
    </row>
    <row r="7" spans="1:5">
      <c r="A7" s="4" t="s">
        <v>884</v>
      </c>
      <c r="B7" s="5" t="n">
        <v>106</v>
      </c>
      <c r="C7" s="5" t="n">
        <v>437</v>
      </c>
    </row>
    <row r="8" spans="1:5">
      <c r="A8" s="4" t="s">
        <v>887</v>
      </c>
    </row>
    <row r="9" spans="1:5">
      <c r="A9" s="3" t="s">
        <v>854</v>
      </c>
    </row>
    <row r="10" spans="1:5">
      <c r="A10" s="4" t="s">
        <v>886</v>
      </c>
      <c r="B10" s="5" t="n">
        <v>4140</v>
      </c>
      <c r="C10" s="5" t="n">
        <v>4911</v>
      </c>
    </row>
    <row r="11" spans="1:5">
      <c r="A11" s="4" t="s">
        <v>884</v>
      </c>
      <c r="B11" s="6" t="n">
        <v>106</v>
      </c>
      <c r="C11" s="6" t="n">
        <v>4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8</v>
      </c>
      <c r="B1" s="2" t="s">
        <v>1</v>
      </c>
    </row>
    <row r="2" spans="1:3">
      <c r="B2" s="2" t="s">
        <v>2</v>
      </c>
      <c r="C2" s="2" t="s">
        <v>33</v>
      </c>
    </row>
    <row r="3" spans="1:3">
      <c r="A3" s="3" t="s">
        <v>258</v>
      </c>
    </row>
    <row r="4" spans="1:3">
      <c r="A4" s="4" t="s">
        <v>879</v>
      </c>
      <c r="B4" s="6" t="n">
        <v>196</v>
      </c>
      <c r="C4" s="6" t="n">
        <v>307</v>
      </c>
    </row>
    <row r="5" spans="1:3">
      <c r="A5" s="4" t="s">
        <v>889</v>
      </c>
      <c r="B5" s="6" t="n">
        <v>3200</v>
      </c>
      <c r="C5" s="6" t="n">
        <v>67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0</v>
      </c>
      <c r="B1" s="2" t="s">
        <v>2</v>
      </c>
      <c r="C1" s="2" t="s">
        <v>33</v>
      </c>
    </row>
    <row r="2" spans="1:3">
      <c r="A2" s="4" t="s">
        <v>891</v>
      </c>
    </row>
    <row r="3" spans="1:3">
      <c r="A3" s="4" t="s">
        <v>892</v>
      </c>
      <c r="B3" s="6" t="n">
        <v>9033</v>
      </c>
      <c r="C3" s="6" t="n">
        <v>9219</v>
      </c>
    </row>
    <row r="4" spans="1:3">
      <c r="A4" s="4" t="s">
        <v>893</v>
      </c>
    </row>
    <row r="5" spans="1:3">
      <c r="A5" s="4" t="s">
        <v>892</v>
      </c>
      <c r="B5" s="5" t="n">
        <v>104257</v>
      </c>
      <c r="C5" s="5" t="n">
        <v>38422</v>
      </c>
    </row>
    <row r="6" spans="1:3">
      <c r="A6" s="4" t="s">
        <v>894</v>
      </c>
    </row>
    <row r="7" spans="1:3">
      <c r="A7" s="4" t="s">
        <v>892</v>
      </c>
      <c r="B7" s="5" t="n">
        <v>8633</v>
      </c>
      <c r="C7" s="5" t="n">
        <v>16788</v>
      </c>
    </row>
    <row r="8" spans="1:3">
      <c r="A8" s="4" t="s">
        <v>895</v>
      </c>
    </row>
    <row r="9" spans="1:3">
      <c r="A9" s="4" t="s">
        <v>892</v>
      </c>
      <c r="B9" s="6" t="n">
        <v>1225</v>
      </c>
      <c r="C9" s="6" t="n">
        <v>300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896</v>
      </c>
      <c r="B1" s="2" t="s">
        <v>1</v>
      </c>
    </row>
    <row r="2" spans="1:2">
      <c r="B2" s="2" t="s">
        <v>2</v>
      </c>
    </row>
    <row r="3" spans="1:2">
      <c r="A3" s="4" t="s">
        <v>600</v>
      </c>
    </row>
    <row r="4" spans="1:2">
      <c r="A4" s="4" t="s">
        <v>897</v>
      </c>
      <c r="B4" s="4" t="s">
        <v>898</v>
      </c>
    </row>
    <row r="5" spans="1:2">
      <c r="A5" s="4" t="s">
        <v>899</v>
      </c>
      <c r="B5" s="4" t="s">
        <v>900</v>
      </c>
    </row>
    <row r="6" spans="1:2">
      <c r="A6" s="4" t="s">
        <v>604</v>
      </c>
    </row>
    <row r="7" spans="1:2">
      <c r="A7" s="4" t="s">
        <v>897</v>
      </c>
      <c r="B7" s="4" t="s">
        <v>602</v>
      </c>
    </row>
    <row r="8" spans="1:2">
      <c r="A8" s="4" t="s">
        <v>899</v>
      </c>
      <c r="B8" s="4" t="s">
        <v>9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2</v>
      </c>
      <c r="B1" s="2" t="s">
        <v>2</v>
      </c>
      <c r="C1" s="2" t="s">
        <v>33</v>
      </c>
    </row>
    <row r="2" spans="1:3">
      <c r="A2" s="3" t="s">
        <v>903</v>
      </c>
    </row>
    <row r="3" spans="1:3">
      <c r="A3" s="4" t="s">
        <v>903</v>
      </c>
      <c r="B3" s="6" t="n">
        <v>67155</v>
      </c>
      <c r="C3" s="6" t="n">
        <v>62822</v>
      </c>
    </row>
    <row r="4" spans="1:3">
      <c r="A4" s="4" t="s">
        <v>904</v>
      </c>
      <c r="B4" s="4" t="s">
        <v>905</v>
      </c>
      <c r="C4" s="4" t="s">
        <v>906</v>
      </c>
    </row>
    <row r="5" spans="1:3">
      <c r="A5" s="4" t="s">
        <v>907</v>
      </c>
      <c r="B5" s="6" t="n">
        <v>38761</v>
      </c>
      <c r="C5" s="6" t="n">
        <v>35289</v>
      </c>
    </row>
    <row r="6" spans="1:3">
      <c r="A6" s="4" t="s">
        <v>908</v>
      </c>
      <c r="B6" s="4" t="s">
        <v>909</v>
      </c>
      <c r="C6" s="4" t="s">
        <v>909</v>
      </c>
    </row>
    <row r="7" spans="1:3">
      <c r="A7" s="3" t="s">
        <v>910</v>
      </c>
    </row>
    <row r="8" spans="1:3">
      <c r="A8" s="4" t="s">
        <v>911</v>
      </c>
      <c r="B8" s="6" t="n">
        <v>62584</v>
      </c>
      <c r="C8" s="6" t="n">
        <v>58568</v>
      </c>
    </row>
    <row r="9" spans="1:3">
      <c r="A9" s="4" t="s">
        <v>912</v>
      </c>
      <c r="B9" s="4" t="s">
        <v>913</v>
      </c>
      <c r="C9" s="4" t="s">
        <v>914</v>
      </c>
    </row>
    <row r="10" spans="1:3">
      <c r="A10" s="4" t="s">
        <v>915</v>
      </c>
      <c r="B10" s="6" t="n">
        <v>21803</v>
      </c>
      <c r="C10" s="6" t="n">
        <v>19850</v>
      </c>
    </row>
    <row r="11" spans="1:3">
      <c r="A11" s="4" t="s">
        <v>916</v>
      </c>
      <c r="B11" s="4" t="s">
        <v>917</v>
      </c>
      <c r="C11" s="4" t="s">
        <v>917</v>
      </c>
    </row>
    <row r="12" spans="1:3">
      <c r="A12" s="3" t="s">
        <v>918</v>
      </c>
    </row>
    <row r="13" spans="1:3">
      <c r="A13" s="4" t="s">
        <v>919</v>
      </c>
      <c r="B13" s="6" t="n">
        <v>62584</v>
      </c>
      <c r="C13" s="6" t="n">
        <v>58568</v>
      </c>
    </row>
    <row r="14" spans="1:3">
      <c r="A14" s="4" t="s">
        <v>920</v>
      </c>
      <c r="B14" s="4" t="s">
        <v>913</v>
      </c>
      <c r="C14" s="4" t="s">
        <v>914</v>
      </c>
    </row>
    <row r="15" spans="1:3">
      <c r="A15" s="4" t="s">
        <v>921</v>
      </c>
      <c r="B15" s="6" t="n">
        <v>29071</v>
      </c>
      <c r="C15" s="6" t="n">
        <v>26467</v>
      </c>
    </row>
    <row r="16" spans="1:3">
      <c r="A16" s="4" t="s">
        <v>922</v>
      </c>
      <c r="B16" s="4" t="s">
        <v>923</v>
      </c>
      <c r="C16" s="4" t="s">
        <v>923</v>
      </c>
    </row>
    <row r="17" spans="1:3">
      <c r="A17" s="3" t="s">
        <v>924</v>
      </c>
    </row>
    <row r="18" spans="1:3">
      <c r="A18" s="4" t="s">
        <v>919</v>
      </c>
      <c r="B18" s="6" t="n">
        <v>62584</v>
      </c>
      <c r="C18" s="6" t="n">
        <v>58568</v>
      </c>
    </row>
    <row r="19" spans="1:3">
      <c r="A19" s="4" t="s">
        <v>925</v>
      </c>
      <c r="B19" s="4" t="s">
        <v>926</v>
      </c>
      <c r="C19" s="4" t="s">
        <v>926</v>
      </c>
    </row>
    <row r="20" spans="1:3">
      <c r="A20" s="4" t="s">
        <v>921</v>
      </c>
      <c r="B20" s="6" t="n">
        <v>25301</v>
      </c>
      <c r="C20" s="6" t="n">
        <v>23641</v>
      </c>
    </row>
    <row r="21" spans="1:3">
      <c r="A21" s="4" t="s">
        <v>922</v>
      </c>
      <c r="B21" s="4" t="s">
        <v>927</v>
      </c>
      <c r="C21" s="4" t="s">
        <v>927</v>
      </c>
    </row>
    <row r="22" spans="1:3">
      <c r="A22" s="4" t="s">
        <v>928</v>
      </c>
    </row>
    <row r="23" spans="1:3">
      <c r="A23" s="3" t="s">
        <v>903</v>
      </c>
    </row>
    <row r="24" spans="1:3">
      <c r="A24" s="4" t="s">
        <v>903</v>
      </c>
      <c r="B24" s="6" t="n">
        <v>62393</v>
      </c>
      <c r="C24" s="6" t="n">
        <v>58963</v>
      </c>
    </row>
    <row r="25" spans="1:3">
      <c r="A25" s="4" t="s">
        <v>904</v>
      </c>
      <c r="B25" s="4" t="s">
        <v>913</v>
      </c>
      <c r="C25" s="4" t="s">
        <v>929</v>
      </c>
    </row>
    <row r="26" spans="1:3">
      <c r="A26" s="4" t="s">
        <v>907</v>
      </c>
      <c r="B26" s="6" t="n">
        <v>38555</v>
      </c>
      <c r="C26" s="6" t="n">
        <v>35119</v>
      </c>
    </row>
    <row r="27" spans="1:3">
      <c r="A27" s="4" t="s">
        <v>908</v>
      </c>
      <c r="B27" s="4" t="s">
        <v>909</v>
      </c>
      <c r="C27" s="4" t="s">
        <v>909</v>
      </c>
    </row>
    <row r="28" spans="1:3">
      <c r="A28" s="4" t="s">
        <v>930</v>
      </c>
      <c r="B28" s="6" t="n">
        <v>48194</v>
      </c>
      <c r="C28" s="6" t="n">
        <v>43899</v>
      </c>
    </row>
    <row r="29" spans="1:3">
      <c r="A29" s="4" t="s">
        <v>931</v>
      </c>
      <c r="B29" s="4" t="s">
        <v>603</v>
      </c>
      <c r="C29" s="4" t="s">
        <v>603</v>
      </c>
    </row>
    <row r="30" spans="1:3">
      <c r="A30" s="3" t="s">
        <v>910</v>
      </c>
    </row>
    <row r="31" spans="1:3">
      <c r="A31" s="4" t="s">
        <v>911</v>
      </c>
      <c r="B31" s="6" t="n">
        <v>57822</v>
      </c>
      <c r="C31" s="6" t="n">
        <v>54709</v>
      </c>
    </row>
    <row r="32" spans="1:3">
      <c r="A32" s="4" t="s">
        <v>912</v>
      </c>
      <c r="B32" s="4" t="s">
        <v>932</v>
      </c>
      <c r="C32" s="4" t="s">
        <v>933</v>
      </c>
    </row>
    <row r="33" spans="1:3">
      <c r="A33" s="4" t="s">
        <v>915</v>
      </c>
      <c r="B33" s="6" t="n">
        <v>21687</v>
      </c>
      <c r="C33" s="6" t="n">
        <v>19754</v>
      </c>
    </row>
    <row r="34" spans="1:3">
      <c r="A34" s="4" t="s">
        <v>916</v>
      </c>
      <c r="B34" s="4" t="s">
        <v>917</v>
      </c>
      <c r="C34" s="4" t="s">
        <v>917</v>
      </c>
    </row>
    <row r="35" spans="1:3">
      <c r="A35" s="4" t="s">
        <v>934</v>
      </c>
      <c r="B35" s="6" t="n">
        <v>31326</v>
      </c>
      <c r="C35" s="6" t="n">
        <v>28534</v>
      </c>
    </row>
    <row r="36" spans="1:3">
      <c r="A36" s="4" t="s">
        <v>935</v>
      </c>
      <c r="B36" s="4" t="s">
        <v>936</v>
      </c>
      <c r="C36" s="4" t="s">
        <v>936</v>
      </c>
    </row>
    <row r="37" spans="1:3">
      <c r="A37" s="3" t="s">
        <v>918</v>
      </c>
    </row>
    <row r="38" spans="1:3">
      <c r="A38" s="4" t="s">
        <v>919</v>
      </c>
      <c r="B38" s="6" t="n">
        <v>57822</v>
      </c>
      <c r="C38" s="6" t="n">
        <v>54709</v>
      </c>
    </row>
    <row r="39" spans="1:3">
      <c r="A39" s="4" t="s">
        <v>920</v>
      </c>
      <c r="B39" s="4" t="s">
        <v>932</v>
      </c>
      <c r="C39" s="4" t="s">
        <v>933</v>
      </c>
    </row>
    <row r="40" spans="1:3">
      <c r="A40" s="4" t="s">
        <v>921</v>
      </c>
      <c r="B40" s="6" t="n">
        <v>28917</v>
      </c>
      <c r="C40" s="6" t="n">
        <v>26339</v>
      </c>
    </row>
    <row r="41" spans="1:3">
      <c r="A41" s="4" t="s">
        <v>922</v>
      </c>
      <c r="B41" s="4" t="s">
        <v>923</v>
      </c>
      <c r="C41" s="4" t="s">
        <v>923</v>
      </c>
    </row>
    <row r="42" spans="1:3">
      <c r="A42" s="4" t="s">
        <v>937</v>
      </c>
      <c r="B42" s="6" t="n">
        <v>38555</v>
      </c>
      <c r="C42" s="6" t="n">
        <v>35119</v>
      </c>
    </row>
    <row r="43" spans="1:3">
      <c r="A43" s="4" t="s">
        <v>938</v>
      </c>
      <c r="B43" s="4" t="s">
        <v>909</v>
      </c>
      <c r="C43" s="4" t="s">
        <v>909</v>
      </c>
    </row>
    <row r="44" spans="1:3">
      <c r="A44" s="3" t="s">
        <v>924</v>
      </c>
    </row>
    <row r="45" spans="1:3">
      <c r="A45" s="4" t="s">
        <v>919</v>
      </c>
      <c r="B45" s="6" t="n">
        <v>57822</v>
      </c>
      <c r="C45" s="6" t="n">
        <v>54709</v>
      </c>
    </row>
    <row r="46" spans="1:3">
      <c r="A46" s="4" t="s">
        <v>925</v>
      </c>
      <c r="B46" s="4" t="s">
        <v>939</v>
      </c>
      <c r="C46" s="4" t="s">
        <v>940</v>
      </c>
    </row>
    <row r="47" spans="1:3">
      <c r="A47" s="4" t="s">
        <v>921</v>
      </c>
      <c r="B47" s="6" t="n">
        <v>25156</v>
      </c>
      <c r="C47" s="6" t="n">
        <v>23504</v>
      </c>
    </row>
    <row r="48" spans="1:3">
      <c r="A48" s="4" t="s">
        <v>922</v>
      </c>
      <c r="B48" s="4" t="s">
        <v>927</v>
      </c>
      <c r="C48" s="4" t="s">
        <v>927</v>
      </c>
    </row>
    <row r="49" spans="1:3">
      <c r="A49" s="4" t="s">
        <v>937</v>
      </c>
      <c r="B49" s="6" t="n">
        <v>31445</v>
      </c>
      <c r="C49" s="6" t="n">
        <v>29380</v>
      </c>
    </row>
    <row r="50" spans="1:3">
      <c r="A50" s="4" t="s">
        <v>938</v>
      </c>
      <c r="B50" s="4" t="s">
        <v>158</v>
      </c>
      <c r="C50" s="4" t="s">
        <v>1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941</v>
      </c>
      <c r="B1" s="2" t="s">
        <v>616</v>
      </c>
    </row>
    <row r="2" spans="1:2">
      <c r="A2" s="3" t="s">
        <v>263</v>
      </c>
    </row>
    <row r="3" spans="1:2">
      <c r="A3" s="4" t="s">
        <v>942</v>
      </c>
      <c r="B3" s="6" t="n">
        <v>83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87</v>
      </c>
      <c r="J1" s="2" t="s">
        <v>1</v>
      </c>
    </row>
    <row r="2" spans="1:12">
      <c r="B2" s="2" t="s">
        <v>2</v>
      </c>
      <c r="C2" s="2" t="s">
        <v>797</v>
      </c>
      <c r="D2" s="2" t="s">
        <v>4</v>
      </c>
      <c r="E2" s="2" t="s">
        <v>798</v>
      </c>
      <c r="F2" s="2" t="s">
        <v>33</v>
      </c>
      <c r="G2" s="2" t="s">
        <v>799</v>
      </c>
      <c r="H2" s="2" t="s">
        <v>800</v>
      </c>
      <c r="I2" s="2" t="s">
        <v>801</v>
      </c>
      <c r="J2" s="2" t="s">
        <v>2</v>
      </c>
      <c r="K2" s="2" t="s">
        <v>33</v>
      </c>
      <c r="L2" s="2" t="s">
        <v>72</v>
      </c>
    </row>
    <row r="3" spans="1:12">
      <c r="A3" s="3" t="s">
        <v>266</v>
      </c>
    </row>
    <row r="4" spans="1:12">
      <c r="A4" s="4" t="s">
        <v>73</v>
      </c>
      <c r="B4" s="6" t="n">
        <v>5831</v>
      </c>
      <c r="C4" s="6" t="n">
        <v>5624</v>
      </c>
      <c r="D4" s="6" t="n">
        <v>5425</v>
      </c>
      <c r="E4" s="6" t="n">
        <v>5161</v>
      </c>
      <c r="F4" s="6" t="n">
        <v>5186</v>
      </c>
      <c r="G4" s="6" t="n">
        <v>5168</v>
      </c>
      <c r="H4" s="6" t="n">
        <v>5037</v>
      </c>
      <c r="I4" s="6" t="n">
        <v>4921</v>
      </c>
      <c r="J4" s="6" t="n">
        <v>22041</v>
      </c>
      <c r="K4" s="6" t="n">
        <v>20312</v>
      </c>
      <c r="L4" s="6" t="n">
        <v>19352</v>
      </c>
    </row>
    <row r="5" spans="1:12">
      <c r="A5" s="4" t="s">
        <v>84</v>
      </c>
      <c r="B5" s="5" t="n">
        <v>5393</v>
      </c>
      <c r="C5" s="5" t="n">
        <v>5238</v>
      </c>
      <c r="D5" s="5" t="n">
        <v>5077</v>
      </c>
      <c r="E5" s="5" t="n">
        <v>4855</v>
      </c>
      <c r="F5" s="5" t="n">
        <v>4943</v>
      </c>
      <c r="G5" s="5" t="n">
        <v>4931</v>
      </c>
      <c r="H5" s="5" t="n">
        <v>4789</v>
      </c>
      <c r="I5" s="5" t="n">
        <v>4680</v>
      </c>
      <c r="J5" s="5" t="n">
        <v>20563</v>
      </c>
      <c r="K5" s="5" t="n">
        <v>19343</v>
      </c>
      <c r="L5" s="5" t="n">
        <v>18362</v>
      </c>
    </row>
    <row r="6" spans="1:12">
      <c r="A6" s="4" t="s">
        <v>108</v>
      </c>
      <c r="B6" s="6" t="n">
        <v>1367</v>
      </c>
      <c r="C6" s="6" t="n">
        <v>1720</v>
      </c>
      <c r="D6" s="6" t="n">
        <v>1635</v>
      </c>
      <c r="E6" s="6" t="n">
        <v>1446</v>
      </c>
      <c r="F6" s="6" t="n">
        <v>1688</v>
      </c>
      <c r="G6" s="6" t="n">
        <v>1683</v>
      </c>
      <c r="H6" s="6" t="n">
        <v>1445</v>
      </c>
      <c r="I6" s="6" t="n">
        <v>1274</v>
      </c>
      <c r="J6" s="6" t="n">
        <v>6168</v>
      </c>
      <c r="K6" s="6" t="n">
        <v>6090</v>
      </c>
      <c r="L6" s="6" t="n">
        <v>5743</v>
      </c>
    </row>
    <row r="7" spans="1:12">
      <c r="A7" s="4" t="s">
        <v>944</v>
      </c>
      <c r="B7" s="9" t="n">
        <v>0.4</v>
      </c>
      <c r="C7" s="9" t="n">
        <v>0.5</v>
      </c>
      <c r="D7" s="7" t="n">
        <v>0.47</v>
      </c>
      <c r="E7" s="7" t="n">
        <v>0.42</v>
      </c>
      <c r="F7" s="7" t="n">
        <v>0.49</v>
      </c>
      <c r="G7" s="7" t="n">
        <v>0.49</v>
      </c>
      <c r="H7" s="7" t="n">
        <v>0.41</v>
      </c>
      <c r="I7" s="7" t="n">
        <v>0.37</v>
      </c>
      <c r="J7" s="7" t="n">
        <v>1.79</v>
      </c>
      <c r="K7" s="7" t="n">
        <v>1.76</v>
      </c>
      <c r="L7" s="7" t="n">
        <v>1.67</v>
      </c>
    </row>
    <row r="8" spans="1:12">
      <c r="A8" s="4" t="s">
        <v>945</v>
      </c>
      <c r="B8" s="7" t="n">
        <v>0.39</v>
      </c>
      <c r="C8" s="9" t="n">
        <v>0.5</v>
      </c>
      <c r="D8" s="7" t="n">
        <v>0.47</v>
      </c>
      <c r="E8" s="7" t="n">
        <v>0.42</v>
      </c>
      <c r="F8" s="7" t="n">
        <v>0.49</v>
      </c>
      <c r="G8" s="7" t="n">
        <v>0.49</v>
      </c>
      <c r="H8" s="7" t="n">
        <v>0.41</v>
      </c>
      <c r="I8" s="7" t="n">
        <v>0.37</v>
      </c>
      <c r="J8" s="7" t="n">
        <v>1.78</v>
      </c>
      <c r="K8" s="7" t="n">
        <v>1.76</v>
      </c>
      <c r="L8" s="7" t="n">
        <v>1.6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946</v>
      </c>
      <c r="B1" s="2" t="s">
        <v>1</v>
      </c>
    </row>
    <row r="2" spans="1:2">
      <c r="B2" s="2" t="s">
        <v>2</v>
      </c>
    </row>
    <row r="3" spans="1:2">
      <c r="A3" s="3" t="s">
        <v>266</v>
      </c>
    </row>
    <row r="4" spans="1:2">
      <c r="A4" s="4" t="s">
        <v>94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27</v>
      </c>
    </row>
    <row r="4" spans="1:2">
      <c r="A4" s="4" t="s">
        <v>81</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837</v>
      </c>
      <c r="C3" s="6" t="n">
        <v>14809</v>
      </c>
    </row>
    <row r="4" spans="1:3">
      <c r="A4" s="4" t="s">
        <v>36</v>
      </c>
      <c r="B4" s="5" t="n">
        <v>155591</v>
      </c>
      <c r="C4" s="5" t="n">
        <v>174388</v>
      </c>
    </row>
    <row r="5" spans="1:3">
      <c r="A5" s="4" t="s">
        <v>37</v>
      </c>
      <c r="B5" s="5" t="n">
        <v>1994</v>
      </c>
      <c r="C5" s="5" t="n">
        <v>1994</v>
      </c>
    </row>
    <row r="6" spans="1:3">
      <c r="A6" s="4" t="s">
        <v>38</v>
      </c>
      <c r="B6" s="5" t="n">
        <v>1573</v>
      </c>
      <c r="C6" s="5" t="n">
        <v>1573</v>
      </c>
    </row>
    <row r="7" spans="1:3">
      <c r="A7" s="4" t="s">
        <v>39</v>
      </c>
      <c r="B7" s="5" t="n">
        <v>1721</v>
      </c>
      <c r="C7" s="5" t="n">
        <v>1974</v>
      </c>
    </row>
    <row r="8" spans="1:3">
      <c r="A8" s="4" t="s">
        <v>40</v>
      </c>
      <c r="B8" s="5" t="n">
        <v>6802</v>
      </c>
      <c r="C8" s="4" t="s">
        <v>41</v>
      </c>
    </row>
    <row r="9" spans="1:3">
      <c r="A9" s="4" t="s">
        <v>42</v>
      </c>
      <c r="B9" s="5" t="n">
        <v>398785</v>
      </c>
      <c r="C9" s="5" t="n">
        <v>369000</v>
      </c>
    </row>
    <row r="10" spans="1:3">
      <c r="A10" s="4" t="s">
        <v>43</v>
      </c>
      <c r="B10" s="5" t="n">
        <v>-4577</v>
      </c>
      <c r="C10" s="5" t="n">
        <v>-4277</v>
      </c>
    </row>
    <row r="11" spans="1:3">
      <c r="A11" s="4" t="s">
        <v>44</v>
      </c>
      <c r="B11" s="5" t="n">
        <v>394208</v>
      </c>
      <c r="C11" s="5" t="n">
        <v>364723</v>
      </c>
    </row>
    <row r="12" spans="1:3">
      <c r="A12" s="4" t="s">
        <v>45</v>
      </c>
      <c r="B12" s="5" t="n">
        <v>12855</v>
      </c>
      <c r="C12" s="5" t="n">
        <v>12588</v>
      </c>
    </row>
    <row r="13" spans="1:3">
      <c r="A13" s="4" t="s">
        <v>46</v>
      </c>
      <c r="B13" s="5" t="n">
        <v>106</v>
      </c>
      <c r="C13" s="5" t="n">
        <v>437</v>
      </c>
    </row>
    <row r="14" spans="1:3">
      <c r="A14" s="4" t="s">
        <v>47</v>
      </c>
      <c r="B14" s="5" t="n">
        <v>14514</v>
      </c>
      <c r="C14" s="5" t="n">
        <v>14117</v>
      </c>
    </row>
    <row r="15" spans="1:3">
      <c r="A15" s="4" t="s">
        <v>48</v>
      </c>
      <c r="B15" s="5" t="n">
        <v>13728</v>
      </c>
      <c r="C15" s="5" t="n">
        <v>13728</v>
      </c>
    </row>
    <row r="16" spans="1:3">
      <c r="A16" s="4" t="s">
        <v>49</v>
      </c>
      <c r="B16" s="5" t="n">
        <v>6615</v>
      </c>
      <c r="C16" s="5" t="n">
        <v>7040</v>
      </c>
    </row>
    <row r="17" spans="1:3">
      <c r="A17" s="4" t="s">
        <v>50</v>
      </c>
      <c r="B17" s="5" t="n">
        <v>646544</v>
      </c>
      <c r="C17" s="5" t="n">
        <v>607371</v>
      </c>
    </row>
    <row r="18" spans="1:3">
      <c r="A18" s="3" t="s">
        <v>51</v>
      </c>
    </row>
    <row r="19" spans="1:3">
      <c r="A19" s="4" t="s">
        <v>52</v>
      </c>
      <c r="B19" s="5" t="n">
        <v>151462</v>
      </c>
      <c r="C19" s="5" t="n">
        <v>127611</v>
      </c>
    </row>
    <row r="20" spans="1:3">
      <c r="A20" s="4" t="s">
        <v>53</v>
      </c>
      <c r="B20" s="5" t="n">
        <v>388391</v>
      </c>
      <c r="C20" s="5" t="n">
        <v>384775</v>
      </c>
    </row>
    <row r="21" spans="1:3">
      <c r="A21" s="4" t="s">
        <v>54</v>
      </c>
      <c r="B21" s="5" t="n">
        <v>539853</v>
      </c>
      <c r="C21" s="5" t="n">
        <v>512386</v>
      </c>
    </row>
    <row r="22" spans="1:3">
      <c r="A22" s="4" t="s">
        <v>55</v>
      </c>
      <c r="B22" s="5" t="n">
        <v>7148</v>
      </c>
      <c r="C22" s="5" t="n">
        <v>7913</v>
      </c>
    </row>
    <row r="23" spans="1:3">
      <c r="A23" s="4" t="s">
        <v>56</v>
      </c>
      <c r="B23" s="5" t="n">
        <v>20268</v>
      </c>
      <c r="C23" s="5" t="n">
        <v>12301</v>
      </c>
    </row>
    <row r="24" spans="1:3">
      <c r="A24" s="4" t="s">
        <v>57</v>
      </c>
      <c r="B24" s="5" t="n">
        <v>2725</v>
      </c>
      <c r="C24" s="5" t="n">
        <v>3073</v>
      </c>
    </row>
    <row r="25" spans="1:3">
      <c r="A25" s="4" t="s">
        <v>58</v>
      </c>
      <c r="B25" s="5" t="n">
        <v>569994</v>
      </c>
      <c r="C25" s="5" t="n">
        <v>535673</v>
      </c>
    </row>
    <row r="26" spans="1:3">
      <c r="A26" s="3" t="s">
        <v>59</v>
      </c>
    </row>
    <row r="27" spans="1:3">
      <c r="A27" s="4" t="s">
        <v>60</v>
      </c>
      <c r="B27" s="4" t="s">
        <v>41</v>
      </c>
      <c r="C27" s="4" t="s">
        <v>41</v>
      </c>
    </row>
    <row r="28" spans="1:3">
      <c r="A28" s="4" t="s">
        <v>61</v>
      </c>
      <c r="B28" s="5" t="n">
        <v>50290</v>
      </c>
      <c r="C28" s="5" t="n">
        <v>46299</v>
      </c>
    </row>
    <row r="29" spans="1:3">
      <c r="A29" s="4" t="s">
        <v>62</v>
      </c>
      <c r="B29" s="5" t="n">
        <v>26023</v>
      </c>
      <c r="C29" s="5" t="n">
        <v>25997</v>
      </c>
    </row>
    <row r="30" spans="1:3">
      <c r="A30" s="4" t="s">
        <v>63</v>
      </c>
      <c r="B30" s="5" t="n">
        <v>237</v>
      </c>
      <c r="C30" s="5" t="n">
        <v>-598</v>
      </c>
    </row>
    <row r="31" spans="1:3">
      <c r="A31" s="4" t="s">
        <v>64</v>
      </c>
      <c r="B31" s="5" t="n">
        <v>76550</v>
      </c>
      <c r="C31" s="5" t="n">
        <v>71698</v>
      </c>
    </row>
    <row r="32" spans="1:3">
      <c r="A32" s="4" t="s">
        <v>65</v>
      </c>
      <c r="B32" s="6" t="n">
        <v>646544</v>
      </c>
      <c r="C32" s="6" t="n">
        <v>607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33</v>
      </c>
    </row>
    <row r="2" spans="1:3">
      <c r="A2" s="3" t="s">
        <v>67</v>
      </c>
    </row>
    <row r="3" spans="1:3">
      <c r="A3" s="4" t="s">
        <v>68</v>
      </c>
      <c r="B3" s="5" t="n">
        <v>100000</v>
      </c>
      <c r="C3" s="5" t="n">
        <v>100000</v>
      </c>
    </row>
    <row r="4" spans="1:3">
      <c r="A4" s="4" t="s">
        <v>69</v>
      </c>
      <c r="B4" s="5" t="n">
        <v>7000000</v>
      </c>
      <c r="C4" s="5" t="n">
        <v>7000000</v>
      </c>
    </row>
    <row r="5" spans="1:3">
      <c r="A5" s="4" t="s">
        <v>70</v>
      </c>
      <c r="B5" s="5" t="n">
        <v>3448569</v>
      </c>
      <c r="C5" s="5" t="n">
        <v>3277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209</v>
      </c>
      <c r="B8" s="4" t="s">
        <v>277</v>
      </c>
    </row>
    <row r="9" spans="1:2">
      <c r="A9" s="4" t="s">
        <v>278</v>
      </c>
      <c r="B9" s="4" t="s">
        <v>279</v>
      </c>
    </row>
    <row r="10" spans="1:2">
      <c r="A10" s="4" t="s">
        <v>280</v>
      </c>
      <c r="B10" s="4" t="s">
        <v>281</v>
      </c>
    </row>
    <row r="11" spans="1:2">
      <c r="A11" s="4" t="s">
        <v>282</v>
      </c>
      <c r="B11" s="4" t="s">
        <v>283</v>
      </c>
    </row>
    <row r="12" spans="1:2">
      <c r="A12" s="4" t="s">
        <v>218</v>
      </c>
      <c r="B12" s="4" t="s">
        <v>284</v>
      </c>
    </row>
    <row r="13" spans="1:2">
      <c r="A13" s="4" t="s">
        <v>22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41</v>
      </c>
      <c r="B18" s="4" t="s">
        <v>294</v>
      </c>
    </row>
    <row r="19" spans="1:2">
      <c r="A19" s="4" t="s">
        <v>295</v>
      </c>
      <c r="B19" s="4" t="s">
        <v>296</v>
      </c>
    </row>
    <row r="20" spans="1:2">
      <c r="A20" s="4" t="s">
        <v>235</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316</v>
      </c>
      <c r="B30"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1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v>
      </c>
      <c r="B1" s="2" t="s">
        <v>1</v>
      </c>
    </row>
    <row r="2" spans="1:4">
      <c r="B2" s="2" t="s">
        <v>2</v>
      </c>
      <c r="C2" s="2" t="s">
        <v>33</v>
      </c>
      <c r="D2" s="2" t="s">
        <v>72</v>
      </c>
    </row>
    <row r="3" spans="1:4">
      <c r="A3" s="3" t="s">
        <v>73</v>
      </c>
    </row>
    <row r="4" spans="1:4">
      <c r="A4" s="4" t="s">
        <v>74</v>
      </c>
      <c r="B4" s="6" t="n">
        <v>17964</v>
      </c>
      <c r="C4" s="6" t="n">
        <v>16507</v>
      </c>
      <c r="D4" s="6" t="n">
        <v>15971</v>
      </c>
    </row>
    <row r="5" spans="1:4">
      <c r="A5" s="3" t="s">
        <v>75</v>
      </c>
    </row>
    <row r="6" spans="1:4">
      <c r="A6" s="4" t="s">
        <v>76</v>
      </c>
      <c r="B6" s="5" t="n">
        <v>2556</v>
      </c>
      <c r="C6" s="5" t="n">
        <v>2334</v>
      </c>
      <c r="D6" s="5" t="n">
        <v>1939</v>
      </c>
    </row>
    <row r="7" spans="1:4">
      <c r="A7" s="4" t="s">
        <v>77</v>
      </c>
      <c r="B7" s="5" t="n">
        <v>1419</v>
      </c>
      <c r="C7" s="5" t="n">
        <v>1450</v>
      </c>
      <c r="D7" s="5" t="n">
        <v>1428</v>
      </c>
    </row>
    <row r="8" spans="1:4">
      <c r="A8" s="4" t="s">
        <v>78</v>
      </c>
      <c r="B8" s="5" t="n">
        <v>102</v>
      </c>
      <c r="C8" s="5" t="n">
        <v>21</v>
      </c>
      <c r="D8" s="5" t="n">
        <v>14</v>
      </c>
    </row>
    <row r="9" spans="1:4">
      <c r="A9" s="4" t="s">
        <v>79</v>
      </c>
      <c r="B9" s="5" t="n">
        <v>22041</v>
      </c>
      <c r="C9" s="5" t="n">
        <v>20312</v>
      </c>
      <c r="D9" s="5" t="n">
        <v>19352</v>
      </c>
    </row>
    <row r="10" spans="1:4">
      <c r="A10" s="3" t="s">
        <v>80</v>
      </c>
    </row>
    <row r="11" spans="1:4">
      <c r="A11" s="4" t="s">
        <v>81</v>
      </c>
      <c r="B11" s="5" t="n">
        <v>1189</v>
      </c>
      <c r="C11" s="5" t="n">
        <v>790</v>
      </c>
      <c r="D11" s="5" t="n">
        <v>877</v>
      </c>
    </row>
    <row r="12" spans="1:4">
      <c r="A12" s="4" t="s">
        <v>82</v>
      </c>
      <c r="B12" s="5" t="n">
        <v>276</v>
      </c>
      <c r="C12" s="5" t="n">
        <v>171</v>
      </c>
      <c r="D12" s="5" t="n">
        <v>83</v>
      </c>
    </row>
    <row r="13" spans="1:4">
      <c r="A13" s="4" t="s">
        <v>78</v>
      </c>
      <c r="B13" s="5" t="n">
        <v>13</v>
      </c>
      <c r="C13" s="5" t="n">
        <v>8</v>
      </c>
      <c r="D13" s="5" t="n">
        <v>30</v>
      </c>
    </row>
    <row r="14" spans="1:4">
      <c r="A14" s="4" t="s">
        <v>83</v>
      </c>
      <c r="B14" s="5" t="n">
        <v>1478</v>
      </c>
      <c r="C14" s="5" t="n">
        <v>969</v>
      </c>
      <c r="D14" s="5" t="n">
        <v>990</v>
      </c>
    </row>
    <row r="15" spans="1:4">
      <c r="A15" s="4" t="s">
        <v>84</v>
      </c>
      <c r="B15" s="5" t="n">
        <v>20563</v>
      </c>
      <c r="C15" s="5" t="n">
        <v>19343</v>
      </c>
      <c r="D15" s="5" t="n">
        <v>18362</v>
      </c>
    </row>
    <row r="16" spans="1:4">
      <c r="A16" s="4" t="s">
        <v>85</v>
      </c>
      <c r="B16" s="5" t="n">
        <v>485</v>
      </c>
      <c r="C16" s="4" t="s">
        <v>41</v>
      </c>
      <c r="D16" s="5" t="n">
        <v>100</v>
      </c>
    </row>
    <row r="17" spans="1:4">
      <c r="A17" s="4" t="s">
        <v>86</v>
      </c>
      <c r="B17" s="5" t="n">
        <v>20078</v>
      </c>
      <c r="C17" s="5" t="n">
        <v>19343</v>
      </c>
      <c r="D17" s="5" t="n">
        <v>18262</v>
      </c>
    </row>
    <row r="18" spans="1:4">
      <c r="A18" s="3" t="s">
        <v>87</v>
      </c>
    </row>
    <row r="19" spans="1:4">
      <c r="A19" s="4" t="s">
        <v>88</v>
      </c>
      <c r="B19" s="5" t="n">
        <v>4135</v>
      </c>
      <c r="C19" s="5" t="n">
        <v>4056</v>
      </c>
      <c r="D19" s="5" t="n">
        <v>4083</v>
      </c>
    </row>
    <row r="20" spans="1:4">
      <c r="A20" s="4" t="s">
        <v>89</v>
      </c>
      <c r="B20" s="5" t="n">
        <v>826</v>
      </c>
      <c r="C20" s="5" t="n">
        <v>1009</v>
      </c>
      <c r="D20" s="5" t="n">
        <v>1060</v>
      </c>
    </row>
    <row r="21" spans="1:4">
      <c r="A21" s="4" t="s">
        <v>90</v>
      </c>
      <c r="B21" s="5" t="n">
        <v>1265</v>
      </c>
      <c r="C21" s="5" t="n">
        <v>1748</v>
      </c>
      <c r="D21" s="5" t="n">
        <v>1416</v>
      </c>
    </row>
    <row r="22" spans="1:4">
      <c r="A22" s="4" t="s">
        <v>91</v>
      </c>
      <c r="B22" s="5" t="n">
        <v>-280</v>
      </c>
      <c r="C22" s="5" t="n">
        <v>312</v>
      </c>
      <c r="D22" s="5" t="n">
        <v>261</v>
      </c>
    </row>
    <row r="23" spans="1:4">
      <c r="A23" s="4" t="s">
        <v>92</v>
      </c>
      <c r="B23" s="5" t="n">
        <v>26</v>
      </c>
      <c r="C23" s="5" t="n">
        <v>-41</v>
      </c>
      <c r="D23" s="5" t="n">
        <v>-121</v>
      </c>
    </row>
    <row r="24" spans="1:4">
      <c r="A24" s="4" t="s">
        <v>93</v>
      </c>
      <c r="B24" s="5" t="n">
        <v>398</v>
      </c>
      <c r="C24" s="5" t="n">
        <v>356</v>
      </c>
      <c r="D24" s="5" t="n">
        <v>651</v>
      </c>
    </row>
    <row r="25" spans="1:4">
      <c r="A25" s="4" t="s">
        <v>94</v>
      </c>
      <c r="B25" s="5" t="n">
        <v>908</v>
      </c>
      <c r="C25" s="4" t="s">
        <v>41</v>
      </c>
      <c r="D25" s="4" t="s">
        <v>41</v>
      </c>
    </row>
    <row r="26" spans="1:4">
      <c r="A26" s="4" t="s">
        <v>78</v>
      </c>
      <c r="B26" s="5" t="n">
        <v>533</v>
      </c>
      <c r="C26" s="5" t="n">
        <v>441</v>
      </c>
      <c r="D26" s="5" t="n">
        <v>352</v>
      </c>
    </row>
    <row r="27" spans="1:4">
      <c r="A27" s="4" t="s">
        <v>95</v>
      </c>
      <c r="B27" s="5" t="n">
        <v>7811</v>
      </c>
      <c r="C27" s="5" t="n">
        <v>7881</v>
      </c>
      <c r="D27" s="5" t="n">
        <v>7702</v>
      </c>
    </row>
    <row r="28" spans="1:4">
      <c r="A28" s="3" t="s">
        <v>96</v>
      </c>
    </row>
    <row r="29" spans="1:4">
      <c r="A29" s="4" t="s">
        <v>97</v>
      </c>
      <c r="B29" s="5" t="n">
        <v>10249</v>
      </c>
      <c r="C29" s="5" t="n">
        <v>9982</v>
      </c>
      <c r="D29" s="5" t="n">
        <v>9273</v>
      </c>
    </row>
    <row r="30" spans="1:4">
      <c r="A30" s="4" t="s">
        <v>98</v>
      </c>
      <c r="B30" s="5" t="n">
        <v>2896</v>
      </c>
      <c r="C30" s="5" t="n">
        <v>2588</v>
      </c>
      <c r="D30" s="5" t="n">
        <v>2396</v>
      </c>
    </row>
    <row r="31" spans="1:4">
      <c r="A31" s="4" t="s">
        <v>99</v>
      </c>
      <c r="B31" s="5" t="n">
        <v>2279</v>
      </c>
      <c r="C31" s="5" t="n">
        <v>2273</v>
      </c>
      <c r="D31" s="5" t="n">
        <v>2320</v>
      </c>
    </row>
    <row r="32" spans="1:4">
      <c r="A32" s="4" t="s">
        <v>100</v>
      </c>
      <c r="B32" s="5" t="n">
        <v>1166</v>
      </c>
      <c r="C32" s="5" t="n">
        <v>935</v>
      </c>
      <c r="D32" s="5" t="n">
        <v>971</v>
      </c>
    </row>
    <row r="33" spans="1:4">
      <c r="A33" s="4" t="s">
        <v>101</v>
      </c>
      <c r="B33" s="5" t="n">
        <v>399</v>
      </c>
      <c r="C33" s="5" t="n">
        <v>385</v>
      </c>
      <c r="D33" s="5" t="n">
        <v>413</v>
      </c>
    </row>
    <row r="34" spans="1:4">
      <c r="A34" s="4" t="s">
        <v>102</v>
      </c>
      <c r="B34" s="5" t="n">
        <v>298</v>
      </c>
      <c r="C34" s="5" t="n">
        <v>222</v>
      </c>
      <c r="D34" s="5" t="n">
        <v>253</v>
      </c>
    </row>
    <row r="35" spans="1:4">
      <c r="A35" s="4" t="s">
        <v>103</v>
      </c>
      <c r="B35" s="4" t="s">
        <v>41</v>
      </c>
      <c r="C35" s="5" t="n">
        <v>379</v>
      </c>
      <c r="D35" s="5" t="n">
        <v>448</v>
      </c>
    </row>
    <row r="36" spans="1:4">
      <c r="A36" s="4" t="s">
        <v>104</v>
      </c>
      <c r="B36" s="5" t="n">
        <v>200</v>
      </c>
      <c r="C36" s="5" t="n">
        <v>238</v>
      </c>
      <c r="D36" s="5" t="n">
        <v>288</v>
      </c>
    </row>
    <row r="37" spans="1:4">
      <c r="A37" s="4" t="s">
        <v>78</v>
      </c>
      <c r="B37" s="5" t="n">
        <v>1847</v>
      </c>
      <c r="C37" s="5" t="n">
        <v>1970</v>
      </c>
      <c r="D37" s="5" t="n">
        <v>1914</v>
      </c>
    </row>
    <row r="38" spans="1:4">
      <c r="A38" s="4" t="s">
        <v>105</v>
      </c>
      <c r="B38" s="5" t="n">
        <v>19334</v>
      </c>
      <c r="C38" s="5" t="n">
        <v>18972</v>
      </c>
      <c r="D38" s="5" t="n">
        <v>18276</v>
      </c>
    </row>
    <row r="39" spans="1:4">
      <c r="A39" s="4" t="s">
        <v>106</v>
      </c>
      <c r="B39" s="5" t="n">
        <v>8555</v>
      </c>
      <c r="C39" s="5" t="n">
        <v>8252</v>
      </c>
      <c r="D39" s="5" t="n">
        <v>7688</v>
      </c>
    </row>
    <row r="40" spans="1:4">
      <c r="A40" s="4" t="s">
        <v>107</v>
      </c>
      <c r="B40" s="5" t="n">
        <v>2387</v>
      </c>
      <c r="C40" s="5" t="n">
        <v>2162</v>
      </c>
      <c r="D40" s="5" t="n">
        <v>1945</v>
      </c>
    </row>
    <row r="41" spans="1:4">
      <c r="A41" s="4" t="s">
        <v>108</v>
      </c>
      <c r="B41" s="6" t="n">
        <v>6168</v>
      </c>
      <c r="C41" s="6" t="n">
        <v>6090</v>
      </c>
      <c r="D41" s="6" t="n">
        <v>5743</v>
      </c>
    </row>
    <row r="42" spans="1:4">
      <c r="A42" s="4" t="s">
        <v>109</v>
      </c>
      <c r="B42" s="7" t="n">
        <v>1.79</v>
      </c>
      <c r="C42" s="7" t="n">
        <v>1.76</v>
      </c>
      <c r="D42" s="7" t="n">
        <v>1.67</v>
      </c>
    </row>
    <row r="43" spans="1:4">
      <c r="A43" s="4" t="s">
        <v>110</v>
      </c>
      <c r="B43" s="8" t="n">
        <v>1.78</v>
      </c>
      <c r="C43" s="8" t="n">
        <v>1.76</v>
      </c>
      <c r="D43" s="8" t="n">
        <v>1.66</v>
      </c>
    </row>
    <row r="44" spans="1:4">
      <c r="A44" s="4" t="s">
        <v>111</v>
      </c>
      <c r="B44" s="7" t="n">
        <v>0.67</v>
      </c>
      <c r="C44" s="7" t="n">
        <v>0.64</v>
      </c>
      <c r="D44" s="7" t="n">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23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3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v>
      </c>
    </row>
    <row r="3" spans="1:2">
      <c r="A3" s="3" t="s">
        <v>239</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42</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49</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5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8</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72</v>
      </c>
    </row>
    <row r="3" spans="1:4">
      <c r="A3" s="3" t="s">
        <v>113</v>
      </c>
    </row>
    <row r="4" spans="1:4">
      <c r="A4" s="4" t="s">
        <v>108</v>
      </c>
      <c r="B4" s="6" t="n">
        <v>6168</v>
      </c>
      <c r="C4" s="6" t="n">
        <v>6090</v>
      </c>
      <c r="D4" s="6" t="n">
        <v>5743</v>
      </c>
    </row>
    <row r="5" spans="1:4">
      <c r="A5" s="3" t="s">
        <v>114</v>
      </c>
    </row>
    <row r="6" spans="1:4">
      <c r="A6" s="4" t="s">
        <v>115</v>
      </c>
      <c r="B6" s="5" t="n">
        <v>628</v>
      </c>
      <c r="C6" s="5" t="n">
        <v>-1573</v>
      </c>
      <c r="D6" s="5" t="n">
        <v>324</v>
      </c>
    </row>
    <row r="7" spans="1:4">
      <c r="A7" s="4" t="s">
        <v>116</v>
      </c>
      <c r="B7" s="5" t="n">
        <v>185</v>
      </c>
      <c r="C7" s="5" t="n">
        <v>-206</v>
      </c>
      <c r="D7" s="5" t="n">
        <v>-172</v>
      </c>
    </row>
    <row r="8" spans="1:4">
      <c r="A8" s="4" t="s">
        <v>117</v>
      </c>
      <c r="B8" s="5" t="n">
        <v>-17</v>
      </c>
      <c r="C8" s="5" t="n">
        <v>-22</v>
      </c>
      <c r="D8" s="5" t="n">
        <v>-22</v>
      </c>
    </row>
    <row r="9" spans="1:4">
      <c r="A9" s="4" t="s">
        <v>118</v>
      </c>
      <c r="B9" s="5" t="n">
        <v>796</v>
      </c>
      <c r="C9" s="5" t="n">
        <v>-1801</v>
      </c>
      <c r="D9" s="5" t="n">
        <v>130</v>
      </c>
    </row>
    <row r="10" spans="1:4">
      <c r="A10" s="4" t="s">
        <v>119</v>
      </c>
      <c r="B10" s="6" t="n">
        <v>6964</v>
      </c>
      <c r="C10" s="6" t="n">
        <v>4289</v>
      </c>
      <c r="D10" s="6" t="n">
        <v>58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8</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63</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66</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8</v>
      </c>
      <c r="B1" s="2" t="s">
        <v>2</v>
      </c>
      <c r="C1" s="2" t="s">
        <v>33</v>
      </c>
    </row>
    <row r="2" spans="1:3">
      <c r="A2" s="3" t="s">
        <v>207</v>
      </c>
    </row>
    <row r="3" spans="1:3">
      <c r="A3" s="4" t="s">
        <v>429</v>
      </c>
      <c r="B3" s="6" t="n">
        <v>169</v>
      </c>
      <c r="C3" s="6" t="n">
        <v>-1063</v>
      </c>
    </row>
    <row r="4" spans="1:3">
      <c r="A4" s="4" t="s">
        <v>430</v>
      </c>
      <c r="B4" s="5" t="n">
        <v>132</v>
      </c>
      <c r="C4" s="5" t="n">
        <v>157</v>
      </c>
    </row>
    <row r="5" spans="1:3">
      <c r="A5" s="4" t="s">
        <v>431</v>
      </c>
      <c r="B5" s="5" t="n">
        <v>-64</v>
      </c>
      <c r="C5" s="5" t="n">
        <v>308</v>
      </c>
    </row>
    <row r="6" spans="1:3">
      <c r="A6" s="4" t="s">
        <v>432</v>
      </c>
      <c r="B6" s="6" t="n">
        <v>237</v>
      </c>
      <c r="C6" s="6" t="n">
        <v>-5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3</v>
      </c>
    </row>
    <row r="3" spans="1:3">
      <c r="A3" s="3" t="s">
        <v>434</v>
      </c>
    </row>
    <row r="4" spans="1:3">
      <c r="A4" s="4" t="s">
        <v>435</v>
      </c>
      <c r="B4" s="6" t="n">
        <v>810</v>
      </c>
      <c r="C4" s="6" t="n">
        <v>621</v>
      </c>
    </row>
    <row r="5" spans="1:3">
      <c r="A5" s="4" t="s">
        <v>436</v>
      </c>
    </row>
    <row r="6" spans="1:3">
      <c r="A6" s="3" t="s">
        <v>434</v>
      </c>
    </row>
    <row r="7" spans="1:3">
      <c r="A7" s="4" t="s">
        <v>437</v>
      </c>
      <c r="B7" s="4" t="s">
        <v>438</v>
      </c>
    </row>
    <row r="8" spans="1:3">
      <c r="A8" s="4" t="s">
        <v>439</v>
      </c>
    </row>
    <row r="9" spans="1:3">
      <c r="A9" s="3" t="s">
        <v>434</v>
      </c>
    </row>
    <row r="10" spans="1:3">
      <c r="A10" s="4" t="s">
        <v>437</v>
      </c>
      <c r="B10" s="4" t="s">
        <v>440</v>
      </c>
    </row>
    <row r="11" spans="1:3">
      <c r="A11" s="4" t="s">
        <v>441</v>
      </c>
    </row>
    <row r="12" spans="1:3">
      <c r="A12" s="3" t="s">
        <v>434</v>
      </c>
    </row>
    <row r="13" spans="1:3">
      <c r="A13" s="4" t="s">
        <v>437</v>
      </c>
      <c r="B13" s="4" t="s">
        <v>442</v>
      </c>
    </row>
    <row r="14" spans="1:3">
      <c r="A14" s="4" t="s">
        <v>443</v>
      </c>
    </row>
    <row r="15" spans="1:3">
      <c r="A15" s="3" t="s">
        <v>434</v>
      </c>
    </row>
    <row r="16" spans="1:3">
      <c r="A16" s="4" t="s">
        <v>437</v>
      </c>
      <c r="B16" s="4" t="s">
        <v>444</v>
      </c>
    </row>
    <row r="17" spans="1:3">
      <c r="A17" s="4" t="s">
        <v>445</v>
      </c>
    </row>
    <row r="18" spans="1:3">
      <c r="A18" s="3" t="s">
        <v>434</v>
      </c>
    </row>
    <row r="19" spans="1:3">
      <c r="A19" s="4" t="s">
        <v>437</v>
      </c>
      <c r="B19" s="4" t="s">
        <v>446</v>
      </c>
    </row>
    <row r="20" spans="1:3">
      <c r="A20" s="4" t="s">
        <v>447</v>
      </c>
    </row>
    <row r="21" spans="1:3">
      <c r="A21" s="3" t="s">
        <v>434</v>
      </c>
    </row>
    <row r="22" spans="1:3">
      <c r="A22" s="4" t="s">
        <v>437</v>
      </c>
      <c r="B22"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8</v>
      </c>
      <c r="B1" s="2" t="s">
        <v>2</v>
      </c>
      <c r="C1" s="2" t="s">
        <v>33</v>
      </c>
    </row>
    <row r="2" spans="1:3">
      <c r="A2" s="3" t="s">
        <v>449</v>
      </c>
    </row>
    <row r="3" spans="1:3">
      <c r="A3" s="4" t="s">
        <v>450</v>
      </c>
      <c r="B3" s="6" t="n">
        <v>155423</v>
      </c>
      <c r="C3" s="6" t="n">
        <v>175451</v>
      </c>
    </row>
    <row r="4" spans="1:3">
      <c r="A4" s="4" t="s">
        <v>451</v>
      </c>
      <c r="B4" s="5" t="n">
        <v>1229</v>
      </c>
      <c r="C4" s="5" t="n">
        <v>1079</v>
      </c>
    </row>
    <row r="5" spans="1:3">
      <c r="A5" s="4" t="s">
        <v>452</v>
      </c>
      <c r="B5" s="5" t="n">
        <v>-1061</v>
      </c>
      <c r="C5" s="5" t="n">
        <v>-2142</v>
      </c>
    </row>
    <row r="6" spans="1:3">
      <c r="A6" s="4" t="s">
        <v>453</v>
      </c>
      <c r="B6" s="5" t="n">
        <v>155591</v>
      </c>
      <c r="C6" s="5" t="n">
        <v>174388</v>
      </c>
    </row>
    <row r="7" spans="1:3">
      <c r="A7" s="4" t="s">
        <v>454</v>
      </c>
    </row>
    <row r="8" spans="1:3">
      <c r="A8" s="3" t="s">
        <v>449</v>
      </c>
    </row>
    <row r="9" spans="1:3">
      <c r="A9" s="4" t="s">
        <v>450</v>
      </c>
      <c r="B9" s="5" t="n">
        <v>35518</v>
      </c>
      <c r="C9" s="5" t="n">
        <v>59864</v>
      </c>
    </row>
    <row r="10" spans="1:3">
      <c r="A10" s="4" t="s">
        <v>451</v>
      </c>
      <c r="C10" s="5" t="n">
        <v>34</v>
      </c>
    </row>
    <row r="11" spans="1:3">
      <c r="A11" s="4" t="s">
        <v>452</v>
      </c>
      <c r="B11" s="5" t="n">
        <v>-392</v>
      </c>
      <c r="C11" s="5" t="n">
        <v>-846</v>
      </c>
    </row>
    <row r="12" spans="1:3">
      <c r="A12" s="4" t="s">
        <v>453</v>
      </c>
      <c r="B12" s="5" t="n">
        <v>35126</v>
      </c>
      <c r="C12" s="5" t="n">
        <v>59052</v>
      </c>
    </row>
    <row r="13" spans="1:3">
      <c r="A13" s="4" t="s">
        <v>455</v>
      </c>
    </row>
    <row r="14" spans="1:3">
      <c r="A14" s="3" t="s">
        <v>449</v>
      </c>
    </row>
    <row r="15" spans="1:3">
      <c r="A15" s="4" t="s">
        <v>450</v>
      </c>
      <c r="B15" s="5" t="n">
        <v>1991</v>
      </c>
      <c r="C15" s="5" t="n">
        <v>4111</v>
      </c>
    </row>
    <row r="16" spans="1:3">
      <c r="A16" s="4" t="s">
        <v>452</v>
      </c>
      <c r="B16" s="5" t="n">
        <v>-31</v>
      </c>
      <c r="C16" s="5" t="n">
        <v>-39</v>
      </c>
    </row>
    <row r="17" spans="1:3">
      <c r="A17" s="4" t="s">
        <v>453</v>
      </c>
      <c r="B17" s="5" t="n">
        <v>1960</v>
      </c>
      <c r="C17" s="5" t="n">
        <v>4072</v>
      </c>
    </row>
    <row r="18" spans="1:3">
      <c r="A18" s="4" t="s">
        <v>456</v>
      </c>
    </row>
    <row r="19" spans="1:3">
      <c r="A19" s="3" t="s">
        <v>449</v>
      </c>
    </row>
    <row r="20" spans="1:3">
      <c r="A20" s="4" t="s">
        <v>450</v>
      </c>
      <c r="B20" s="5" t="n">
        <v>99609</v>
      </c>
      <c r="C20" s="5" t="n">
        <v>89169</v>
      </c>
    </row>
    <row r="21" spans="1:3">
      <c r="A21" s="4" t="s">
        <v>451</v>
      </c>
      <c r="B21" s="5" t="n">
        <v>910</v>
      </c>
      <c r="C21" s="5" t="n">
        <v>748</v>
      </c>
    </row>
    <row r="22" spans="1:3">
      <c r="A22" s="4" t="s">
        <v>452</v>
      </c>
      <c r="B22" s="5" t="n">
        <v>-471</v>
      </c>
      <c r="C22" s="5" t="n">
        <v>-944</v>
      </c>
    </row>
    <row r="23" spans="1:3">
      <c r="A23" s="4" t="s">
        <v>453</v>
      </c>
      <c r="B23" s="5" t="n">
        <v>100048</v>
      </c>
      <c r="C23" s="5" t="n">
        <v>88973</v>
      </c>
    </row>
    <row r="24" spans="1:3">
      <c r="A24" s="4" t="s">
        <v>457</v>
      </c>
    </row>
    <row r="25" spans="1:3">
      <c r="A25" s="3" t="s">
        <v>449</v>
      </c>
    </row>
    <row r="26" spans="1:3">
      <c r="A26" s="4" t="s">
        <v>450</v>
      </c>
      <c r="B26" s="5" t="n">
        <v>9943</v>
      </c>
      <c r="C26" s="5" t="n">
        <v>7925</v>
      </c>
    </row>
    <row r="27" spans="1:3">
      <c r="A27" s="4" t="s">
        <v>451</v>
      </c>
      <c r="B27" s="5" t="n">
        <v>8</v>
      </c>
      <c r="C27" s="5" t="n">
        <v>19</v>
      </c>
    </row>
    <row r="28" spans="1:3">
      <c r="A28" s="4" t="s">
        <v>452</v>
      </c>
      <c r="B28" s="5" t="n">
        <v>-131</v>
      </c>
      <c r="C28" s="5" t="n">
        <v>-155</v>
      </c>
    </row>
    <row r="29" spans="1:3">
      <c r="A29" s="4" t="s">
        <v>453</v>
      </c>
      <c r="B29" s="5" t="n">
        <v>9820</v>
      </c>
      <c r="C29" s="5" t="n">
        <v>7789</v>
      </c>
    </row>
    <row r="30" spans="1:3">
      <c r="A30" s="4" t="s">
        <v>458</v>
      </c>
    </row>
    <row r="31" spans="1:3">
      <c r="A31" s="3" t="s">
        <v>449</v>
      </c>
    </row>
    <row r="32" spans="1:3">
      <c r="A32" s="4" t="s">
        <v>450</v>
      </c>
      <c r="B32" s="5" t="n">
        <v>5184</v>
      </c>
      <c r="C32" s="5" t="n">
        <v>7069</v>
      </c>
    </row>
    <row r="33" spans="1:3">
      <c r="A33" s="4" t="s">
        <v>451</v>
      </c>
      <c r="B33" s="5" t="n">
        <v>2</v>
      </c>
      <c r="C33" s="5" t="n">
        <v>12</v>
      </c>
    </row>
    <row r="34" spans="1:3">
      <c r="A34" s="4" t="s">
        <v>452</v>
      </c>
      <c r="B34" s="5" t="n">
        <v>-35</v>
      </c>
      <c r="C34" s="5" t="n">
        <v>-40</v>
      </c>
    </row>
    <row r="35" spans="1:3">
      <c r="A35" s="4" t="s">
        <v>453</v>
      </c>
      <c r="B35" s="5" t="n">
        <v>5151</v>
      </c>
      <c r="C35" s="5" t="n">
        <v>7041</v>
      </c>
    </row>
    <row r="36" spans="1:3">
      <c r="A36" s="4" t="s">
        <v>459</v>
      </c>
    </row>
    <row r="37" spans="1:3">
      <c r="A37" s="3" t="s">
        <v>449</v>
      </c>
    </row>
    <row r="38" spans="1:3">
      <c r="A38" s="4" t="s">
        <v>450</v>
      </c>
      <c r="C38" s="5" t="n">
        <v>4514</v>
      </c>
    </row>
    <row r="39" spans="1:3">
      <c r="A39" s="4" t="s">
        <v>452</v>
      </c>
      <c r="C39" s="5" t="n">
        <v>-114</v>
      </c>
    </row>
    <row r="40" spans="1:3">
      <c r="A40" s="4" t="s">
        <v>453</v>
      </c>
      <c r="C40" s="5" t="n">
        <v>4400</v>
      </c>
    </row>
    <row r="41" spans="1:3">
      <c r="A41" s="4" t="s">
        <v>460</v>
      </c>
    </row>
    <row r="42" spans="1:3">
      <c r="A42" s="3" t="s">
        <v>449</v>
      </c>
    </row>
    <row r="43" spans="1:3">
      <c r="A43" s="4" t="s">
        <v>450</v>
      </c>
      <c r="B43" s="5" t="n">
        <v>3083</v>
      </c>
      <c r="C43" s="5" t="n">
        <v>2617</v>
      </c>
    </row>
    <row r="44" spans="1:3">
      <c r="A44" s="4" t="s">
        <v>451</v>
      </c>
      <c r="B44" s="5" t="n">
        <v>309</v>
      </c>
      <c r="C44" s="5" t="n">
        <v>266</v>
      </c>
    </row>
    <row r="45" spans="1:3">
      <c r="A45" s="4" t="s">
        <v>453</v>
      </c>
      <c r="B45" s="5" t="n">
        <v>3392</v>
      </c>
      <c r="C45" s="5" t="n">
        <v>2883</v>
      </c>
    </row>
    <row r="46" spans="1:3">
      <c r="A46" s="4" t="s">
        <v>461</v>
      </c>
    </row>
    <row r="47" spans="1:3">
      <c r="A47" s="3" t="s">
        <v>449</v>
      </c>
    </row>
    <row r="48" spans="1:3">
      <c r="A48" s="4" t="s">
        <v>450</v>
      </c>
      <c r="B48" s="5" t="n">
        <v>95</v>
      </c>
      <c r="C48" s="5" t="n">
        <v>182</v>
      </c>
    </row>
    <row r="49" spans="1:3">
      <c r="A49" s="4" t="s">
        <v>452</v>
      </c>
      <c r="B49" s="5" t="n">
        <v>-1</v>
      </c>
      <c r="C49" s="5" t="n">
        <v>-4</v>
      </c>
    </row>
    <row r="50" spans="1:3">
      <c r="A50" s="4" t="s">
        <v>453</v>
      </c>
      <c r="B50" s="6" t="n">
        <v>94</v>
      </c>
      <c r="C50" s="6" t="n">
        <v>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2</v>
      </c>
      <c r="B1" s="2" t="s">
        <v>1</v>
      </c>
    </row>
    <row r="2" spans="1:4">
      <c r="B2" s="2" t="s">
        <v>2</v>
      </c>
      <c r="C2" s="2" t="s">
        <v>33</v>
      </c>
      <c r="D2" s="2" t="s">
        <v>72</v>
      </c>
    </row>
    <row r="3" spans="1:4">
      <c r="A3" s="3" t="s">
        <v>210</v>
      </c>
    </row>
    <row r="4" spans="1:4">
      <c r="A4" s="4" t="s">
        <v>463</v>
      </c>
      <c r="B4" s="6" t="n">
        <v>57628</v>
      </c>
      <c r="C4" s="6" t="n">
        <v>15317</v>
      </c>
      <c r="D4" s="6" t="n">
        <v>25876</v>
      </c>
    </row>
    <row r="5" spans="1:4">
      <c r="A5" s="4" t="s">
        <v>464</v>
      </c>
      <c r="B5" s="5" t="n">
        <v>184</v>
      </c>
      <c r="C5" s="5" t="n">
        <v>312</v>
      </c>
      <c r="D5" s="5" t="n">
        <v>261</v>
      </c>
    </row>
    <row r="6" spans="1:4">
      <c r="A6" s="4" t="s">
        <v>465</v>
      </c>
      <c r="B6" s="6" t="n">
        <v>464</v>
      </c>
      <c r="C6" s="6" t="n">
        <v>0</v>
      </c>
      <c r="D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6</v>
      </c>
      <c r="B1" s="2" t="s">
        <v>2</v>
      </c>
      <c r="C1" s="2" t="s">
        <v>33</v>
      </c>
    </row>
    <row r="2" spans="1:3">
      <c r="A2" s="3" t="s">
        <v>467</v>
      </c>
    </row>
    <row r="3" spans="1:3">
      <c r="A3" s="4" t="s">
        <v>468</v>
      </c>
      <c r="B3" s="6" t="n">
        <v>27715</v>
      </c>
    </row>
    <row r="4" spans="1:3">
      <c r="A4" s="4" t="s">
        <v>469</v>
      </c>
      <c r="B4" s="5" t="n">
        <v>68760</v>
      </c>
    </row>
    <row r="5" spans="1:3">
      <c r="A5" s="4" t="s">
        <v>470</v>
      </c>
      <c r="B5" s="5" t="n">
        <v>43556</v>
      </c>
    </row>
    <row r="6" spans="1:3">
      <c r="A6" s="4" t="s">
        <v>471</v>
      </c>
      <c r="B6" s="5" t="n">
        <v>2366</v>
      </c>
    </row>
    <row r="7" spans="1:3">
      <c r="A7" s="4" t="s">
        <v>472</v>
      </c>
      <c r="B7" s="5" t="n">
        <v>142397</v>
      </c>
    </row>
    <row r="8" spans="1:3">
      <c r="A8" s="4" t="s">
        <v>128</v>
      </c>
      <c r="B8" s="5" t="n">
        <v>155423</v>
      </c>
      <c r="C8" s="6" t="n">
        <v>175451</v>
      </c>
    </row>
    <row r="9" spans="1:3">
      <c r="A9" s="3" t="s">
        <v>473</v>
      </c>
    </row>
    <row r="10" spans="1:3">
      <c r="A10" s="4" t="s">
        <v>468</v>
      </c>
      <c r="B10" s="5" t="n">
        <v>27490</v>
      </c>
    </row>
    <row r="11" spans="1:3">
      <c r="A11" s="4" t="s">
        <v>469</v>
      </c>
      <c r="B11" s="5" t="n">
        <v>68786</v>
      </c>
    </row>
    <row r="12" spans="1:3">
      <c r="A12" s="4" t="s">
        <v>470</v>
      </c>
      <c r="B12" s="5" t="n">
        <v>43654</v>
      </c>
    </row>
    <row r="13" spans="1:3">
      <c r="A13" s="4" t="s">
        <v>471</v>
      </c>
      <c r="B13" s="5" t="n">
        <v>2449</v>
      </c>
    </row>
    <row r="14" spans="1:3">
      <c r="A14" s="4" t="s">
        <v>472</v>
      </c>
      <c r="B14" s="5" t="n">
        <v>142379</v>
      </c>
    </row>
    <row r="15" spans="1:3">
      <c r="A15" s="4" t="s">
        <v>474</v>
      </c>
      <c r="B15" s="5" t="n">
        <v>155591</v>
      </c>
      <c r="C15" s="5" t="n">
        <v>174388</v>
      </c>
    </row>
    <row r="16" spans="1:3">
      <c r="A16" s="4" t="s">
        <v>457</v>
      </c>
    </row>
    <row r="17" spans="1:3">
      <c r="A17" s="3" t="s">
        <v>467</v>
      </c>
    </row>
    <row r="18" spans="1:3">
      <c r="A18" s="4" t="s">
        <v>128</v>
      </c>
      <c r="B18" s="5" t="n">
        <v>9943</v>
      </c>
      <c r="C18" s="5" t="n">
        <v>7925</v>
      </c>
    </row>
    <row r="19" spans="1:3">
      <c r="A19" s="3" t="s">
        <v>473</v>
      </c>
    </row>
    <row r="20" spans="1:3">
      <c r="A20" s="4" t="s">
        <v>474</v>
      </c>
      <c r="B20" s="5" t="n">
        <v>9820</v>
      </c>
      <c r="C20" s="5" t="n">
        <v>7789</v>
      </c>
    </row>
    <row r="21" spans="1:3">
      <c r="A21" s="4" t="s">
        <v>460</v>
      </c>
    </row>
    <row r="22" spans="1:3">
      <c r="A22" s="3" t="s">
        <v>467</v>
      </c>
    </row>
    <row r="23" spans="1:3">
      <c r="A23" s="4" t="s">
        <v>128</v>
      </c>
      <c r="B23" s="5" t="n">
        <v>3083</v>
      </c>
      <c r="C23" s="5" t="n">
        <v>2617</v>
      </c>
    </row>
    <row r="24" spans="1:3">
      <c r="A24" s="3" t="s">
        <v>473</v>
      </c>
    </row>
    <row r="25" spans="1:3">
      <c r="A25" s="4" t="s">
        <v>474</v>
      </c>
      <c r="B25" s="6" t="n">
        <v>3392</v>
      </c>
      <c r="C25" s="6" t="n">
        <v>28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5</v>
      </c>
      <c r="B1" s="2" t="s">
        <v>2</v>
      </c>
      <c r="C1" s="2" t="s">
        <v>33</v>
      </c>
    </row>
    <row r="2" spans="1:3">
      <c r="A2" s="3" t="s">
        <v>210</v>
      </c>
    </row>
    <row r="3" spans="1:3">
      <c r="A3" s="4" t="s">
        <v>476</v>
      </c>
      <c r="B3" s="6" t="n">
        <v>9902</v>
      </c>
      <c r="C3" s="6" t="n">
        <v>13186</v>
      </c>
    </row>
    <row r="4" spans="1:3">
      <c r="A4" s="4" t="s">
        <v>477</v>
      </c>
      <c r="B4" s="5" t="n">
        <v>262</v>
      </c>
      <c r="C4" s="5" t="n">
        <v>250</v>
      </c>
    </row>
    <row r="5" spans="1:3">
      <c r="A5" s="4" t="s">
        <v>128</v>
      </c>
      <c r="B5" s="6" t="n">
        <v>10164</v>
      </c>
      <c r="C5" s="6" t="n">
        <v>134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8</v>
      </c>
      <c r="B1" s="2" t="s">
        <v>1</v>
      </c>
    </row>
    <row r="2" spans="1:3">
      <c r="B2" s="2" t="s">
        <v>2</v>
      </c>
      <c r="C2" s="2" t="s">
        <v>33</v>
      </c>
    </row>
    <row r="3" spans="1:3">
      <c r="A3" s="3" t="s">
        <v>479</v>
      </c>
    </row>
    <row r="4" spans="1:3">
      <c r="A4" s="4" t="s">
        <v>480</v>
      </c>
      <c r="B4" s="6" t="n">
        <v>72096</v>
      </c>
      <c r="C4" s="6" t="n">
        <v>111405</v>
      </c>
    </row>
    <row r="5" spans="1:3">
      <c r="A5" s="4" t="s">
        <v>481</v>
      </c>
      <c r="B5" s="5" t="n">
        <v>-661</v>
      </c>
      <c r="C5" s="5" t="n">
        <v>-2133</v>
      </c>
    </row>
    <row r="6" spans="1:3">
      <c r="A6" s="4" t="s">
        <v>482</v>
      </c>
      <c r="B6" s="5" t="n">
        <v>18306</v>
      </c>
      <c r="C6" s="5" t="n">
        <v>429</v>
      </c>
    </row>
    <row r="7" spans="1:3">
      <c r="A7" s="4" t="s">
        <v>483</v>
      </c>
      <c r="B7" s="5" t="n">
        <v>-400</v>
      </c>
      <c r="C7" s="5" t="n">
        <v>-9</v>
      </c>
    </row>
    <row r="8" spans="1:3">
      <c r="A8" s="4" t="s">
        <v>484</v>
      </c>
      <c r="B8" s="5" t="n">
        <v>90402</v>
      </c>
      <c r="C8" s="5" t="n">
        <v>111834</v>
      </c>
    </row>
    <row r="9" spans="1:3">
      <c r="A9" s="4" t="s">
        <v>485</v>
      </c>
      <c r="B9" s="5" t="n">
        <v>-1061</v>
      </c>
      <c r="C9" s="5" t="n">
        <v>-2142</v>
      </c>
    </row>
    <row r="10" spans="1:3">
      <c r="A10" s="4" t="s">
        <v>454</v>
      </c>
    </row>
    <row r="11" spans="1:3">
      <c r="A11" s="3" t="s">
        <v>479</v>
      </c>
    </row>
    <row r="12" spans="1:3">
      <c r="A12" s="4" t="s">
        <v>480</v>
      </c>
      <c r="B12" s="5" t="n">
        <v>20297</v>
      </c>
      <c r="C12" s="5" t="n">
        <v>46283</v>
      </c>
    </row>
    <row r="13" spans="1:3">
      <c r="A13" s="4" t="s">
        <v>481</v>
      </c>
      <c r="B13" s="5" t="n">
        <v>-190</v>
      </c>
      <c r="C13" s="5" t="n">
        <v>-846</v>
      </c>
    </row>
    <row r="14" spans="1:3">
      <c r="A14" s="4" t="s">
        <v>482</v>
      </c>
      <c r="B14" s="5" t="n">
        <v>9798</v>
      </c>
    </row>
    <row r="15" spans="1:3">
      <c r="A15" s="4" t="s">
        <v>483</v>
      </c>
      <c r="B15" s="5" t="n">
        <v>-202</v>
      </c>
    </row>
    <row r="16" spans="1:3">
      <c r="A16" s="4" t="s">
        <v>484</v>
      </c>
      <c r="B16" s="5" t="n">
        <v>30095</v>
      </c>
      <c r="C16" s="5" t="n">
        <v>46283</v>
      </c>
    </row>
    <row r="17" spans="1:3">
      <c r="A17" s="4" t="s">
        <v>485</v>
      </c>
      <c r="B17" s="5" t="n">
        <v>-392</v>
      </c>
      <c r="C17" s="5" t="n">
        <v>-846</v>
      </c>
    </row>
    <row r="18" spans="1:3">
      <c r="A18" s="4" t="s">
        <v>455</v>
      </c>
    </row>
    <row r="19" spans="1:3">
      <c r="A19" s="3" t="s">
        <v>479</v>
      </c>
    </row>
    <row r="20" spans="1:3">
      <c r="A20" s="4" t="s">
        <v>480</v>
      </c>
      <c r="B20" s="5" t="n">
        <v>1960</v>
      </c>
      <c r="C20" s="5" t="n">
        <v>4072</v>
      </c>
    </row>
    <row r="21" spans="1:3">
      <c r="A21" s="4" t="s">
        <v>481</v>
      </c>
      <c r="B21" s="5" t="n">
        <v>-31</v>
      </c>
      <c r="C21" s="5" t="n">
        <v>-39</v>
      </c>
    </row>
    <row r="22" spans="1:3">
      <c r="A22" s="4" t="s">
        <v>484</v>
      </c>
      <c r="B22" s="5" t="n">
        <v>1960</v>
      </c>
      <c r="C22" s="5" t="n">
        <v>4072</v>
      </c>
    </row>
    <row r="23" spans="1:3">
      <c r="A23" s="4" t="s">
        <v>485</v>
      </c>
      <c r="B23" s="5" t="n">
        <v>-31</v>
      </c>
      <c r="C23" s="5" t="n">
        <v>-39</v>
      </c>
    </row>
    <row r="24" spans="1:3">
      <c r="A24" s="4" t="s">
        <v>456</v>
      </c>
    </row>
    <row r="25" spans="1:3">
      <c r="A25" s="3" t="s">
        <v>479</v>
      </c>
    </row>
    <row r="26" spans="1:3">
      <c r="A26" s="4" t="s">
        <v>480</v>
      </c>
      <c r="B26" s="5" t="n">
        <v>38887</v>
      </c>
      <c r="C26" s="5" t="n">
        <v>47832</v>
      </c>
    </row>
    <row r="27" spans="1:3">
      <c r="A27" s="4" t="s">
        <v>481</v>
      </c>
      <c r="B27" s="5" t="n">
        <v>-319</v>
      </c>
      <c r="C27" s="5" t="n">
        <v>-944</v>
      </c>
    </row>
    <row r="28" spans="1:3">
      <c r="A28" s="4" t="s">
        <v>482</v>
      </c>
      <c r="B28" s="5" t="n">
        <v>6889</v>
      </c>
    </row>
    <row r="29" spans="1:3">
      <c r="A29" s="4" t="s">
        <v>483</v>
      </c>
      <c r="B29" s="5" t="n">
        <v>-152</v>
      </c>
    </row>
    <row r="30" spans="1:3">
      <c r="A30" s="4" t="s">
        <v>484</v>
      </c>
      <c r="B30" s="5" t="n">
        <v>45776</v>
      </c>
      <c r="C30" s="5" t="n">
        <v>47832</v>
      </c>
    </row>
    <row r="31" spans="1:3">
      <c r="A31" s="4" t="s">
        <v>485</v>
      </c>
      <c r="B31" s="5" t="n">
        <v>-471</v>
      </c>
      <c r="C31" s="5" t="n">
        <v>-944</v>
      </c>
    </row>
    <row r="32" spans="1:3">
      <c r="A32" s="4" t="s">
        <v>457</v>
      </c>
    </row>
    <row r="33" spans="1:3">
      <c r="A33" s="3" t="s">
        <v>479</v>
      </c>
    </row>
    <row r="34" spans="1:3">
      <c r="A34" s="4" t="s">
        <v>480</v>
      </c>
      <c r="B34" s="5" t="n">
        <v>8481</v>
      </c>
      <c r="C34" s="5" t="n">
        <v>5980</v>
      </c>
    </row>
    <row r="35" spans="1:3">
      <c r="A35" s="4" t="s">
        <v>481</v>
      </c>
      <c r="B35" s="5" t="n">
        <v>-104</v>
      </c>
      <c r="C35" s="5" t="n">
        <v>-150</v>
      </c>
    </row>
    <row r="36" spans="1:3">
      <c r="A36" s="4" t="s">
        <v>482</v>
      </c>
      <c r="B36" s="5" t="n">
        <v>838</v>
      </c>
      <c r="C36" s="5" t="n">
        <v>251</v>
      </c>
    </row>
    <row r="37" spans="1:3">
      <c r="A37" s="4" t="s">
        <v>483</v>
      </c>
      <c r="B37" s="5" t="n">
        <v>-27</v>
      </c>
      <c r="C37" s="5" t="n">
        <v>-5</v>
      </c>
    </row>
    <row r="38" spans="1:3">
      <c r="A38" s="4" t="s">
        <v>484</v>
      </c>
      <c r="B38" s="5" t="n">
        <v>9319</v>
      </c>
      <c r="C38" s="5" t="n">
        <v>6231</v>
      </c>
    </row>
    <row r="39" spans="1:3">
      <c r="A39" s="4" t="s">
        <v>485</v>
      </c>
      <c r="B39" s="5" t="n">
        <v>-131</v>
      </c>
      <c r="C39" s="5" t="n">
        <v>-155</v>
      </c>
    </row>
    <row r="40" spans="1:3">
      <c r="A40" s="4" t="s">
        <v>458</v>
      </c>
    </row>
    <row r="41" spans="1:3">
      <c r="A41" s="3" t="s">
        <v>479</v>
      </c>
    </row>
    <row r="42" spans="1:3">
      <c r="A42" s="4" t="s">
        <v>480</v>
      </c>
      <c r="B42" s="5" t="n">
        <v>2471</v>
      </c>
      <c r="C42" s="5" t="n">
        <v>2838</v>
      </c>
    </row>
    <row r="43" spans="1:3">
      <c r="A43" s="4" t="s">
        <v>481</v>
      </c>
      <c r="B43" s="5" t="n">
        <v>-17</v>
      </c>
      <c r="C43" s="5" t="n">
        <v>-40</v>
      </c>
    </row>
    <row r="44" spans="1:3">
      <c r="A44" s="4" t="s">
        <v>482</v>
      </c>
      <c r="B44" s="5" t="n">
        <v>687</v>
      </c>
    </row>
    <row r="45" spans="1:3">
      <c r="A45" s="4" t="s">
        <v>483</v>
      </c>
      <c r="B45" s="5" t="n">
        <v>-18</v>
      </c>
    </row>
    <row r="46" spans="1:3">
      <c r="A46" s="4" t="s">
        <v>484</v>
      </c>
      <c r="B46" s="5" t="n">
        <v>3158</v>
      </c>
      <c r="C46" s="5" t="n">
        <v>2838</v>
      </c>
    </row>
    <row r="47" spans="1:3">
      <c r="A47" s="4" t="s">
        <v>485</v>
      </c>
      <c r="B47" s="5" t="n">
        <v>-35</v>
      </c>
      <c r="C47" s="5" t="n">
        <v>-40</v>
      </c>
    </row>
    <row r="48" spans="1:3">
      <c r="A48" s="4" t="s">
        <v>459</v>
      </c>
    </row>
    <row r="49" spans="1:3">
      <c r="A49" s="3" t="s">
        <v>479</v>
      </c>
    </row>
    <row r="50" spans="1:3">
      <c r="A50" s="4" t="s">
        <v>480</v>
      </c>
      <c r="C50" s="5" t="n">
        <v>4400</v>
      </c>
    </row>
    <row r="51" spans="1:3">
      <c r="A51" s="4" t="s">
        <v>481</v>
      </c>
      <c r="C51" s="5" t="n">
        <v>-114</v>
      </c>
    </row>
    <row r="52" spans="1:3">
      <c r="A52" s="4" t="s">
        <v>484</v>
      </c>
      <c r="C52" s="5" t="n">
        <v>4400</v>
      </c>
    </row>
    <row r="53" spans="1:3">
      <c r="A53" s="4" t="s">
        <v>485</v>
      </c>
      <c r="C53" s="5" t="n">
        <v>-114</v>
      </c>
    </row>
    <row r="54" spans="1:3">
      <c r="A54" s="4" t="s">
        <v>461</v>
      </c>
    </row>
    <row r="55" spans="1:3">
      <c r="A55" s="3" t="s">
        <v>479</v>
      </c>
    </row>
    <row r="56" spans="1:3">
      <c r="A56" s="4" t="s">
        <v>482</v>
      </c>
      <c r="B56" s="5" t="n">
        <v>94</v>
      </c>
      <c r="C56" s="5" t="n">
        <v>178</v>
      </c>
    </row>
    <row r="57" spans="1:3">
      <c r="A57" s="4" t="s">
        <v>483</v>
      </c>
      <c r="B57" s="5" t="n">
        <v>-1</v>
      </c>
      <c r="C57" s="5" t="n">
        <v>-4</v>
      </c>
    </row>
    <row r="58" spans="1:3">
      <c r="A58" s="4" t="s">
        <v>484</v>
      </c>
      <c r="B58" s="5" t="n">
        <v>94</v>
      </c>
      <c r="C58" s="5" t="n">
        <v>178</v>
      </c>
    </row>
    <row r="59" spans="1:3">
      <c r="A59" s="4" t="s">
        <v>485</v>
      </c>
      <c r="B59" s="6" t="n">
        <v>-1</v>
      </c>
      <c r="C59" s="6"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72</v>
      </c>
    </row>
    <row r="3" spans="1:4">
      <c r="A3" s="3" t="s">
        <v>113</v>
      </c>
    </row>
    <row r="4" spans="1:4">
      <c r="A4" s="4" t="s">
        <v>121</v>
      </c>
      <c r="B4" s="6" t="n">
        <v>324</v>
      </c>
      <c r="C4" s="6" t="n">
        <v>-812</v>
      </c>
      <c r="D4" s="6" t="n">
        <v>168</v>
      </c>
    </row>
    <row r="5" spans="1:4">
      <c r="A5" s="4" t="s">
        <v>122</v>
      </c>
      <c r="B5" s="5" t="n">
        <v>-95</v>
      </c>
      <c r="C5" s="5" t="n">
        <v>106</v>
      </c>
      <c r="D5" s="5" t="n">
        <v>89</v>
      </c>
    </row>
    <row r="6" spans="1:4">
      <c r="A6" s="4" t="s">
        <v>123</v>
      </c>
      <c r="B6" s="6" t="n">
        <v>9</v>
      </c>
      <c r="C6" s="6" t="n">
        <v>12</v>
      </c>
      <c r="D6"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2"/>
    <col customWidth="1" max="5" min="5" width="21"/>
  </cols>
  <sheetData>
    <row r="1" spans="1:5">
      <c r="A1" s="1" t="s">
        <v>486</v>
      </c>
      <c r="B1" s="2" t="s">
        <v>487</v>
      </c>
      <c r="C1" s="2" t="s">
        <v>1</v>
      </c>
    </row>
    <row r="2" spans="1:5">
      <c r="B2" s="2" t="s">
        <v>488</v>
      </c>
      <c r="C2" s="2" t="s">
        <v>488</v>
      </c>
      <c r="D2" s="2" t="s">
        <v>489</v>
      </c>
      <c r="E2" s="2" t="s">
        <v>490</v>
      </c>
    </row>
    <row r="3" spans="1:5">
      <c r="A3" s="3" t="s">
        <v>210</v>
      </c>
    </row>
    <row r="4" spans="1:5">
      <c r="A4" s="4" t="s">
        <v>491</v>
      </c>
      <c r="B4" s="5" t="n">
        <v>154</v>
      </c>
      <c r="C4" s="5" t="n">
        <v>154</v>
      </c>
      <c r="D4" s="5" t="n">
        <v>196</v>
      </c>
    </row>
    <row r="5" spans="1:5">
      <c r="A5" s="4" t="s">
        <v>492</v>
      </c>
      <c r="B5" s="6" t="n">
        <v>35000</v>
      </c>
      <c r="C5" s="6" t="n">
        <v>57628</v>
      </c>
      <c r="D5" s="6" t="n">
        <v>15317</v>
      </c>
      <c r="E5" s="6" t="n">
        <v>2587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93</v>
      </c>
      <c r="B1" s="2" t="s">
        <v>2</v>
      </c>
      <c r="C1" s="2" t="s">
        <v>33</v>
      </c>
      <c r="D1" s="2" t="s">
        <v>72</v>
      </c>
      <c r="E1" s="2" t="s">
        <v>494</v>
      </c>
    </row>
    <row r="2" spans="1:5">
      <c r="A2" s="3" t="s">
        <v>495</v>
      </c>
    </row>
    <row r="3" spans="1:5">
      <c r="A3" s="4" t="s">
        <v>278</v>
      </c>
      <c r="B3" s="6" t="n">
        <v>398785</v>
      </c>
      <c r="C3" s="6" t="n">
        <v>369000</v>
      </c>
      <c r="D3" s="6" t="n">
        <v>349304</v>
      </c>
    </row>
    <row r="4" spans="1:5">
      <c r="A4" s="4" t="s">
        <v>496</v>
      </c>
      <c r="B4" s="5" t="n">
        <v>-4577</v>
      </c>
      <c r="C4" s="5" t="n">
        <v>-4277</v>
      </c>
      <c r="D4" s="5" t="n">
        <v>-4194</v>
      </c>
      <c r="E4" s="6" t="n">
        <v>-4173</v>
      </c>
    </row>
    <row r="5" spans="1:5">
      <c r="A5" s="4" t="s">
        <v>44</v>
      </c>
      <c r="B5" s="5" t="n">
        <v>394208</v>
      </c>
      <c r="C5" s="5" t="n">
        <v>364723</v>
      </c>
    </row>
    <row r="6" spans="1:5">
      <c r="A6" s="4" t="s">
        <v>497</v>
      </c>
    </row>
    <row r="7" spans="1:5">
      <c r="A7" s="3" t="s">
        <v>495</v>
      </c>
    </row>
    <row r="8" spans="1:5">
      <c r="A8" s="4" t="s">
        <v>278</v>
      </c>
      <c r="B8" s="5" t="n">
        <v>48464</v>
      </c>
      <c r="C8" s="5" t="n">
        <v>44614</v>
      </c>
      <c r="D8" s="5" t="n">
        <v>40232</v>
      </c>
    </row>
    <row r="9" spans="1:5">
      <c r="A9" s="4" t="s">
        <v>496</v>
      </c>
      <c r="B9" s="5" t="n">
        <v>-506</v>
      </c>
      <c r="C9" s="5" t="n">
        <v>-433</v>
      </c>
      <c r="D9" s="5" t="n">
        <v>-420</v>
      </c>
      <c r="E9" s="5" t="n">
        <v>-186</v>
      </c>
    </row>
    <row r="10" spans="1:5">
      <c r="A10" s="4" t="s">
        <v>498</v>
      </c>
    </row>
    <row r="11" spans="1:5">
      <c r="A11" s="3" t="s">
        <v>495</v>
      </c>
    </row>
    <row r="12" spans="1:5">
      <c r="A12" s="4" t="s">
        <v>278</v>
      </c>
      <c r="B12" s="5" t="n">
        <v>104386</v>
      </c>
      <c r="C12" s="5" t="n">
        <v>96088</v>
      </c>
      <c r="D12" s="5" t="n">
        <v>94347</v>
      </c>
    </row>
    <row r="13" spans="1:5">
      <c r="A13" s="4" t="s">
        <v>496</v>
      </c>
      <c r="B13" s="5" t="n">
        <v>-1001</v>
      </c>
      <c r="C13" s="5" t="n">
        <v>-688</v>
      </c>
      <c r="D13" s="5" t="n">
        <v>-586</v>
      </c>
      <c r="E13" s="5" t="n">
        <v>-527</v>
      </c>
    </row>
    <row r="14" spans="1:5">
      <c r="A14" s="4" t="s">
        <v>499</v>
      </c>
    </row>
    <row r="15" spans="1:5">
      <c r="A15" s="3" t="s">
        <v>495</v>
      </c>
    </row>
    <row r="16" spans="1:5">
      <c r="A16" s="4" t="s">
        <v>278</v>
      </c>
      <c r="B16" s="5" t="n">
        <v>24513</v>
      </c>
      <c r="C16" s="5" t="n">
        <v>21596</v>
      </c>
      <c r="D16" s="5" t="n">
        <v>20090</v>
      </c>
    </row>
    <row r="17" spans="1:5">
      <c r="A17" s="4" t="s">
        <v>496</v>
      </c>
      <c r="B17" s="5" t="n">
        <v>-262</v>
      </c>
      <c r="C17" s="5" t="n">
        <v>-305</v>
      </c>
      <c r="D17" s="5" t="n">
        <v>-297</v>
      </c>
      <c r="E17" s="5" t="n">
        <v>-184</v>
      </c>
    </row>
    <row r="18" spans="1:5">
      <c r="A18" s="4" t="s">
        <v>500</v>
      </c>
    </row>
    <row r="19" spans="1:5">
      <c r="A19" s="3" t="s">
        <v>495</v>
      </c>
    </row>
    <row r="20" spans="1:5">
      <c r="A20" s="4" t="s">
        <v>278</v>
      </c>
      <c r="B20" s="5" t="n">
        <v>123487</v>
      </c>
      <c r="C20" s="5" t="n">
        <v>110762</v>
      </c>
      <c r="D20" s="5" t="n">
        <v>97736</v>
      </c>
    </row>
    <row r="21" spans="1:5">
      <c r="A21" s="4" t="s">
        <v>496</v>
      </c>
      <c r="B21" s="5" t="n">
        <v>-1761</v>
      </c>
      <c r="C21" s="5" t="n">
        <v>-1438</v>
      </c>
      <c r="D21" s="5" t="n">
        <v>-1030</v>
      </c>
      <c r="E21" s="5" t="n">
        <v>-1641</v>
      </c>
    </row>
    <row r="22" spans="1:5">
      <c r="A22" s="4" t="s">
        <v>501</v>
      </c>
    </row>
    <row r="23" spans="1:5">
      <c r="A23" s="3" t="s">
        <v>495</v>
      </c>
    </row>
    <row r="24" spans="1:5">
      <c r="A24" s="4" t="s">
        <v>278</v>
      </c>
      <c r="B24" s="5" t="n">
        <v>6613</v>
      </c>
      <c r="C24" s="5" t="n">
        <v>6153</v>
      </c>
      <c r="D24" s="5" t="n">
        <v>5390</v>
      </c>
    </row>
    <row r="25" spans="1:5">
      <c r="A25" s="4" t="s">
        <v>496</v>
      </c>
      <c r="B25" s="5" t="n">
        <v>-35</v>
      </c>
      <c r="C25" s="5" t="n">
        <v>-62</v>
      </c>
      <c r="D25" s="5" t="n">
        <v>-46</v>
      </c>
      <c r="E25" s="5" t="n">
        <v>-9</v>
      </c>
    </row>
    <row r="26" spans="1:5">
      <c r="A26" s="4" t="s">
        <v>502</v>
      </c>
    </row>
    <row r="27" spans="1:5">
      <c r="A27" s="3" t="s">
        <v>495</v>
      </c>
    </row>
    <row r="28" spans="1:5">
      <c r="A28" s="4" t="s">
        <v>278</v>
      </c>
      <c r="B28" s="5" t="n">
        <v>91322</v>
      </c>
      <c r="C28" s="5" t="n">
        <v>89787</v>
      </c>
      <c r="D28" s="5" t="n">
        <v>91509</v>
      </c>
    </row>
    <row r="29" spans="1:5">
      <c r="A29" s="4" t="s">
        <v>496</v>
      </c>
      <c r="B29" s="6" t="n">
        <v>-726</v>
      </c>
      <c r="C29" s="6" t="n">
        <v>-1013</v>
      </c>
      <c r="D29" s="6" t="n">
        <v>-1388</v>
      </c>
      <c r="E29" s="6" t="n">
        <v>-11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3</v>
      </c>
      <c r="B1" s="2" t="s">
        <v>1</v>
      </c>
    </row>
    <row r="2" spans="1:4">
      <c r="B2" s="2" t="s">
        <v>2</v>
      </c>
      <c r="C2" s="2" t="s">
        <v>33</v>
      </c>
      <c r="D2" s="2" t="s">
        <v>72</v>
      </c>
    </row>
    <row r="3" spans="1:4">
      <c r="A3" s="3" t="s">
        <v>282</v>
      </c>
    </row>
    <row r="4" spans="1:4">
      <c r="A4" s="4" t="s">
        <v>504</v>
      </c>
      <c r="B4" s="6" t="n">
        <v>4277</v>
      </c>
      <c r="C4" s="6" t="n">
        <v>4194</v>
      </c>
      <c r="D4" s="6" t="n">
        <v>4173</v>
      </c>
    </row>
    <row r="5" spans="1:4">
      <c r="A5" s="4" t="s">
        <v>505</v>
      </c>
      <c r="B5" s="5" t="n">
        <v>-735</v>
      </c>
      <c r="C5" s="5" t="n">
        <v>-357</v>
      </c>
      <c r="D5" s="5" t="n">
        <v>-461</v>
      </c>
    </row>
    <row r="6" spans="1:4">
      <c r="A6" s="4" t="s">
        <v>506</v>
      </c>
      <c r="B6" s="5" t="n">
        <v>550</v>
      </c>
      <c r="C6" s="5" t="n">
        <v>440</v>
      </c>
      <c r="D6" s="5" t="n">
        <v>382</v>
      </c>
    </row>
    <row r="7" spans="1:4">
      <c r="A7" s="4" t="s">
        <v>507</v>
      </c>
      <c r="B7" s="5" t="n">
        <v>485</v>
      </c>
      <c r="D7" s="5" t="n">
        <v>100</v>
      </c>
    </row>
    <row r="8" spans="1:4">
      <c r="A8" s="4" t="s">
        <v>508</v>
      </c>
      <c r="B8" s="5" t="n">
        <v>4577</v>
      </c>
      <c r="C8" s="5" t="n">
        <v>4277</v>
      </c>
      <c r="D8" s="5" t="n">
        <v>4194</v>
      </c>
    </row>
    <row r="9" spans="1:4">
      <c r="A9" s="4" t="s">
        <v>509</v>
      </c>
      <c r="B9" s="5" t="n">
        <v>302</v>
      </c>
      <c r="C9" s="5" t="n">
        <v>403</v>
      </c>
      <c r="D9" s="5" t="n">
        <v>506</v>
      </c>
    </row>
    <row r="10" spans="1:4">
      <c r="A10" s="4" t="s">
        <v>510</v>
      </c>
      <c r="B10" s="5" t="n">
        <v>4275</v>
      </c>
      <c r="C10" s="5" t="n">
        <v>3847</v>
      </c>
      <c r="D10" s="5" t="n">
        <v>3688</v>
      </c>
    </row>
    <row r="11" spans="1:4">
      <c r="A11" s="3" t="s">
        <v>278</v>
      </c>
    </row>
    <row r="12" spans="1:4">
      <c r="A12" s="4" t="s">
        <v>509</v>
      </c>
      <c r="B12" s="5" t="n">
        <v>4140</v>
      </c>
      <c r="C12" s="5" t="n">
        <v>4911</v>
      </c>
      <c r="D12" s="5" t="n">
        <v>5585</v>
      </c>
    </row>
    <row r="13" spans="1:4">
      <c r="A13" s="4" t="s">
        <v>510</v>
      </c>
      <c r="B13" s="5" t="n">
        <v>394645</v>
      </c>
      <c r="C13" s="5" t="n">
        <v>364089</v>
      </c>
      <c r="D13" s="5" t="n">
        <v>343719</v>
      </c>
    </row>
    <row r="14" spans="1:4">
      <c r="A14" s="4" t="s">
        <v>278</v>
      </c>
      <c r="B14" s="5" t="n">
        <v>398785</v>
      </c>
      <c r="C14" s="5" t="n">
        <v>369000</v>
      </c>
      <c r="D14" s="5" t="n">
        <v>349304</v>
      </c>
    </row>
    <row r="15" spans="1:4">
      <c r="A15" s="4" t="s">
        <v>497</v>
      </c>
    </row>
    <row r="16" spans="1:4">
      <c r="A16" s="3" t="s">
        <v>282</v>
      </c>
    </row>
    <row r="17" spans="1:4">
      <c r="A17" s="4" t="s">
        <v>504</v>
      </c>
      <c r="B17" s="5" t="n">
        <v>433</v>
      </c>
      <c r="C17" s="5" t="n">
        <v>420</v>
      </c>
      <c r="D17" s="5" t="n">
        <v>186</v>
      </c>
    </row>
    <row r="18" spans="1:4">
      <c r="A18" s="4" t="s">
        <v>506</v>
      </c>
      <c r="D18" s="5" t="n">
        <v>1</v>
      </c>
    </row>
    <row r="19" spans="1:4">
      <c r="A19" s="4" t="s">
        <v>507</v>
      </c>
      <c r="B19" s="5" t="n">
        <v>73</v>
      </c>
      <c r="C19" s="5" t="n">
        <v>13</v>
      </c>
      <c r="D19" s="5" t="n">
        <v>233</v>
      </c>
    </row>
    <row r="20" spans="1:4">
      <c r="A20" s="4" t="s">
        <v>508</v>
      </c>
      <c r="B20" s="5" t="n">
        <v>506</v>
      </c>
      <c r="C20" s="5" t="n">
        <v>433</v>
      </c>
      <c r="D20" s="5" t="n">
        <v>420</v>
      </c>
    </row>
    <row r="21" spans="1:4">
      <c r="A21" s="4" t="s">
        <v>509</v>
      </c>
      <c r="C21" s="5" t="n">
        <v>3</v>
      </c>
      <c r="D21" s="5" t="n">
        <v>3</v>
      </c>
    </row>
    <row r="22" spans="1:4">
      <c r="A22" s="4" t="s">
        <v>510</v>
      </c>
      <c r="B22" s="5" t="n">
        <v>506</v>
      </c>
      <c r="C22" s="5" t="n">
        <v>430</v>
      </c>
      <c r="D22" s="5" t="n">
        <v>417</v>
      </c>
    </row>
    <row r="23" spans="1:4">
      <c r="A23" s="3" t="s">
        <v>278</v>
      </c>
    </row>
    <row r="24" spans="1:4">
      <c r="A24" s="4" t="s">
        <v>509</v>
      </c>
      <c r="B24" s="5" t="n">
        <v>423</v>
      </c>
      <c r="C24" s="5" t="n">
        <v>526</v>
      </c>
      <c r="D24" s="5" t="n">
        <v>50</v>
      </c>
    </row>
    <row r="25" spans="1:4">
      <c r="A25" s="4" t="s">
        <v>510</v>
      </c>
      <c r="B25" s="5" t="n">
        <v>48041</v>
      </c>
      <c r="C25" s="5" t="n">
        <v>44088</v>
      </c>
      <c r="D25" s="5" t="n">
        <v>40182</v>
      </c>
    </row>
    <row r="26" spans="1:4">
      <c r="A26" s="4" t="s">
        <v>278</v>
      </c>
      <c r="B26" s="5" t="n">
        <v>48464</v>
      </c>
      <c r="C26" s="5" t="n">
        <v>44614</v>
      </c>
      <c r="D26" s="5" t="n">
        <v>40232</v>
      </c>
    </row>
    <row r="27" spans="1:4">
      <c r="A27" s="4" t="s">
        <v>498</v>
      </c>
    </row>
    <row r="28" spans="1:4">
      <c r="A28" s="3" t="s">
        <v>282</v>
      </c>
    </row>
    <row r="29" spans="1:4">
      <c r="A29" s="4" t="s">
        <v>504</v>
      </c>
      <c r="B29" s="5" t="n">
        <v>688</v>
      </c>
      <c r="C29" s="5" t="n">
        <v>586</v>
      </c>
      <c r="D29" s="5" t="n">
        <v>527</v>
      </c>
    </row>
    <row r="30" spans="1:4">
      <c r="A30" s="4" t="s">
        <v>505</v>
      </c>
      <c r="B30" s="5" t="n">
        <v>-439</v>
      </c>
      <c r="C30" s="5" t="n">
        <v>-37</v>
      </c>
      <c r="D30" s="5" t="n">
        <v>-30</v>
      </c>
    </row>
    <row r="31" spans="1:4">
      <c r="A31" s="4" t="s">
        <v>506</v>
      </c>
      <c r="B31" s="5" t="n">
        <v>21</v>
      </c>
      <c r="C31" s="5" t="n">
        <v>31</v>
      </c>
      <c r="D31" s="5" t="n">
        <v>64</v>
      </c>
    </row>
    <row r="32" spans="1:4">
      <c r="A32" s="4" t="s">
        <v>507</v>
      </c>
      <c r="B32" s="5" t="n">
        <v>731</v>
      </c>
      <c r="C32" s="5" t="n">
        <v>108</v>
      </c>
      <c r="D32" s="5" t="n">
        <v>25</v>
      </c>
    </row>
    <row r="33" spans="1:4">
      <c r="A33" s="4" t="s">
        <v>508</v>
      </c>
      <c r="B33" s="5" t="n">
        <v>1001</v>
      </c>
      <c r="C33" s="5" t="n">
        <v>688</v>
      </c>
      <c r="D33" s="5" t="n">
        <v>586</v>
      </c>
    </row>
    <row r="34" spans="1:4">
      <c r="A34" s="4" t="s">
        <v>509</v>
      </c>
      <c r="B34" s="5" t="n">
        <v>26</v>
      </c>
      <c r="C34" s="5" t="n">
        <v>11</v>
      </c>
      <c r="D34" s="5" t="n">
        <v>15</v>
      </c>
    </row>
    <row r="35" spans="1:4">
      <c r="A35" s="4" t="s">
        <v>510</v>
      </c>
      <c r="B35" s="5" t="n">
        <v>975</v>
      </c>
      <c r="C35" s="5" t="n">
        <v>677</v>
      </c>
      <c r="D35" s="5" t="n">
        <v>571</v>
      </c>
    </row>
    <row r="36" spans="1:4">
      <c r="A36" s="3" t="s">
        <v>278</v>
      </c>
    </row>
    <row r="37" spans="1:4">
      <c r="A37" s="4" t="s">
        <v>509</v>
      </c>
      <c r="B37" s="5" t="n">
        <v>124</v>
      </c>
      <c r="C37" s="5" t="n">
        <v>301</v>
      </c>
      <c r="D37" s="5" t="n">
        <v>192</v>
      </c>
    </row>
    <row r="38" spans="1:4">
      <c r="A38" s="4" t="s">
        <v>510</v>
      </c>
      <c r="B38" s="5" t="n">
        <v>104262</v>
      </c>
      <c r="C38" s="5" t="n">
        <v>95787</v>
      </c>
      <c r="D38" s="5" t="n">
        <v>94155</v>
      </c>
    </row>
    <row r="39" spans="1:4">
      <c r="A39" s="4" t="s">
        <v>278</v>
      </c>
      <c r="B39" s="5" t="n">
        <v>104386</v>
      </c>
      <c r="C39" s="5" t="n">
        <v>96088</v>
      </c>
      <c r="D39" s="5" t="n">
        <v>94347</v>
      </c>
    </row>
    <row r="40" spans="1:4">
      <c r="A40" s="4" t="s">
        <v>499</v>
      </c>
    </row>
    <row r="41" spans="1:4">
      <c r="A41" s="3" t="s">
        <v>282</v>
      </c>
    </row>
    <row r="42" spans="1:4">
      <c r="A42" s="4" t="s">
        <v>504</v>
      </c>
      <c r="B42" s="5" t="n">
        <v>305</v>
      </c>
      <c r="C42" s="5" t="n">
        <v>297</v>
      </c>
      <c r="D42" s="5" t="n">
        <v>184</v>
      </c>
    </row>
    <row r="43" spans="1:4">
      <c r="A43" s="4" t="s">
        <v>505</v>
      </c>
      <c r="B43" s="5" t="n">
        <v>-253</v>
      </c>
      <c r="C43" s="5" t="n">
        <v>-218</v>
      </c>
      <c r="D43" s="5" t="n">
        <v>-291</v>
      </c>
    </row>
    <row r="44" spans="1:4">
      <c r="A44" s="4" t="s">
        <v>506</v>
      </c>
      <c r="B44" s="5" t="n">
        <v>169</v>
      </c>
      <c r="C44" s="5" t="n">
        <v>149</v>
      </c>
      <c r="D44" s="5" t="n">
        <v>121</v>
      </c>
    </row>
    <row r="45" spans="1:4">
      <c r="A45" s="4" t="s">
        <v>507</v>
      </c>
      <c r="B45" s="5" t="n">
        <v>41</v>
      </c>
      <c r="C45" s="5" t="n">
        <v>77</v>
      </c>
      <c r="D45" s="5" t="n">
        <v>283</v>
      </c>
    </row>
    <row r="46" spans="1:4">
      <c r="A46" s="4" t="s">
        <v>508</v>
      </c>
      <c r="B46" s="5" t="n">
        <v>262</v>
      </c>
      <c r="C46" s="5" t="n">
        <v>305</v>
      </c>
      <c r="D46" s="5" t="n">
        <v>297</v>
      </c>
    </row>
    <row r="47" spans="1:4">
      <c r="A47" s="4" t="s">
        <v>509</v>
      </c>
      <c r="B47" s="5" t="n">
        <v>3</v>
      </c>
      <c r="C47" s="5" t="n">
        <v>2</v>
      </c>
      <c r="D47" s="5" t="n">
        <v>1</v>
      </c>
    </row>
    <row r="48" spans="1:4">
      <c r="A48" s="4" t="s">
        <v>510</v>
      </c>
      <c r="B48" s="5" t="n">
        <v>259</v>
      </c>
      <c r="C48" s="5" t="n">
        <v>303</v>
      </c>
      <c r="D48" s="5" t="n">
        <v>296</v>
      </c>
    </row>
    <row r="49" spans="1:4">
      <c r="A49" s="3" t="s">
        <v>278</v>
      </c>
    </row>
    <row r="50" spans="1:4">
      <c r="A50" s="4" t="s">
        <v>509</v>
      </c>
      <c r="B50" s="5" t="n">
        <v>36</v>
      </c>
      <c r="C50" s="5" t="n">
        <v>28</v>
      </c>
      <c r="D50" s="5" t="n">
        <v>24</v>
      </c>
    </row>
    <row r="51" spans="1:4">
      <c r="A51" s="4" t="s">
        <v>510</v>
      </c>
      <c r="B51" s="5" t="n">
        <v>24477</v>
      </c>
      <c r="C51" s="5" t="n">
        <v>21568</v>
      </c>
      <c r="D51" s="5" t="n">
        <v>20060</v>
      </c>
    </row>
    <row r="52" spans="1:4">
      <c r="A52" s="4" t="s">
        <v>278</v>
      </c>
      <c r="B52" s="5" t="n">
        <v>24513</v>
      </c>
      <c r="C52" s="5" t="n">
        <v>21596</v>
      </c>
      <c r="D52" s="5" t="n">
        <v>20090</v>
      </c>
    </row>
    <row r="53" spans="1:4">
      <c r="A53" s="4" t="s">
        <v>500</v>
      </c>
    </row>
    <row r="54" spans="1:4">
      <c r="A54" s="3" t="s">
        <v>282</v>
      </c>
    </row>
    <row r="55" spans="1:4">
      <c r="A55" s="4" t="s">
        <v>504</v>
      </c>
      <c r="B55" s="5" t="n">
        <v>1438</v>
      </c>
      <c r="C55" s="5" t="n">
        <v>1030</v>
      </c>
      <c r="D55" s="5" t="n">
        <v>1641</v>
      </c>
    </row>
    <row r="56" spans="1:4">
      <c r="A56" s="4" t="s">
        <v>506</v>
      </c>
      <c r="B56" s="5" t="n">
        <v>258</v>
      </c>
      <c r="C56" s="5" t="n">
        <v>89</v>
      </c>
      <c r="D56" s="5" t="n">
        <v>47</v>
      </c>
    </row>
    <row r="57" spans="1:4">
      <c r="A57" s="4" t="s">
        <v>507</v>
      </c>
      <c r="B57" s="5" t="n">
        <v>65</v>
      </c>
      <c r="C57" s="5" t="n">
        <v>319</v>
      </c>
      <c r="D57" s="5" t="n">
        <v>-658</v>
      </c>
    </row>
    <row r="58" spans="1:4">
      <c r="A58" s="4" t="s">
        <v>508</v>
      </c>
      <c r="B58" s="5" t="n">
        <v>1761</v>
      </c>
      <c r="C58" s="5" t="n">
        <v>1438</v>
      </c>
      <c r="D58" s="5" t="n">
        <v>1030</v>
      </c>
    </row>
    <row r="59" spans="1:4">
      <c r="A59" s="4" t="s">
        <v>509</v>
      </c>
      <c r="B59" s="5" t="n">
        <v>49</v>
      </c>
      <c r="C59" s="5" t="n">
        <v>91</v>
      </c>
      <c r="D59" s="5" t="n">
        <v>191</v>
      </c>
    </row>
    <row r="60" spans="1:4">
      <c r="A60" s="4" t="s">
        <v>510</v>
      </c>
      <c r="B60" s="5" t="n">
        <v>1712</v>
      </c>
      <c r="C60" s="5" t="n">
        <v>1347</v>
      </c>
      <c r="D60" s="5" t="n">
        <v>839</v>
      </c>
    </row>
    <row r="61" spans="1:4">
      <c r="A61" s="3" t="s">
        <v>278</v>
      </c>
    </row>
    <row r="62" spans="1:4">
      <c r="A62" s="4" t="s">
        <v>509</v>
      </c>
      <c r="B62" s="5" t="n">
        <v>778</v>
      </c>
      <c r="C62" s="5" t="n">
        <v>1073</v>
      </c>
      <c r="D62" s="5" t="n">
        <v>2790</v>
      </c>
    </row>
    <row r="63" spans="1:4">
      <c r="A63" s="4" t="s">
        <v>510</v>
      </c>
      <c r="B63" s="5" t="n">
        <v>122709</v>
      </c>
      <c r="C63" s="5" t="n">
        <v>109689</v>
      </c>
      <c r="D63" s="5" t="n">
        <v>94946</v>
      </c>
    </row>
    <row r="64" spans="1:4">
      <c r="A64" s="4" t="s">
        <v>278</v>
      </c>
      <c r="B64" s="5" t="n">
        <v>123487</v>
      </c>
      <c r="C64" s="5" t="n">
        <v>110762</v>
      </c>
      <c r="D64" s="5" t="n">
        <v>97736</v>
      </c>
    </row>
    <row r="65" spans="1:4">
      <c r="A65" s="4" t="s">
        <v>501</v>
      </c>
    </row>
    <row r="66" spans="1:4">
      <c r="A66" s="3" t="s">
        <v>282</v>
      </c>
    </row>
    <row r="67" spans="1:4">
      <c r="A67" s="4" t="s">
        <v>504</v>
      </c>
      <c r="B67" s="5" t="n">
        <v>62</v>
      </c>
      <c r="C67" s="5" t="n">
        <v>46</v>
      </c>
      <c r="D67" s="5" t="n">
        <v>9</v>
      </c>
    </row>
    <row r="68" spans="1:4">
      <c r="A68" s="4" t="s">
        <v>506</v>
      </c>
      <c r="B68" s="5" t="n">
        <v>40</v>
      </c>
    </row>
    <row r="69" spans="1:4">
      <c r="A69" s="4" t="s">
        <v>507</v>
      </c>
      <c r="B69" s="5" t="n">
        <v>-67</v>
      </c>
      <c r="C69" s="5" t="n">
        <v>16</v>
      </c>
      <c r="D69" s="5" t="n">
        <v>37</v>
      </c>
    </row>
    <row r="70" spans="1:4">
      <c r="A70" s="4" t="s">
        <v>508</v>
      </c>
      <c r="B70" s="5" t="n">
        <v>35</v>
      </c>
      <c r="C70" s="5" t="n">
        <v>62</v>
      </c>
      <c r="D70" s="5" t="n">
        <v>46</v>
      </c>
    </row>
    <row r="71" spans="1:4">
      <c r="A71" s="4" t="s">
        <v>510</v>
      </c>
      <c r="B71" s="5" t="n">
        <v>35</v>
      </c>
      <c r="C71" s="5" t="n">
        <v>62</v>
      </c>
      <c r="D71" s="5" t="n">
        <v>46</v>
      </c>
    </row>
    <row r="72" spans="1:4">
      <c r="A72" s="3" t="s">
        <v>278</v>
      </c>
    </row>
    <row r="73" spans="1:4">
      <c r="A73" s="4" t="s">
        <v>510</v>
      </c>
      <c r="B73" s="5" t="n">
        <v>6613</v>
      </c>
      <c r="C73" s="5" t="n">
        <v>6153</v>
      </c>
      <c r="D73" s="5" t="n">
        <v>5390</v>
      </c>
    </row>
    <row r="74" spans="1:4">
      <c r="A74" s="4" t="s">
        <v>278</v>
      </c>
      <c r="B74" s="5" t="n">
        <v>6613</v>
      </c>
      <c r="C74" s="5" t="n">
        <v>6153</v>
      </c>
      <c r="D74" s="5" t="n">
        <v>5390</v>
      </c>
    </row>
    <row r="75" spans="1:4">
      <c r="A75" s="4" t="s">
        <v>502</v>
      </c>
    </row>
    <row r="76" spans="1:4">
      <c r="A76" s="3" t="s">
        <v>282</v>
      </c>
    </row>
    <row r="77" spans="1:4">
      <c r="A77" s="4" t="s">
        <v>504</v>
      </c>
      <c r="B77" s="5" t="n">
        <v>1013</v>
      </c>
      <c r="C77" s="5" t="n">
        <v>1388</v>
      </c>
      <c r="D77" s="5" t="n">
        <v>1193</v>
      </c>
    </row>
    <row r="78" spans="1:4">
      <c r="A78" s="4" t="s">
        <v>505</v>
      </c>
      <c r="B78" s="5" t="n">
        <v>-43</v>
      </c>
      <c r="C78" s="5" t="n">
        <v>-102</v>
      </c>
      <c r="D78" s="5" t="n">
        <v>-140</v>
      </c>
    </row>
    <row r="79" spans="1:4">
      <c r="A79" s="4" t="s">
        <v>506</v>
      </c>
      <c r="B79" s="5" t="n">
        <v>62</v>
      </c>
      <c r="C79" s="5" t="n">
        <v>171</v>
      </c>
      <c r="D79" s="5" t="n">
        <v>149</v>
      </c>
    </row>
    <row r="80" spans="1:4">
      <c r="A80" s="4" t="s">
        <v>507</v>
      </c>
      <c r="B80" s="5" t="n">
        <v>-306</v>
      </c>
      <c r="C80" s="5" t="n">
        <v>-444</v>
      </c>
      <c r="D80" s="5" t="n">
        <v>186</v>
      </c>
    </row>
    <row r="81" spans="1:4">
      <c r="A81" s="4" t="s">
        <v>508</v>
      </c>
      <c r="B81" s="5" t="n">
        <v>726</v>
      </c>
      <c r="C81" s="5" t="n">
        <v>1013</v>
      </c>
      <c r="D81" s="5" t="n">
        <v>1388</v>
      </c>
    </row>
    <row r="82" spans="1:4">
      <c r="A82" s="4" t="s">
        <v>509</v>
      </c>
      <c r="B82" s="5" t="n">
        <v>224</v>
      </c>
      <c r="C82" s="5" t="n">
        <v>296</v>
      </c>
      <c r="D82" s="5" t="n">
        <v>296</v>
      </c>
    </row>
    <row r="83" spans="1:4">
      <c r="A83" s="4" t="s">
        <v>510</v>
      </c>
      <c r="B83" s="5" t="n">
        <v>502</v>
      </c>
      <c r="C83" s="5" t="n">
        <v>217</v>
      </c>
      <c r="D83" s="5" t="n">
        <v>1092</v>
      </c>
    </row>
    <row r="84" spans="1:4">
      <c r="A84" s="3" t="s">
        <v>278</v>
      </c>
    </row>
    <row r="85" spans="1:4">
      <c r="A85" s="4" t="s">
        <v>509</v>
      </c>
      <c r="B85" s="5" t="n">
        <v>2779</v>
      </c>
      <c r="C85" s="5" t="n">
        <v>2983</v>
      </c>
      <c r="D85" s="5" t="n">
        <v>2529</v>
      </c>
    </row>
    <row r="86" spans="1:4">
      <c r="A86" s="4" t="s">
        <v>510</v>
      </c>
      <c r="B86" s="5" t="n">
        <v>88543</v>
      </c>
      <c r="C86" s="5" t="n">
        <v>86804</v>
      </c>
      <c r="D86" s="5" t="n">
        <v>88980</v>
      </c>
    </row>
    <row r="87" spans="1:4">
      <c r="A87" s="4" t="s">
        <v>278</v>
      </c>
      <c r="B87" s="5" t="n">
        <v>91322</v>
      </c>
      <c r="C87" s="5" t="n">
        <v>89787</v>
      </c>
      <c r="D87" s="5" t="n">
        <v>91509</v>
      </c>
    </row>
    <row r="88" spans="1:4">
      <c r="A88" s="4" t="s">
        <v>511</v>
      </c>
    </row>
    <row r="89" spans="1:4">
      <c r="A89" s="3" t="s">
        <v>282</v>
      </c>
    </row>
    <row r="90" spans="1:4">
      <c r="A90" s="4" t="s">
        <v>504</v>
      </c>
      <c r="B90" s="5" t="n">
        <v>338</v>
      </c>
      <c r="C90" s="5" t="n">
        <v>427</v>
      </c>
      <c r="D90" s="5" t="n">
        <v>433</v>
      </c>
    </row>
    <row r="91" spans="1:4">
      <c r="A91" s="4" t="s">
        <v>507</v>
      </c>
      <c r="B91" s="5" t="n">
        <v>-52</v>
      </c>
      <c r="C91" s="5" t="n">
        <v>-89</v>
      </c>
      <c r="D91" s="5" t="n">
        <v>-6</v>
      </c>
    </row>
    <row r="92" spans="1:4">
      <c r="A92" s="4" t="s">
        <v>508</v>
      </c>
      <c r="B92" s="5" t="n">
        <v>286</v>
      </c>
      <c r="C92" s="5" t="n">
        <v>338</v>
      </c>
      <c r="D92" s="5" t="n">
        <v>427</v>
      </c>
    </row>
    <row r="93" spans="1:4">
      <c r="A93" s="4" t="s">
        <v>510</v>
      </c>
      <c r="B93" s="6" t="n">
        <v>286</v>
      </c>
      <c r="C93" s="6" t="n">
        <v>338</v>
      </c>
      <c r="D93" s="6" t="n">
        <v>4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12</v>
      </c>
      <c r="B1" s="2" t="s">
        <v>2</v>
      </c>
      <c r="C1" s="2" t="s">
        <v>33</v>
      </c>
      <c r="D1" s="2" t="s">
        <v>72</v>
      </c>
    </row>
    <row r="2" spans="1:4">
      <c r="A2" s="3" t="s">
        <v>513</v>
      </c>
    </row>
    <row r="3" spans="1:4">
      <c r="A3" s="4" t="s">
        <v>514</v>
      </c>
      <c r="B3" s="6" t="n">
        <v>398785</v>
      </c>
      <c r="C3" s="6" t="n">
        <v>369000</v>
      </c>
      <c r="D3" s="6" t="n">
        <v>349304</v>
      </c>
    </row>
    <row r="4" spans="1:4">
      <c r="A4" s="4" t="s">
        <v>497</v>
      </c>
    </row>
    <row r="5" spans="1:4">
      <c r="A5" s="3" t="s">
        <v>513</v>
      </c>
    </row>
    <row r="6" spans="1:4">
      <c r="A6" s="4" t="s">
        <v>514</v>
      </c>
      <c r="B6" s="5" t="n">
        <v>48464</v>
      </c>
      <c r="C6" s="5" t="n">
        <v>44614</v>
      </c>
      <c r="D6" s="5" t="n">
        <v>40232</v>
      </c>
    </row>
    <row r="7" spans="1:4">
      <c r="A7" s="4" t="s">
        <v>515</v>
      </c>
    </row>
    <row r="8" spans="1:4">
      <c r="A8" s="3" t="s">
        <v>513</v>
      </c>
    </row>
    <row r="9" spans="1:4">
      <c r="A9" s="4" t="s">
        <v>514</v>
      </c>
      <c r="B9" s="5" t="n">
        <v>14813</v>
      </c>
      <c r="C9" s="5" t="n">
        <v>12005</v>
      </c>
    </row>
    <row r="10" spans="1:4">
      <c r="A10" s="4" t="s">
        <v>516</v>
      </c>
    </row>
    <row r="11" spans="1:4">
      <c r="A11" s="3" t="s">
        <v>513</v>
      </c>
    </row>
    <row r="12" spans="1:4">
      <c r="A12" s="4" t="s">
        <v>514</v>
      </c>
      <c r="B12" s="5" t="n">
        <v>22721</v>
      </c>
      <c r="C12" s="5" t="n">
        <v>23852</v>
      </c>
    </row>
    <row r="13" spans="1:4">
      <c r="A13" s="4" t="s">
        <v>517</v>
      </c>
    </row>
    <row r="14" spans="1:4">
      <c r="A14" s="3" t="s">
        <v>513</v>
      </c>
    </row>
    <row r="15" spans="1:4">
      <c r="A15" s="4" t="s">
        <v>514</v>
      </c>
      <c r="B15" s="5" t="n">
        <v>10199</v>
      </c>
      <c r="C15" s="5" t="n">
        <v>7505</v>
      </c>
    </row>
    <row r="16" spans="1:4">
      <c r="A16" s="4" t="s">
        <v>518</v>
      </c>
    </row>
    <row r="17" spans="1:4">
      <c r="A17" s="3" t="s">
        <v>513</v>
      </c>
    </row>
    <row r="18" spans="1:4">
      <c r="A18" s="4" t="s">
        <v>514</v>
      </c>
      <c r="B18" s="5" t="n">
        <v>308</v>
      </c>
      <c r="C18" s="5" t="n">
        <v>726</v>
      </c>
    </row>
    <row r="19" spans="1:4">
      <c r="A19" s="4" t="s">
        <v>519</v>
      </c>
    </row>
    <row r="20" spans="1:4">
      <c r="A20" s="3" t="s">
        <v>513</v>
      </c>
    </row>
    <row r="21" spans="1:4">
      <c r="A21" s="4" t="s">
        <v>514</v>
      </c>
      <c r="B21" s="5" t="n">
        <v>423</v>
      </c>
      <c r="C21" s="5" t="n">
        <v>526</v>
      </c>
    </row>
    <row r="22" spans="1:4">
      <c r="A22" s="4" t="s">
        <v>498</v>
      </c>
    </row>
    <row r="23" spans="1:4">
      <c r="A23" s="3" t="s">
        <v>513</v>
      </c>
    </row>
    <row r="24" spans="1:4">
      <c r="A24" s="4" t="s">
        <v>514</v>
      </c>
      <c r="B24" s="5" t="n">
        <v>104386</v>
      </c>
      <c r="C24" s="5" t="n">
        <v>96088</v>
      </c>
      <c r="D24" s="5" t="n">
        <v>94347</v>
      </c>
    </row>
    <row r="25" spans="1:4">
      <c r="A25" s="4" t="s">
        <v>520</v>
      </c>
    </row>
    <row r="26" spans="1:4">
      <c r="A26" s="3" t="s">
        <v>513</v>
      </c>
    </row>
    <row r="27" spans="1:4">
      <c r="A27" s="4" t="s">
        <v>514</v>
      </c>
      <c r="B27" s="5" t="n">
        <v>13491</v>
      </c>
      <c r="C27" s="5" t="n">
        <v>12135</v>
      </c>
    </row>
    <row r="28" spans="1:4">
      <c r="A28" s="4" t="s">
        <v>521</v>
      </c>
    </row>
    <row r="29" spans="1:4">
      <c r="A29" s="3" t="s">
        <v>513</v>
      </c>
    </row>
    <row r="30" spans="1:4">
      <c r="A30" s="4" t="s">
        <v>514</v>
      </c>
      <c r="B30" s="5" t="n">
        <v>63366</v>
      </c>
      <c r="C30" s="5" t="n">
        <v>56714</v>
      </c>
    </row>
    <row r="31" spans="1:4">
      <c r="A31" s="4" t="s">
        <v>522</v>
      </c>
    </row>
    <row r="32" spans="1:4">
      <c r="A32" s="3" t="s">
        <v>513</v>
      </c>
    </row>
    <row r="33" spans="1:4">
      <c r="A33" s="4" t="s">
        <v>514</v>
      </c>
      <c r="B33" s="5" t="n">
        <v>26943</v>
      </c>
      <c r="C33" s="5" t="n">
        <v>25895</v>
      </c>
    </row>
    <row r="34" spans="1:4">
      <c r="A34" s="4" t="s">
        <v>523</v>
      </c>
    </row>
    <row r="35" spans="1:4">
      <c r="A35" s="3" t="s">
        <v>513</v>
      </c>
    </row>
    <row r="36" spans="1:4">
      <c r="A36" s="4" t="s">
        <v>514</v>
      </c>
      <c r="B36" s="5" t="n">
        <v>491</v>
      </c>
      <c r="C36" s="5" t="n">
        <v>1267</v>
      </c>
    </row>
    <row r="37" spans="1:4">
      <c r="A37" s="4" t="s">
        <v>524</v>
      </c>
    </row>
    <row r="38" spans="1:4">
      <c r="A38" s="3" t="s">
        <v>513</v>
      </c>
    </row>
    <row r="39" spans="1:4">
      <c r="A39" s="4" t="s">
        <v>514</v>
      </c>
      <c r="B39" s="5" t="n">
        <v>95</v>
      </c>
      <c r="C39" s="5" t="n">
        <v>77</v>
      </c>
    </row>
    <row r="40" spans="1:4">
      <c r="A40" s="4" t="s">
        <v>500</v>
      </c>
    </row>
    <row r="41" spans="1:4">
      <c r="A41" s="3" t="s">
        <v>513</v>
      </c>
    </row>
    <row r="42" spans="1:4">
      <c r="A42" s="4" t="s">
        <v>514</v>
      </c>
      <c r="B42" s="5" t="n">
        <v>123487</v>
      </c>
      <c r="C42" s="5" t="n">
        <v>110762</v>
      </c>
      <c r="D42" s="6" t="n">
        <v>97736</v>
      </c>
    </row>
    <row r="43" spans="1:4">
      <c r="A43" s="4" t="s">
        <v>525</v>
      </c>
    </row>
    <row r="44" spans="1:4">
      <c r="A44" s="3" t="s">
        <v>513</v>
      </c>
    </row>
    <row r="45" spans="1:4">
      <c r="A45" s="4" t="s">
        <v>514</v>
      </c>
      <c r="B45" s="5" t="n">
        <v>8227</v>
      </c>
      <c r="C45" s="5" t="n">
        <v>8013</v>
      </c>
    </row>
    <row r="46" spans="1:4">
      <c r="A46" s="4" t="s">
        <v>526</v>
      </c>
    </row>
    <row r="47" spans="1:4">
      <c r="A47" s="3" t="s">
        <v>513</v>
      </c>
    </row>
    <row r="48" spans="1:4">
      <c r="A48" s="4" t="s">
        <v>514</v>
      </c>
      <c r="B48" s="5" t="n">
        <v>78868</v>
      </c>
      <c r="C48" s="5" t="n">
        <v>59343</v>
      </c>
    </row>
    <row r="49" spans="1:4">
      <c r="A49" s="4" t="s">
        <v>527</v>
      </c>
    </row>
    <row r="50" spans="1:4">
      <c r="A50" s="3" t="s">
        <v>513</v>
      </c>
    </row>
    <row r="51" spans="1:4">
      <c r="A51" s="4" t="s">
        <v>514</v>
      </c>
      <c r="B51" s="5" t="n">
        <v>33429</v>
      </c>
      <c r="C51" s="5" t="n">
        <v>39641</v>
      </c>
    </row>
    <row r="52" spans="1:4">
      <c r="A52" s="4" t="s">
        <v>528</v>
      </c>
    </row>
    <row r="53" spans="1:4">
      <c r="A53" s="3" t="s">
        <v>513</v>
      </c>
    </row>
    <row r="54" spans="1:4">
      <c r="A54" s="4" t="s">
        <v>514</v>
      </c>
      <c r="B54" s="5" t="n">
        <v>1533</v>
      </c>
      <c r="C54" s="5" t="n">
        <v>1867</v>
      </c>
    </row>
    <row r="55" spans="1:4">
      <c r="A55" s="4" t="s">
        <v>529</v>
      </c>
    </row>
    <row r="56" spans="1:4">
      <c r="A56" s="3" t="s">
        <v>513</v>
      </c>
    </row>
    <row r="57" spans="1:4">
      <c r="A57" s="4" t="s">
        <v>514</v>
      </c>
      <c r="B57" s="6" t="n">
        <v>1430</v>
      </c>
      <c r="C57" s="6" t="n">
        <v>18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0</v>
      </c>
      <c r="B1" s="2" t="s">
        <v>2</v>
      </c>
      <c r="C1" s="2" t="s">
        <v>33</v>
      </c>
      <c r="D1" s="2" t="s">
        <v>72</v>
      </c>
    </row>
    <row r="2" spans="1:4">
      <c r="A2" s="3" t="s">
        <v>513</v>
      </c>
    </row>
    <row r="3" spans="1:4">
      <c r="A3" s="4" t="s">
        <v>514</v>
      </c>
      <c r="B3" s="6" t="n">
        <v>398785</v>
      </c>
      <c r="C3" s="6" t="n">
        <v>369000</v>
      </c>
      <c r="D3" s="6" t="n">
        <v>349304</v>
      </c>
    </row>
    <row r="4" spans="1:4">
      <c r="A4" s="4" t="s">
        <v>531</v>
      </c>
      <c r="B4" s="5" t="n">
        <v>1096</v>
      </c>
      <c r="C4" s="5" t="n">
        <v>1983</v>
      </c>
    </row>
    <row r="5" spans="1:4">
      <c r="A5" s="4" t="s">
        <v>499</v>
      </c>
    </row>
    <row r="6" spans="1:4">
      <c r="A6" s="3" t="s">
        <v>513</v>
      </c>
    </row>
    <row r="7" spans="1:4">
      <c r="A7" s="4" t="s">
        <v>514</v>
      </c>
      <c r="B7" s="5" t="n">
        <v>24513</v>
      </c>
      <c r="C7" s="5" t="n">
        <v>21596</v>
      </c>
      <c r="D7" s="5" t="n">
        <v>20090</v>
      </c>
    </row>
    <row r="8" spans="1:4">
      <c r="A8" s="4" t="s">
        <v>531</v>
      </c>
      <c r="B8" s="5" t="n">
        <v>15</v>
      </c>
      <c r="C8" s="5" t="n">
        <v>6</v>
      </c>
    </row>
    <row r="9" spans="1:4">
      <c r="A9" s="4" t="s">
        <v>532</v>
      </c>
    </row>
    <row r="10" spans="1:4">
      <c r="A10" s="3" t="s">
        <v>513</v>
      </c>
    </row>
    <row r="11" spans="1:4">
      <c r="A11" s="4" t="s">
        <v>514</v>
      </c>
      <c r="B11" s="5" t="n">
        <v>24497</v>
      </c>
      <c r="C11" s="5" t="n">
        <v>21590</v>
      </c>
    </row>
    <row r="12" spans="1:4">
      <c r="A12" s="4" t="s">
        <v>533</v>
      </c>
    </row>
    <row r="13" spans="1:4">
      <c r="A13" s="3" t="s">
        <v>513</v>
      </c>
    </row>
    <row r="14" spans="1:4">
      <c r="A14" s="4" t="s">
        <v>514</v>
      </c>
      <c r="B14" s="5" t="n">
        <v>1</v>
      </c>
    </row>
    <row r="15" spans="1:4">
      <c r="A15" s="4" t="s">
        <v>501</v>
      </c>
    </row>
    <row r="16" spans="1:4">
      <c r="A16" s="3" t="s">
        <v>513</v>
      </c>
    </row>
    <row r="17" spans="1:4">
      <c r="A17" s="4" t="s">
        <v>514</v>
      </c>
      <c r="B17" s="5" t="n">
        <v>6613</v>
      </c>
      <c r="C17" s="5" t="n">
        <v>6153</v>
      </c>
      <c r="D17" s="5" t="n">
        <v>5390</v>
      </c>
    </row>
    <row r="18" spans="1:4">
      <c r="A18" s="4" t="s">
        <v>534</v>
      </c>
    </row>
    <row r="19" spans="1:4">
      <c r="A19" s="3" t="s">
        <v>513</v>
      </c>
    </row>
    <row r="20" spans="1:4">
      <c r="A20" s="4" t="s">
        <v>514</v>
      </c>
      <c r="B20" s="5" t="n">
        <v>6613</v>
      </c>
      <c r="C20" s="5" t="n">
        <v>6153</v>
      </c>
    </row>
    <row r="21" spans="1:4">
      <c r="A21" s="4" t="s">
        <v>502</v>
      </c>
    </row>
    <row r="22" spans="1:4">
      <c r="A22" s="3" t="s">
        <v>513</v>
      </c>
    </row>
    <row r="23" spans="1:4">
      <c r="A23" s="4" t="s">
        <v>514</v>
      </c>
      <c r="B23" s="5" t="n">
        <v>91322</v>
      </c>
      <c r="C23" s="5" t="n">
        <v>89787</v>
      </c>
      <c r="D23" s="6" t="n">
        <v>91509</v>
      </c>
    </row>
    <row r="24" spans="1:4">
      <c r="A24" s="4" t="s">
        <v>531</v>
      </c>
      <c r="B24" s="5" t="n">
        <v>436</v>
      </c>
      <c r="C24" s="5" t="n">
        <v>791</v>
      </c>
    </row>
    <row r="25" spans="1:4">
      <c r="A25" s="4" t="s">
        <v>535</v>
      </c>
    </row>
    <row r="26" spans="1:4">
      <c r="A26" s="3" t="s">
        <v>513</v>
      </c>
    </row>
    <row r="27" spans="1:4">
      <c r="A27" s="4" t="s">
        <v>514</v>
      </c>
      <c r="B27" s="5" t="n">
        <v>90629</v>
      </c>
      <c r="C27" s="5" t="n">
        <v>88767</v>
      </c>
    </row>
    <row r="28" spans="1:4">
      <c r="A28" s="4" t="s">
        <v>536</v>
      </c>
    </row>
    <row r="29" spans="1:4">
      <c r="A29" s="3" t="s">
        <v>513</v>
      </c>
    </row>
    <row r="30" spans="1:4">
      <c r="A30" s="4" t="s">
        <v>514</v>
      </c>
      <c r="B30" s="6" t="n">
        <v>257</v>
      </c>
      <c r="C30" s="6" t="n">
        <v>2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2"/>
    <col customWidth="1" max="3" min="3" width="22"/>
  </cols>
  <sheetData>
    <row r="1" spans="1:3">
      <c r="A1" s="1" t="s">
        <v>537</v>
      </c>
      <c r="B1" s="2" t="s">
        <v>1</v>
      </c>
    </row>
    <row r="2" spans="1:3">
      <c r="B2" s="2" t="s">
        <v>488</v>
      </c>
      <c r="C2" s="2" t="s">
        <v>489</v>
      </c>
    </row>
    <row r="3" spans="1:3">
      <c r="A3" s="3" t="s">
        <v>538</v>
      </c>
    </row>
    <row r="4" spans="1:3">
      <c r="A4" s="4" t="s">
        <v>539</v>
      </c>
      <c r="B4" s="5" t="n">
        <v>3</v>
      </c>
      <c r="C4" s="5" t="n">
        <v>3</v>
      </c>
    </row>
    <row r="5" spans="1:3">
      <c r="A5" s="4" t="s">
        <v>540</v>
      </c>
      <c r="B5" s="6" t="n">
        <v>296</v>
      </c>
      <c r="C5" s="6" t="n">
        <v>260</v>
      </c>
    </row>
    <row r="6" spans="1:3">
      <c r="A6" s="4" t="s">
        <v>541</v>
      </c>
      <c r="B6" s="6" t="n">
        <v>296</v>
      </c>
      <c r="C6" s="6" t="n">
        <v>260</v>
      </c>
    </row>
    <row r="7" spans="1:3">
      <c r="A7" s="4" t="s">
        <v>497</v>
      </c>
    </row>
    <row r="8" spans="1:3">
      <c r="A8" s="3" t="s">
        <v>538</v>
      </c>
    </row>
    <row r="9" spans="1:3">
      <c r="A9" s="4" t="s">
        <v>539</v>
      </c>
      <c r="C9" s="5" t="n">
        <v>1</v>
      </c>
    </row>
    <row r="10" spans="1:3">
      <c r="A10" s="4" t="s">
        <v>540</v>
      </c>
      <c r="C10" s="6" t="n">
        <v>105</v>
      </c>
    </row>
    <row r="11" spans="1:3">
      <c r="A11" s="4" t="s">
        <v>541</v>
      </c>
      <c r="C11" s="6" t="n">
        <v>105</v>
      </c>
    </row>
    <row r="12" spans="1:3">
      <c r="A12" s="4" t="s">
        <v>502</v>
      </c>
    </row>
    <row r="13" spans="1:3">
      <c r="A13" s="3" t="s">
        <v>538</v>
      </c>
    </row>
    <row r="14" spans="1:3">
      <c r="A14" s="4" t="s">
        <v>539</v>
      </c>
      <c r="B14" s="5" t="n">
        <v>3</v>
      </c>
      <c r="C14" s="5" t="n">
        <v>2</v>
      </c>
    </row>
    <row r="15" spans="1:3">
      <c r="A15" s="4" t="s">
        <v>540</v>
      </c>
      <c r="B15" s="6" t="n">
        <v>296</v>
      </c>
      <c r="C15" s="6" t="n">
        <v>155</v>
      </c>
    </row>
    <row r="16" spans="1:3">
      <c r="A16" s="4" t="s">
        <v>541</v>
      </c>
      <c r="B16" s="6" t="n">
        <v>296</v>
      </c>
      <c r="C16" s="6" t="n">
        <v>155</v>
      </c>
    </row>
    <row r="17" spans="1:3">
      <c r="A17" s="4" t="s">
        <v>500</v>
      </c>
    </row>
    <row r="18" spans="1:3">
      <c r="A18" s="3" t="s">
        <v>538</v>
      </c>
    </row>
    <row r="19" spans="1:3">
      <c r="A19" s="4" t="s">
        <v>539</v>
      </c>
      <c r="C19" s="5" t="n">
        <v>1</v>
      </c>
    </row>
    <row r="20" spans="1:3">
      <c r="A20" s="4" t="s">
        <v>542</v>
      </c>
      <c r="C20" s="6" t="n">
        <v>1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3</v>
      </c>
      <c r="B1" s="2" t="s">
        <v>1</v>
      </c>
    </row>
    <row r="2" spans="1:4">
      <c r="B2" s="2" t="s">
        <v>2</v>
      </c>
      <c r="C2" s="2" t="s">
        <v>33</v>
      </c>
      <c r="D2" s="2" t="s">
        <v>72</v>
      </c>
    </row>
    <row r="3" spans="1:4">
      <c r="A3" s="3" t="s">
        <v>544</v>
      </c>
    </row>
    <row r="4" spans="1:4">
      <c r="A4" s="4" t="s">
        <v>545</v>
      </c>
      <c r="B4" s="6" t="n">
        <v>665</v>
      </c>
      <c r="C4" s="6" t="n">
        <v>1331</v>
      </c>
      <c r="D4" s="6" t="n">
        <v>1627</v>
      </c>
    </row>
    <row r="5" spans="1:4">
      <c r="A5" s="4" t="s">
        <v>546</v>
      </c>
      <c r="B5" s="5" t="n">
        <v>839</v>
      </c>
      <c r="C5" s="5" t="n">
        <v>1923</v>
      </c>
      <c r="D5" s="5" t="n">
        <v>1656</v>
      </c>
    </row>
    <row r="6" spans="1:4">
      <c r="A6" s="4" t="s">
        <v>547</v>
      </c>
      <c r="B6" s="5" t="n">
        <v>641</v>
      </c>
      <c r="C6" s="5" t="n">
        <v>1404</v>
      </c>
      <c r="D6" s="5" t="n">
        <v>1279</v>
      </c>
    </row>
    <row r="7" spans="1:4">
      <c r="A7" s="4" t="s">
        <v>548</v>
      </c>
      <c r="B7" s="5" t="n">
        <v>4</v>
      </c>
      <c r="C7" s="5" t="n">
        <v>23</v>
      </c>
      <c r="D7" s="5" t="n">
        <v>11</v>
      </c>
    </row>
    <row r="8" spans="1:4">
      <c r="A8" s="4" t="s">
        <v>549</v>
      </c>
      <c r="B8" s="5" t="n">
        <v>3475</v>
      </c>
      <c r="C8" s="5" t="n">
        <v>3580</v>
      </c>
      <c r="D8" s="5" t="n">
        <v>3958</v>
      </c>
    </row>
    <row r="9" spans="1:4">
      <c r="A9" s="4" t="s">
        <v>550</v>
      </c>
      <c r="B9" s="5" t="n">
        <v>3584</v>
      </c>
      <c r="C9" s="5" t="n">
        <v>3682</v>
      </c>
      <c r="D9" s="5" t="n">
        <v>4463</v>
      </c>
    </row>
    <row r="10" spans="1:4">
      <c r="A10" s="4" t="s">
        <v>551</v>
      </c>
      <c r="B10" s="5" t="n">
        <v>302</v>
      </c>
      <c r="C10" s="5" t="n">
        <v>403</v>
      </c>
      <c r="D10" s="5" t="n">
        <v>506</v>
      </c>
    </row>
    <row r="11" spans="1:4">
      <c r="A11" s="4" t="s">
        <v>552</v>
      </c>
      <c r="B11" s="5" t="n">
        <v>3679</v>
      </c>
      <c r="C11" s="5" t="n">
        <v>4267</v>
      </c>
      <c r="D11" s="5" t="n">
        <v>4567</v>
      </c>
    </row>
    <row r="12" spans="1:4">
      <c r="A12" s="4" t="s">
        <v>553</v>
      </c>
      <c r="B12" s="5" t="n">
        <v>146</v>
      </c>
      <c r="C12" s="5" t="n">
        <v>146</v>
      </c>
      <c r="D12" s="5" t="n">
        <v>148</v>
      </c>
    </row>
    <row r="13" spans="1:4">
      <c r="A13" s="4" t="s">
        <v>554</v>
      </c>
      <c r="B13" s="5" t="n">
        <v>4140</v>
      </c>
      <c r="C13" s="5" t="n">
        <v>4911</v>
      </c>
      <c r="D13" s="5" t="n">
        <v>5585</v>
      </c>
    </row>
    <row r="14" spans="1:4">
      <c r="A14" s="4" t="s">
        <v>555</v>
      </c>
      <c r="B14" s="5" t="n">
        <v>4423</v>
      </c>
      <c r="C14" s="5" t="n">
        <v>5605</v>
      </c>
      <c r="D14" s="5" t="n">
        <v>6119</v>
      </c>
    </row>
    <row r="15" spans="1:4">
      <c r="A15" s="4" t="s">
        <v>551</v>
      </c>
      <c r="B15" s="5" t="n">
        <v>302</v>
      </c>
      <c r="C15" s="5" t="n">
        <v>403</v>
      </c>
      <c r="D15" s="5" t="n">
        <v>506</v>
      </c>
    </row>
    <row r="16" spans="1:4">
      <c r="A16" s="4" t="s">
        <v>556</v>
      </c>
      <c r="B16" s="5" t="n">
        <v>4320</v>
      </c>
      <c r="C16" s="5" t="n">
        <v>5671</v>
      </c>
      <c r="D16" s="5" t="n">
        <v>5846</v>
      </c>
    </row>
    <row r="17" spans="1:4">
      <c r="A17" s="4" t="s">
        <v>557</v>
      </c>
      <c r="B17" s="5" t="n">
        <v>150</v>
      </c>
      <c r="C17" s="5" t="n">
        <v>169</v>
      </c>
      <c r="D17" s="5" t="n">
        <v>159</v>
      </c>
    </row>
    <row r="18" spans="1:4">
      <c r="A18" s="4" t="s">
        <v>497</v>
      </c>
    </row>
    <row r="19" spans="1:4">
      <c r="A19" s="3" t="s">
        <v>544</v>
      </c>
    </row>
    <row r="20" spans="1:4">
      <c r="A20" s="4" t="s">
        <v>545</v>
      </c>
      <c r="B20" s="5" t="n">
        <v>423</v>
      </c>
      <c r="C20" s="5" t="n">
        <v>482</v>
      </c>
    </row>
    <row r="21" spans="1:4">
      <c r="A21" s="4" t="s">
        <v>546</v>
      </c>
      <c r="B21" s="5" t="n">
        <v>455</v>
      </c>
      <c r="C21" s="5" t="n">
        <v>485</v>
      </c>
    </row>
    <row r="22" spans="1:4">
      <c r="A22" s="4" t="s">
        <v>547</v>
      </c>
      <c r="B22" s="5" t="n">
        <v>322</v>
      </c>
      <c r="C22" s="5" t="n">
        <v>220</v>
      </c>
    </row>
    <row r="23" spans="1:4">
      <c r="A23" s="4" t="s">
        <v>548</v>
      </c>
      <c r="C23" s="5" t="n">
        <v>13</v>
      </c>
    </row>
    <row r="24" spans="1:4">
      <c r="A24" s="4" t="s">
        <v>549</v>
      </c>
      <c r="C24" s="5" t="n">
        <v>44</v>
      </c>
      <c r="D24" s="5" t="n">
        <v>50</v>
      </c>
    </row>
    <row r="25" spans="1:4">
      <c r="A25" s="4" t="s">
        <v>550</v>
      </c>
      <c r="C25" s="5" t="n">
        <v>44</v>
      </c>
      <c r="D25" s="5" t="n">
        <v>50</v>
      </c>
    </row>
    <row r="26" spans="1:4">
      <c r="A26" s="4" t="s">
        <v>551</v>
      </c>
      <c r="C26" s="5" t="n">
        <v>3</v>
      </c>
      <c r="D26" s="5" t="n">
        <v>3</v>
      </c>
    </row>
    <row r="27" spans="1:4">
      <c r="A27" s="4" t="s">
        <v>552</v>
      </c>
      <c r="B27" s="5" t="n">
        <v>121</v>
      </c>
      <c r="C27" s="5" t="n">
        <v>72</v>
      </c>
      <c r="D27" s="5" t="n">
        <v>62</v>
      </c>
    </row>
    <row r="28" spans="1:4">
      <c r="A28" s="4" t="s">
        <v>553</v>
      </c>
      <c r="C28" s="5" t="n">
        <v>3</v>
      </c>
      <c r="D28" s="5" t="n">
        <v>-6</v>
      </c>
    </row>
    <row r="29" spans="1:4">
      <c r="A29" s="4" t="s">
        <v>554</v>
      </c>
      <c r="B29" s="5" t="n">
        <v>423</v>
      </c>
      <c r="C29" s="5" t="n">
        <v>526</v>
      </c>
      <c r="D29" s="5" t="n">
        <v>50</v>
      </c>
    </row>
    <row r="30" spans="1:4">
      <c r="A30" s="4" t="s">
        <v>555</v>
      </c>
      <c r="B30" s="5" t="n">
        <v>455</v>
      </c>
      <c r="C30" s="5" t="n">
        <v>529</v>
      </c>
      <c r="D30" s="5" t="n">
        <v>50</v>
      </c>
    </row>
    <row r="31" spans="1:4">
      <c r="A31" s="4" t="s">
        <v>551</v>
      </c>
      <c r="C31" s="5" t="n">
        <v>3</v>
      </c>
      <c r="D31" s="5" t="n">
        <v>3</v>
      </c>
    </row>
    <row r="32" spans="1:4">
      <c r="A32" s="4" t="s">
        <v>556</v>
      </c>
      <c r="B32" s="5" t="n">
        <v>443</v>
      </c>
      <c r="C32" s="5" t="n">
        <v>292</v>
      </c>
      <c r="D32" s="5" t="n">
        <v>62</v>
      </c>
    </row>
    <row r="33" spans="1:4">
      <c r="A33" s="4" t="s">
        <v>557</v>
      </c>
      <c r="C33" s="5" t="n">
        <v>16</v>
      </c>
      <c r="D33" s="5" t="n">
        <v>-6</v>
      </c>
    </row>
    <row r="34" spans="1:4">
      <c r="A34" s="4" t="s">
        <v>498</v>
      </c>
    </row>
    <row r="35" spans="1:4">
      <c r="A35" s="3" t="s">
        <v>544</v>
      </c>
    </row>
    <row r="36" spans="1:4">
      <c r="A36" s="4" t="s">
        <v>545</v>
      </c>
      <c r="C36" s="5" t="n">
        <v>206</v>
      </c>
      <c r="D36" s="5" t="n">
        <v>74</v>
      </c>
    </row>
    <row r="37" spans="1:4">
      <c r="A37" s="4" t="s">
        <v>546</v>
      </c>
      <c r="C37" s="5" t="n">
        <v>207</v>
      </c>
      <c r="D37" s="5" t="n">
        <v>103</v>
      </c>
    </row>
    <row r="38" spans="1:4">
      <c r="A38" s="4" t="s">
        <v>547</v>
      </c>
      <c r="B38" s="5" t="n">
        <v>103</v>
      </c>
      <c r="C38" s="5" t="n">
        <v>91</v>
      </c>
      <c r="D38" s="5" t="n">
        <v>25</v>
      </c>
    </row>
    <row r="39" spans="1:4">
      <c r="A39" s="4" t="s">
        <v>548</v>
      </c>
      <c r="C39" s="5" t="n">
        <v>3</v>
      </c>
    </row>
    <row r="40" spans="1:4">
      <c r="A40" s="4" t="s">
        <v>549</v>
      </c>
      <c r="B40" s="5" t="n">
        <v>124</v>
      </c>
      <c r="C40" s="5" t="n">
        <v>95</v>
      </c>
      <c r="D40" s="5" t="n">
        <v>118</v>
      </c>
    </row>
    <row r="41" spans="1:4">
      <c r="A41" s="4" t="s">
        <v>550</v>
      </c>
      <c r="B41" s="5" t="n">
        <v>124</v>
      </c>
      <c r="C41" s="5" t="n">
        <v>95</v>
      </c>
      <c r="D41" s="5" t="n">
        <v>118</v>
      </c>
    </row>
    <row r="42" spans="1:4">
      <c r="A42" s="4" t="s">
        <v>551</v>
      </c>
      <c r="B42" s="5" t="n">
        <v>26</v>
      </c>
      <c r="C42" s="5" t="n">
        <v>11</v>
      </c>
      <c r="D42" s="5" t="n">
        <v>15</v>
      </c>
    </row>
    <row r="43" spans="1:4">
      <c r="A43" s="4" t="s">
        <v>552</v>
      </c>
      <c r="B43" s="5" t="n">
        <v>177</v>
      </c>
      <c r="C43" s="5" t="n">
        <v>218</v>
      </c>
      <c r="D43" s="5" t="n">
        <v>44</v>
      </c>
    </row>
    <row r="44" spans="1:4">
      <c r="A44" s="4" t="s">
        <v>553</v>
      </c>
      <c r="B44" s="5" t="n">
        <v>1</v>
      </c>
      <c r="D44" s="5" t="n">
        <v>1</v>
      </c>
    </row>
    <row r="45" spans="1:4">
      <c r="A45" s="4" t="s">
        <v>554</v>
      </c>
      <c r="B45" s="5" t="n">
        <v>124</v>
      </c>
      <c r="C45" s="5" t="n">
        <v>301</v>
      </c>
      <c r="D45" s="5" t="n">
        <v>192</v>
      </c>
    </row>
    <row r="46" spans="1:4">
      <c r="A46" s="4" t="s">
        <v>555</v>
      </c>
      <c r="B46" s="5" t="n">
        <v>124</v>
      </c>
      <c r="C46" s="5" t="n">
        <v>302</v>
      </c>
      <c r="D46" s="5" t="n">
        <v>221</v>
      </c>
    </row>
    <row r="47" spans="1:4">
      <c r="A47" s="4" t="s">
        <v>551</v>
      </c>
      <c r="B47" s="5" t="n">
        <v>26</v>
      </c>
      <c r="C47" s="5" t="n">
        <v>11</v>
      </c>
      <c r="D47" s="5" t="n">
        <v>15</v>
      </c>
    </row>
    <row r="48" spans="1:4">
      <c r="A48" s="4" t="s">
        <v>556</v>
      </c>
      <c r="B48" s="5" t="n">
        <v>280</v>
      </c>
      <c r="C48" s="5" t="n">
        <v>309</v>
      </c>
      <c r="D48" s="5" t="n">
        <v>69</v>
      </c>
    </row>
    <row r="49" spans="1:4">
      <c r="A49" s="4" t="s">
        <v>557</v>
      </c>
      <c r="B49" s="5" t="n">
        <v>1</v>
      </c>
      <c r="C49" s="5" t="n">
        <v>3</v>
      </c>
      <c r="D49" s="5" t="n">
        <v>1</v>
      </c>
    </row>
    <row r="50" spans="1:4">
      <c r="A50" s="4" t="s">
        <v>499</v>
      </c>
    </row>
    <row r="51" spans="1:4">
      <c r="A51" s="3" t="s">
        <v>544</v>
      </c>
    </row>
    <row r="52" spans="1:4">
      <c r="A52" s="4" t="s">
        <v>547</v>
      </c>
      <c r="C52" s="5" t="n">
        <v>1</v>
      </c>
      <c r="D52" s="5" t="n">
        <v>2</v>
      </c>
    </row>
    <row r="53" spans="1:4">
      <c r="A53" s="4" t="s">
        <v>549</v>
      </c>
      <c r="B53" s="5" t="n">
        <v>36</v>
      </c>
      <c r="C53" s="5" t="n">
        <v>28</v>
      </c>
      <c r="D53" s="5" t="n">
        <v>24</v>
      </c>
    </row>
    <row r="54" spans="1:4">
      <c r="A54" s="4" t="s">
        <v>550</v>
      </c>
      <c r="B54" s="5" t="n">
        <v>36</v>
      </c>
      <c r="C54" s="5" t="n">
        <v>28</v>
      </c>
      <c r="D54" s="5" t="n">
        <v>24</v>
      </c>
    </row>
    <row r="55" spans="1:4">
      <c r="A55" s="4" t="s">
        <v>551</v>
      </c>
      <c r="B55" s="5" t="n">
        <v>3</v>
      </c>
      <c r="C55" s="5" t="n">
        <v>2</v>
      </c>
      <c r="D55" s="5" t="n">
        <v>1</v>
      </c>
    </row>
    <row r="56" spans="1:4">
      <c r="A56" s="4" t="s">
        <v>552</v>
      </c>
      <c r="B56" s="5" t="n">
        <v>33</v>
      </c>
      <c r="C56" s="5" t="n">
        <v>24</v>
      </c>
      <c r="D56" s="5" t="n">
        <v>34</v>
      </c>
    </row>
    <row r="57" spans="1:4">
      <c r="A57" s="4" t="s">
        <v>553</v>
      </c>
      <c r="B57" s="5" t="n">
        <v>1</v>
      </c>
      <c r="C57" s="5" t="n">
        <v>2</v>
      </c>
      <c r="D57" s="5" t="n">
        <v>3</v>
      </c>
    </row>
    <row r="58" spans="1:4">
      <c r="A58" s="4" t="s">
        <v>554</v>
      </c>
      <c r="B58" s="5" t="n">
        <v>36</v>
      </c>
      <c r="C58" s="5" t="n">
        <v>28</v>
      </c>
      <c r="D58" s="5" t="n">
        <v>24</v>
      </c>
    </row>
    <row r="59" spans="1:4">
      <c r="A59" s="4" t="s">
        <v>555</v>
      </c>
      <c r="B59" s="5" t="n">
        <v>36</v>
      </c>
      <c r="C59" s="5" t="n">
        <v>28</v>
      </c>
      <c r="D59" s="5" t="n">
        <v>24</v>
      </c>
    </row>
    <row r="60" spans="1:4">
      <c r="A60" s="4" t="s">
        <v>551</v>
      </c>
      <c r="B60" s="5" t="n">
        <v>3</v>
      </c>
      <c r="C60" s="5" t="n">
        <v>2</v>
      </c>
      <c r="D60" s="5" t="n">
        <v>1</v>
      </c>
    </row>
    <row r="61" spans="1:4">
      <c r="A61" s="4" t="s">
        <v>556</v>
      </c>
      <c r="B61" s="5" t="n">
        <v>33</v>
      </c>
      <c r="C61" s="5" t="n">
        <v>25</v>
      </c>
      <c r="D61" s="5" t="n">
        <v>36</v>
      </c>
    </row>
    <row r="62" spans="1:4">
      <c r="A62" s="4" t="s">
        <v>557</v>
      </c>
      <c r="B62" s="5" t="n">
        <v>1</v>
      </c>
      <c r="C62" s="5" t="n">
        <v>2</v>
      </c>
      <c r="D62" s="5" t="n">
        <v>3</v>
      </c>
    </row>
    <row r="63" spans="1:4">
      <c r="A63" s="4" t="s">
        <v>500</v>
      </c>
    </row>
    <row r="64" spans="1:4">
      <c r="A64" s="3" t="s">
        <v>544</v>
      </c>
    </row>
    <row r="65" spans="1:4">
      <c r="A65" s="4" t="s">
        <v>545</v>
      </c>
      <c r="B65" s="5" t="n">
        <v>127</v>
      </c>
      <c r="C65" s="5" t="n">
        <v>342</v>
      </c>
      <c r="D65" s="5" t="n">
        <v>1540</v>
      </c>
    </row>
    <row r="66" spans="1:4">
      <c r="A66" s="4" t="s">
        <v>546</v>
      </c>
      <c r="B66" s="5" t="n">
        <v>258</v>
      </c>
      <c r="C66" s="5" t="n">
        <v>939</v>
      </c>
      <c r="D66" s="5" t="n">
        <v>1540</v>
      </c>
    </row>
    <row r="67" spans="1:4">
      <c r="A67" s="4" t="s">
        <v>547</v>
      </c>
      <c r="B67" s="5" t="n">
        <v>110</v>
      </c>
      <c r="C67" s="5" t="n">
        <v>925</v>
      </c>
      <c r="D67" s="5" t="n">
        <v>1061</v>
      </c>
    </row>
    <row r="68" spans="1:4">
      <c r="A68" s="4" t="s">
        <v>548</v>
      </c>
      <c r="C68" s="5" t="n">
        <v>2</v>
      </c>
      <c r="D68" s="5" t="n">
        <v>11</v>
      </c>
    </row>
    <row r="69" spans="1:4">
      <c r="A69" s="4" t="s">
        <v>549</v>
      </c>
      <c r="B69" s="5" t="n">
        <v>651</v>
      </c>
      <c r="C69" s="5" t="n">
        <v>731</v>
      </c>
      <c r="D69" s="5" t="n">
        <v>1250</v>
      </c>
    </row>
    <row r="70" spans="1:4">
      <c r="A70" s="4" t="s">
        <v>550</v>
      </c>
      <c r="B70" s="5" t="n">
        <v>734</v>
      </c>
      <c r="C70" s="5" t="n">
        <v>804</v>
      </c>
      <c r="D70" s="5" t="n">
        <v>1755</v>
      </c>
    </row>
    <row r="71" spans="1:4">
      <c r="A71" s="4" t="s">
        <v>551</v>
      </c>
      <c r="B71" s="5" t="n">
        <v>49</v>
      </c>
      <c r="C71" s="5" t="n">
        <v>91</v>
      </c>
      <c r="D71" s="5" t="n">
        <v>191</v>
      </c>
    </row>
    <row r="72" spans="1:4">
      <c r="A72" s="4" t="s">
        <v>552</v>
      </c>
      <c r="B72" s="5" t="n">
        <v>826</v>
      </c>
      <c r="C72" s="5" t="n">
        <v>1281</v>
      </c>
      <c r="D72" s="5" t="n">
        <v>2002</v>
      </c>
    </row>
    <row r="73" spans="1:4">
      <c r="A73" s="4" t="s">
        <v>553</v>
      </c>
      <c r="B73" s="5" t="n">
        <v>34</v>
      </c>
      <c r="C73" s="5" t="n">
        <v>33</v>
      </c>
      <c r="D73" s="5" t="n">
        <v>64</v>
      </c>
    </row>
    <row r="74" spans="1:4">
      <c r="A74" s="4" t="s">
        <v>554</v>
      </c>
      <c r="B74" s="5" t="n">
        <v>778</v>
      </c>
      <c r="C74" s="5" t="n">
        <v>1073</v>
      </c>
      <c r="D74" s="5" t="n">
        <v>2790</v>
      </c>
    </row>
    <row r="75" spans="1:4">
      <c r="A75" s="4" t="s">
        <v>555</v>
      </c>
      <c r="B75" s="5" t="n">
        <v>992</v>
      </c>
      <c r="C75" s="5" t="n">
        <v>1743</v>
      </c>
      <c r="D75" s="5" t="n">
        <v>3295</v>
      </c>
    </row>
    <row r="76" spans="1:4">
      <c r="A76" s="4" t="s">
        <v>551</v>
      </c>
      <c r="B76" s="5" t="n">
        <v>49</v>
      </c>
      <c r="C76" s="5" t="n">
        <v>91</v>
      </c>
      <c r="D76" s="5" t="n">
        <v>191</v>
      </c>
    </row>
    <row r="77" spans="1:4">
      <c r="A77" s="4" t="s">
        <v>556</v>
      </c>
      <c r="B77" s="5" t="n">
        <v>936</v>
      </c>
      <c r="C77" s="5" t="n">
        <v>2206</v>
      </c>
      <c r="D77" s="5" t="n">
        <v>3063</v>
      </c>
    </row>
    <row r="78" spans="1:4">
      <c r="A78" s="4" t="s">
        <v>557</v>
      </c>
      <c r="B78" s="5" t="n">
        <v>34</v>
      </c>
      <c r="C78" s="5" t="n">
        <v>35</v>
      </c>
      <c r="D78" s="5" t="n">
        <v>75</v>
      </c>
    </row>
    <row r="79" spans="1:4">
      <c r="A79" s="4" t="s">
        <v>502</v>
      </c>
    </row>
    <row r="80" spans="1:4">
      <c r="A80" s="3" t="s">
        <v>544</v>
      </c>
    </row>
    <row r="81" spans="1:4">
      <c r="A81" s="4" t="s">
        <v>545</v>
      </c>
      <c r="B81" s="5" t="n">
        <v>115</v>
      </c>
      <c r="C81" s="5" t="n">
        <v>301</v>
      </c>
      <c r="D81" s="5" t="n">
        <v>13</v>
      </c>
    </row>
    <row r="82" spans="1:4">
      <c r="A82" s="4" t="s">
        <v>546</v>
      </c>
      <c r="B82" s="5" t="n">
        <v>126</v>
      </c>
      <c r="C82" s="5" t="n">
        <v>292</v>
      </c>
      <c r="D82" s="5" t="n">
        <v>13</v>
      </c>
    </row>
    <row r="83" spans="1:4">
      <c r="A83" s="4" t="s">
        <v>547</v>
      </c>
      <c r="B83" s="5" t="n">
        <v>106</v>
      </c>
      <c r="C83" s="5" t="n">
        <v>167</v>
      </c>
      <c r="D83" s="5" t="n">
        <v>191</v>
      </c>
    </row>
    <row r="84" spans="1:4">
      <c r="A84" s="4" t="s">
        <v>548</v>
      </c>
      <c r="B84" s="5" t="n">
        <v>4</v>
      </c>
      <c r="C84" s="5" t="n">
        <v>5</v>
      </c>
    </row>
    <row r="85" spans="1:4">
      <c r="A85" s="4" t="s">
        <v>549</v>
      </c>
      <c r="B85" s="5" t="n">
        <v>2664</v>
      </c>
      <c r="C85" s="5" t="n">
        <v>2682</v>
      </c>
      <c r="D85" s="5" t="n">
        <v>2516</v>
      </c>
    </row>
    <row r="86" spans="1:4">
      <c r="A86" s="4" t="s">
        <v>550</v>
      </c>
      <c r="B86" s="5" t="n">
        <v>2690</v>
      </c>
      <c r="C86" s="5" t="n">
        <v>2711</v>
      </c>
      <c r="D86" s="5" t="n">
        <v>2516</v>
      </c>
    </row>
    <row r="87" spans="1:4">
      <c r="A87" s="4" t="s">
        <v>551</v>
      </c>
      <c r="B87" s="5" t="n">
        <v>224</v>
      </c>
      <c r="C87" s="5" t="n">
        <v>296</v>
      </c>
      <c r="D87" s="5" t="n">
        <v>296</v>
      </c>
    </row>
    <row r="88" spans="1:4">
      <c r="A88" s="4" t="s">
        <v>552</v>
      </c>
      <c r="B88" s="5" t="n">
        <v>2522</v>
      </c>
      <c r="C88" s="5" t="n">
        <v>2672</v>
      </c>
      <c r="D88" s="5" t="n">
        <v>2425</v>
      </c>
    </row>
    <row r="89" spans="1:4">
      <c r="A89" s="4" t="s">
        <v>553</v>
      </c>
      <c r="B89" s="5" t="n">
        <v>110</v>
      </c>
      <c r="C89" s="5" t="n">
        <v>108</v>
      </c>
      <c r="D89" s="5" t="n">
        <v>86</v>
      </c>
    </row>
    <row r="90" spans="1:4">
      <c r="A90" s="4" t="s">
        <v>554</v>
      </c>
      <c r="B90" s="5" t="n">
        <v>2779</v>
      </c>
      <c r="C90" s="5" t="n">
        <v>2983</v>
      </c>
      <c r="D90" s="5" t="n">
        <v>2529</v>
      </c>
    </row>
    <row r="91" spans="1:4">
      <c r="A91" s="4" t="s">
        <v>555</v>
      </c>
      <c r="B91" s="5" t="n">
        <v>2816</v>
      </c>
      <c r="C91" s="5" t="n">
        <v>3003</v>
      </c>
      <c r="D91" s="5" t="n">
        <v>2529</v>
      </c>
    </row>
    <row r="92" spans="1:4">
      <c r="A92" s="4" t="s">
        <v>551</v>
      </c>
      <c r="B92" s="5" t="n">
        <v>224</v>
      </c>
      <c r="C92" s="5" t="n">
        <v>296</v>
      </c>
      <c r="D92" s="5" t="n">
        <v>296</v>
      </c>
    </row>
    <row r="93" spans="1:4">
      <c r="A93" s="4" t="s">
        <v>556</v>
      </c>
      <c r="B93" s="5" t="n">
        <v>2628</v>
      </c>
      <c r="C93" s="5" t="n">
        <v>2839</v>
      </c>
      <c r="D93" s="5" t="n">
        <v>2616</v>
      </c>
    </row>
    <row r="94" spans="1:4">
      <c r="A94" s="4" t="s">
        <v>557</v>
      </c>
      <c r="B94" s="6" t="n">
        <v>114</v>
      </c>
      <c r="C94" s="6" t="n">
        <v>113</v>
      </c>
      <c r="D94" s="6" t="n">
        <v>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 customWidth="1" max="5" min="5" width="14"/>
  </cols>
  <sheetData>
    <row r="1" spans="1:5">
      <c r="A1" s="1" t="s">
        <v>558</v>
      </c>
      <c r="C1" s="2" t="s">
        <v>2</v>
      </c>
      <c r="D1" s="2" t="s">
        <v>33</v>
      </c>
      <c r="E1" s="2" t="s">
        <v>72</v>
      </c>
    </row>
    <row r="2" spans="1:5">
      <c r="A2" s="3" t="s">
        <v>559</v>
      </c>
    </row>
    <row r="3" spans="1:5">
      <c r="A3" s="4" t="s">
        <v>560</v>
      </c>
      <c r="B3" s="4" t="s">
        <v>561</v>
      </c>
      <c r="C3" s="6" t="n">
        <v>1659</v>
      </c>
      <c r="D3" s="6" t="n">
        <v>2424</v>
      </c>
    </row>
    <row r="4" spans="1:5">
      <c r="A4" s="4" t="s">
        <v>562</v>
      </c>
      <c r="C4" s="5" t="n">
        <v>397126</v>
      </c>
      <c r="D4" s="5" t="n">
        <v>366576</v>
      </c>
    </row>
    <row r="5" spans="1:5">
      <c r="A5" s="4" t="s">
        <v>278</v>
      </c>
      <c r="C5" s="5" t="n">
        <v>398785</v>
      </c>
      <c r="D5" s="5" t="n">
        <v>369000</v>
      </c>
      <c r="E5" s="6" t="n">
        <v>349304</v>
      </c>
    </row>
    <row r="6" spans="1:5">
      <c r="A6" s="4" t="s">
        <v>563</v>
      </c>
      <c r="C6" s="5" t="n">
        <v>258</v>
      </c>
      <c r="D6" s="5" t="n">
        <v>229</v>
      </c>
    </row>
    <row r="7" spans="1:5">
      <c r="A7" s="4" t="s">
        <v>564</v>
      </c>
    </row>
    <row r="8" spans="1:5">
      <c r="A8" s="3" t="s">
        <v>559</v>
      </c>
    </row>
    <row r="9" spans="1:5">
      <c r="A9" s="4" t="s">
        <v>560</v>
      </c>
      <c r="B9" s="4" t="s">
        <v>561</v>
      </c>
      <c r="C9" s="5" t="n">
        <v>449</v>
      </c>
      <c r="D9" s="5" t="n">
        <v>1157</v>
      </c>
    </row>
    <row r="10" spans="1:5">
      <c r="A10" s="4" t="s">
        <v>565</v>
      </c>
    </row>
    <row r="11" spans="1:5">
      <c r="A11" s="3" t="s">
        <v>559</v>
      </c>
    </row>
    <row r="12" spans="1:5">
      <c r="A12" s="4" t="s">
        <v>560</v>
      </c>
      <c r="B12" s="4" t="s">
        <v>561</v>
      </c>
      <c r="C12" s="5" t="n">
        <v>842</v>
      </c>
      <c r="D12" s="5" t="n">
        <v>1126</v>
      </c>
    </row>
    <row r="13" spans="1:5">
      <c r="A13" s="4" t="s">
        <v>566</v>
      </c>
    </row>
    <row r="14" spans="1:5">
      <c r="A14" s="3" t="s">
        <v>559</v>
      </c>
    </row>
    <row r="15" spans="1:5">
      <c r="A15" s="4" t="s">
        <v>560</v>
      </c>
      <c r="B15" s="4" t="s">
        <v>561</v>
      </c>
      <c r="C15" s="5" t="n">
        <v>368</v>
      </c>
      <c r="D15" s="5" t="n">
        <v>141</v>
      </c>
    </row>
    <row r="16" spans="1:5">
      <c r="A16" s="4" t="s">
        <v>497</v>
      </c>
    </row>
    <row r="17" spans="1:5">
      <c r="A17" s="3" t="s">
        <v>559</v>
      </c>
    </row>
    <row r="18" spans="1:5">
      <c r="A18" s="4" t="s">
        <v>560</v>
      </c>
      <c r="B18" s="4" t="s">
        <v>561</v>
      </c>
      <c r="C18" s="5" t="n">
        <v>83</v>
      </c>
    </row>
    <row r="19" spans="1:5">
      <c r="A19" s="4" t="s">
        <v>562</v>
      </c>
      <c r="C19" s="5" t="n">
        <v>48381</v>
      </c>
      <c r="D19" s="5" t="n">
        <v>44614</v>
      </c>
    </row>
    <row r="20" spans="1:5">
      <c r="A20" s="4" t="s">
        <v>278</v>
      </c>
      <c r="C20" s="5" t="n">
        <v>48464</v>
      </c>
      <c r="D20" s="5" t="n">
        <v>44614</v>
      </c>
      <c r="E20" s="5" t="n">
        <v>40232</v>
      </c>
    </row>
    <row r="21" spans="1:5">
      <c r="A21" s="4" t="s">
        <v>567</v>
      </c>
    </row>
    <row r="22" spans="1:5">
      <c r="A22" s="3" t="s">
        <v>559</v>
      </c>
    </row>
    <row r="23" spans="1:5">
      <c r="A23" s="4" t="s">
        <v>560</v>
      </c>
      <c r="B23" s="4" t="s">
        <v>561</v>
      </c>
      <c r="C23" s="5" t="n">
        <v>83</v>
      </c>
    </row>
    <row r="24" spans="1:5">
      <c r="A24" s="4" t="s">
        <v>498</v>
      </c>
    </row>
    <row r="25" spans="1:5">
      <c r="A25" s="3" t="s">
        <v>559</v>
      </c>
    </row>
    <row r="26" spans="1:5">
      <c r="A26" s="4" t="s">
        <v>560</v>
      </c>
      <c r="B26" s="4" t="s">
        <v>561</v>
      </c>
      <c r="C26" s="5" t="n">
        <v>20</v>
      </c>
      <c r="D26" s="5" t="n">
        <v>275</v>
      </c>
    </row>
    <row r="27" spans="1:5">
      <c r="A27" s="4" t="s">
        <v>562</v>
      </c>
      <c r="C27" s="5" t="n">
        <v>104366</v>
      </c>
      <c r="D27" s="5" t="n">
        <v>95813</v>
      </c>
    </row>
    <row r="28" spans="1:5">
      <c r="A28" s="4" t="s">
        <v>278</v>
      </c>
      <c r="C28" s="5" t="n">
        <v>104386</v>
      </c>
      <c r="D28" s="5" t="n">
        <v>96088</v>
      </c>
      <c r="E28" s="5" t="n">
        <v>94347</v>
      </c>
    </row>
    <row r="29" spans="1:5">
      <c r="A29" s="4" t="s">
        <v>568</v>
      </c>
    </row>
    <row r="30" spans="1:5">
      <c r="A30" s="3" t="s">
        <v>559</v>
      </c>
    </row>
    <row r="31" spans="1:5">
      <c r="A31" s="4" t="s">
        <v>560</v>
      </c>
      <c r="B31" s="4" t="s">
        <v>561</v>
      </c>
      <c r="D31" s="5" t="n">
        <v>245</v>
      </c>
    </row>
    <row r="32" spans="1:5">
      <c r="A32" s="4" t="s">
        <v>569</v>
      </c>
    </row>
    <row r="33" spans="1:5">
      <c r="A33" s="3" t="s">
        <v>559</v>
      </c>
    </row>
    <row r="34" spans="1:5">
      <c r="A34" s="4" t="s">
        <v>560</v>
      </c>
      <c r="B34" s="4" t="s">
        <v>561</v>
      </c>
      <c r="C34" s="5" t="n">
        <v>20</v>
      </c>
    </row>
    <row r="35" spans="1:5">
      <c r="A35" s="4" t="s">
        <v>570</v>
      </c>
    </row>
    <row r="36" spans="1:5">
      <c r="A36" s="3" t="s">
        <v>559</v>
      </c>
    </row>
    <row r="37" spans="1:5">
      <c r="A37" s="4" t="s">
        <v>560</v>
      </c>
      <c r="B37" s="4" t="s">
        <v>561</v>
      </c>
      <c r="D37" s="5" t="n">
        <v>30</v>
      </c>
    </row>
    <row r="38" spans="1:5">
      <c r="A38" s="4" t="s">
        <v>499</v>
      </c>
    </row>
    <row r="39" spans="1:5">
      <c r="A39" s="3" t="s">
        <v>559</v>
      </c>
    </row>
    <row r="40" spans="1:5">
      <c r="A40" s="4" t="s">
        <v>560</v>
      </c>
      <c r="B40" s="4" t="s">
        <v>561</v>
      </c>
      <c r="C40" s="5" t="n">
        <v>181</v>
      </c>
      <c r="D40" s="5" t="n">
        <v>107</v>
      </c>
    </row>
    <row r="41" spans="1:5">
      <c r="A41" s="4" t="s">
        <v>562</v>
      </c>
      <c r="C41" s="5" t="n">
        <v>24332</v>
      </c>
      <c r="D41" s="5" t="n">
        <v>21489</v>
      </c>
    </row>
    <row r="42" spans="1:5">
      <c r="A42" s="4" t="s">
        <v>278</v>
      </c>
      <c r="C42" s="5" t="n">
        <v>24513</v>
      </c>
      <c r="D42" s="5" t="n">
        <v>21596</v>
      </c>
      <c r="E42" s="5" t="n">
        <v>20090</v>
      </c>
    </row>
    <row r="43" spans="1:5">
      <c r="A43" s="4" t="s">
        <v>571</v>
      </c>
    </row>
    <row r="44" spans="1:5">
      <c r="A44" s="3" t="s">
        <v>559</v>
      </c>
    </row>
    <row r="45" spans="1:5">
      <c r="A45" s="4" t="s">
        <v>560</v>
      </c>
      <c r="B45" s="4" t="s">
        <v>561</v>
      </c>
      <c r="C45" s="5" t="n">
        <v>1</v>
      </c>
      <c r="D45" s="5" t="n">
        <v>6</v>
      </c>
    </row>
    <row r="46" spans="1:5">
      <c r="A46" s="4" t="s">
        <v>572</v>
      </c>
    </row>
    <row r="47" spans="1:5">
      <c r="A47" s="3" t="s">
        <v>559</v>
      </c>
    </row>
    <row r="48" spans="1:5">
      <c r="A48" s="4" t="s">
        <v>560</v>
      </c>
      <c r="B48" s="4" t="s">
        <v>561</v>
      </c>
      <c r="C48" s="5" t="n">
        <v>142</v>
      </c>
      <c r="D48" s="5" t="n">
        <v>99</v>
      </c>
    </row>
    <row r="49" spans="1:5">
      <c r="A49" s="4" t="s">
        <v>573</v>
      </c>
    </row>
    <row r="50" spans="1:5">
      <c r="A50" s="3" t="s">
        <v>559</v>
      </c>
    </row>
    <row r="51" spans="1:5">
      <c r="A51" s="4" t="s">
        <v>560</v>
      </c>
      <c r="B51" s="4" t="s">
        <v>561</v>
      </c>
      <c r="C51" s="5" t="n">
        <v>38</v>
      </c>
      <c r="D51" s="5" t="n">
        <v>2</v>
      </c>
    </row>
    <row r="52" spans="1:5">
      <c r="A52" s="4" t="s">
        <v>500</v>
      </c>
    </row>
    <row r="53" spans="1:5">
      <c r="A53" s="3" t="s">
        <v>559</v>
      </c>
    </row>
    <row r="54" spans="1:5">
      <c r="A54" s="4" t="s">
        <v>560</v>
      </c>
      <c r="B54" s="4" t="s">
        <v>561</v>
      </c>
      <c r="C54" s="5" t="n">
        <v>222</v>
      </c>
      <c r="D54" s="5" t="n">
        <v>260</v>
      </c>
    </row>
    <row r="55" spans="1:5">
      <c r="A55" s="4" t="s">
        <v>562</v>
      </c>
      <c r="C55" s="5" t="n">
        <v>123265</v>
      </c>
      <c r="D55" s="5" t="n">
        <v>110502</v>
      </c>
    </row>
    <row r="56" spans="1:5">
      <c r="A56" s="4" t="s">
        <v>278</v>
      </c>
      <c r="C56" s="5" t="n">
        <v>123487</v>
      </c>
      <c r="D56" s="5" t="n">
        <v>110762</v>
      </c>
      <c r="E56" s="5" t="n">
        <v>97736</v>
      </c>
    </row>
    <row r="57" spans="1:5">
      <c r="A57" s="4" t="s">
        <v>574</v>
      </c>
    </row>
    <row r="58" spans="1:5">
      <c r="A58" s="3" t="s">
        <v>559</v>
      </c>
    </row>
    <row r="59" spans="1:5">
      <c r="A59" s="4" t="s">
        <v>560</v>
      </c>
      <c r="B59" s="4" t="s">
        <v>561</v>
      </c>
      <c r="C59" s="5" t="n">
        <v>69</v>
      </c>
      <c r="D59" s="5" t="n">
        <v>260</v>
      </c>
    </row>
    <row r="60" spans="1:5">
      <c r="A60" s="4" t="s">
        <v>575</v>
      </c>
    </row>
    <row r="61" spans="1:5">
      <c r="A61" s="3" t="s">
        <v>559</v>
      </c>
    </row>
    <row r="62" spans="1:5">
      <c r="A62" s="4" t="s">
        <v>560</v>
      </c>
      <c r="B62" s="4" t="s">
        <v>561</v>
      </c>
      <c r="C62" s="5" t="n">
        <v>95</v>
      </c>
    </row>
    <row r="63" spans="1:5">
      <c r="A63" s="4" t="s">
        <v>576</v>
      </c>
    </row>
    <row r="64" spans="1:5">
      <c r="A64" s="3" t="s">
        <v>559</v>
      </c>
    </row>
    <row r="65" spans="1:5">
      <c r="A65" s="4" t="s">
        <v>560</v>
      </c>
      <c r="B65" s="4" t="s">
        <v>561</v>
      </c>
      <c r="C65" s="5" t="n">
        <v>58</v>
      </c>
    </row>
    <row r="66" spans="1:5">
      <c r="A66" s="4" t="s">
        <v>501</v>
      </c>
    </row>
    <row r="67" spans="1:5">
      <c r="A67" s="3" t="s">
        <v>559</v>
      </c>
    </row>
    <row r="68" spans="1:5">
      <c r="A68" s="4" t="s">
        <v>562</v>
      </c>
      <c r="C68" s="5" t="n">
        <v>6613</v>
      </c>
      <c r="D68" s="5" t="n">
        <v>6153</v>
      </c>
    </row>
    <row r="69" spans="1:5">
      <c r="A69" s="4" t="s">
        <v>278</v>
      </c>
      <c r="C69" s="5" t="n">
        <v>6613</v>
      </c>
      <c r="D69" s="5" t="n">
        <v>6153</v>
      </c>
      <c r="E69" s="5" t="n">
        <v>5390</v>
      </c>
    </row>
    <row r="70" spans="1:5">
      <c r="A70" s="4" t="s">
        <v>502</v>
      </c>
    </row>
    <row r="71" spans="1:5">
      <c r="A71" s="3" t="s">
        <v>559</v>
      </c>
    </row>
    <row r="72" spans="1:5">
      <c r="A72" s="4" t="s">
        <v>560</v>
      </c>
      <c r="B72" s="4" t="s">
        <v>561</v>
      </c>
      <c r="C72" s="5" t="n">
        <v>1153</v>
      </c>
      <c r="D72" s="5" t="n">
        <v>1782</v>
      </c>
    </row>
    <row r="73" spans="1:5">
      <c r="A73" s="4" t="s">
        <v>562</v>
      </c>
      <c r="C73" s="5" t="n">
        <v>90169</v>
      </c>
      <c r="D73" s="5" t="n">
        <v>88005</v>
      </c>
    </row>
    <row r="74" spans="1:5">
      <c r="A74" s="4" t="s">
        <v>278</v>
      </c>
      <c r="C74" s="5" t="n">
        <v>91322</v>
      </c>
      <c r="D74" s="5" t="n">
        <v>89787</v>
      </c>
      <c r="E74" s="6" t="n">
        <v>91509</v>
      </c>
    </row>
    <row r="75" spans="1:5">
      <c r="A75" s="4" t="s">
        <v>563</v>
      </c>
      <c r="C75" s="5" t="n">
        <v>258</v>
      </c>
      <c r="D75" s="5" t="n">
        <v>229</v>
      </c>
    </row>
    <row r="76" spans="1:5">
      <c r="A76" s="4" t="s">
        <v>577</v>
      </c>
    </row>
    <row r="77" spans="1:5">
      <c r="A77" s="3" t="s">
        <v>559</v>
      </c>
    </row>
    <row r="78" spans="1:5">
      <c r="A78" s="4" t="s">
        <v>560</v>
      </c>
      <c r="B78" s="4" t="s">
        <v>561</v>
      </c>
      <c r="C78" s="5" t="n">
        <v>296</v>
      </c>
      <c r="D78" s="5" t="n">
        <v>646</v>
      </c>
    </row>
    <row r="79" spans="1:5">
      <c r="A79" s="4" t="s">
        <v>578</v>
      </c>
    </row>
    <row r="80" spans="1:5">
      <c r="A80" s="3" t="s">
        <v>559</v>
      </c>
    </row>
    <row r="81" spans="1:5">
      <c r="A81" s="4" t="s">
        <v>560</v>
      </c>
      <c r="B81" s="4" t="s">
        <v>561</v>
      </c>
      <c r="C81" s="5" t="n">
        <v>585</v>
      </c>
      <c r="D81" s="5" t="n">
        <v>1027</v>
      </c>
    </row>
    <row r="82" spans="1:5">
      <c r="A82" s="4" t="s">
        <v>579</v>
      </c>
    </row>
    <row r="83" spans="1:5">
      <c r="A83" s="3" t="s">
        <v>559</v>
      </c>
    </row>
    <row r="84" spans="1:5">
      <c r="A84" s="4" t="s">
        <v>560</v>
      </c>
      <c r="B84" s="4" t="s">
        <v>561</v>
      </c>
      <c r="C84" s="6" t="n">
        <v>272</v>
      </c>
      <c r="D84" s="6" t="n">
        <v>109</v>
      </c>
    </row>
    <row r="85" spans="1:5"/>
    <row r="86" spans="1:5">
      <c r="A86" s="4" t="s">
        <v>561</v>
      </c>
      <c r="B86" s="4" t="s">
        <v>580</v>
      </c>
    </row>
  </sheetData>
  <mergeCells count="3">
    <mergeCell ref="A1:B1"/>
    <mergeCell ref="A85:D85"/>
    <mergeCell ref="B86:D8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1</v>
      </c>
      <c r="B1" s="2" t="s">
        <v>2</v>
      </c>
      <c r="C1" s="2" t="s">
        <v>33</v>
      </c>
    </row>
    <row r="2" spans="1:3">
      <c r="A2" s="3" t="s">
        <v>559</v>
      </c>
    </row>
    <row r="3" spans="1:3">
      <c r="A3" s="4" t="s">
        <v>582</v>
      </c>
      <c r="B3" s="6" t="n">
        <v>1096</v>
      </c>
      <c r="C3" s="6" t="n">
        <v>1983</v>
      </c>
    </row>
    <row r="4" spans="1:3">
      <c r="A4" s="4" t="s">
        <v>497</v>
      </c>
    </row>
    <row r="5" spans="1:3">
      <c r="A5" s="3" t="s">
        <v>559</v>
      </c>
    </row>
    <row r="6" spans="1:3">
      <c r="A6" s="4" t="s">
        <v>582</v>
      </c>
      <c r="B6" s="5" t="n">
        <v>423</v>
      </c>
      <c r="C6" s="5" t="n">
        <v>482</v>
      </c>
    </row>
    <row r="7" spans="1:3">
      <c r="A7" s="4" t="s">
        <v>498</v>
      </c>
    </row>
    <row r="8" spans="1:3">
      <c r="A8" s="3" t="s">
        <v>559</v>
      </c>
    </row>
    <row r="9" spans="1:3">
      <c r="A9" s="4" t="s">
        <v>582</v>
      </c>
      <c r="C9" s="5" t="n">
        <v>245</v>
      </c>
    </row>
    <row r="10" spans="1:3">
      <c r="A10" s="4" t="s">
        <v>499</v>
      </c>
    </row>
    <row r="11" spans="1:3">
      <c r="A11" s="3" t="s">
        <v>559</v>
      </c>
    </row>
    <row r="12" spans="1:3">
      <c r="A12" s="4" t="s">
        <v>582</v>
      </c>
      <c r="B12" s="5" t="n">
        <v>15</v>
      </c>
      <c r="C12" s="5" t="n">
        <v>6</v>
      </c>
    </row>
    <row r="13" spans="1:3">
      <c r="A13" s="4" t="s">
        <v>500</v>
      </c>
    </row>
    <row r="14" spans="1:3">
      <c r="A14" s="3" t="s">
        <v>559</v>
      </c>
    </row>
    <row r="15" spans="1:3">
      <c r="A15" s="4" t="s">
        <v>582</v>
      </c>
      <c r="B15" s="5" t="n">
        <v>222</v>
      </c>
      <c r="C15" s="5" t="n">
        <v>458</v>
      </c>
    </row>
    <row r="16" spans="1:3">
      <c r="A16" s="4" t="s">
        <v>502</v>
      </c>
    </row>
    <row r="17" spans="1:3">
      <c r="A17" s="3" t="s">
        <v>559</v>
      </c>
    </row>
    <row r="18" spans="1:3">
      <c r="A18" s="4" t="s">
        <v>582</v>
      </c>
      <c r="B18" s="6" t="n">
        <v>436</v>
      </c>
      <c r="C18" s="6" t="n">
        <v>7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3</v>
      </c>
    </row>
    <row r="2" spans="1:3">
      <c r="A2" s="3" t="s">
        <v>213</v>
      </c>
    </row>
    <row r="3" spans="1:3">
      <c r="A3" s="4" t="s">
        <v>584</v>
      </c>
      <c r="B3" s="6" t="n">
        <v>131</v>
      </c>
      <c r="C3" s="6" t="n">
        <v>2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60"/>
    <col customWidth="1" max="5" min="5" width="10"/>
  </cols>
  <sheetData>
    <row r="1" spans="1:5">
      <c r="A1" s="1" t="s">
        <v>124</v>
      </c>
      <c r="B1" s="2" t="s">
        <v>125</v>
      </c>
      <c r="C1" s="2" t="s">
        <v>126</v>
      </c>
      <c r="D1" s="2" t="s">
        <v>127</v>
      </c>
      <c r="E1" s="2" t="s">
        <v>128</v>
      </c>
    </row>
    <row r="2" spans="1:5">
      <c r="A2" s="4" t="s">
        <v>129</v>
      </c>
      <c r="B2" s="6" t="n">
        <v>46552</v>
      </c>
      <c r="C2" s="6" t="n">
        <v>18565</v>
      </c>
      <c r="D2" s="6" t="n">
        <v>1073</v>
      </c>
      <c r="E2" s="6" t="n">
        <v>66190</v>
      </c>
    </row>
    <row r="3" spans="1:5">
      <c r="A3" s="4" t="s">
        <v>130</v>
      </c>
      <c r="B3" s="5" t="n">
        <v>3295834</v>
      </c>
    </row>
    <row r="4" spans="1:5">
      <c r="A4" s="3" t="s">
        <v>131</v>
      </c>
    </row>
    <row r="5" spans="1:5">
      <c r="A5" s="4" t="s">
        <v>108</v>
      </c>
      <c r="C5" s="5" t="n">
        <v>5743</v>
      </c>
      <c r="E5" s="5" t="n">
        <v>5743</v>
      </c>
    </row>
    <row r="6" spans="1:5">
      <c r="A6" s="4" t="s">
        <v>132</v>
      </c>
      <c r="D6" s="5" t="n">
        <v>130</v>
      </c>
      <c r="E6" s="5" t="n">
        <v>130</v>
      </c>
    </row>
    <row r="7" spans="1:5">
      <c r="A7" s="4" t="s">
        <v>133</v>
      </c>
      <c r="B7" s="6" t="n">
        <v>206</v>
      </c>
      <c r="E7" s="5" t="n">
        <v>206</v>
      </c>
    </row>
    <row r="8" spans="1:5">
      <c r="A8" s="4" t="s">
        <v>134</v>
      </c>
      <c r="B8" s="5" t="n">
        <v>13310</v>
      </c>
    </row>
    <row r="9" spans="1:5">
      <c r="A9" s="4" t="s">
        <v>135</v>
      </c>
      <c r="B9" s="6" t="n">
        <v>-371</v>
      </c>
      <c r="E9" s="5" t="n">
        <v>-371</v>
      </c>
    </row>
    <row r="10" spans="1:5">
      <c r="A10" s="4" t="s">
        <v>136</v>
      </c>
      <c r="B10" s="5" t="n">
        <v>-16200</v>
      </c>
    </row>
    <row r="11" spans="1:5">
      <c r="A11" s="4" t="s">
        <v>137</v>
      </c>
      <c r="B11" s="6" t="n">
        <v>-4</v>
      </c>
      <c r="E11" s="5" t="n">
        <v>-4</v>
      </c>
    </row>
    <row r="12" spans="1:5">
      <c r="A12" s="4" t="s">
        <v>138</v>
      </c>
      <c r="B12" s="5" t="n">
        <v>15</v>
      </c>
      <c r="E12" s="5" t="n">
        <v>15</v>
      </c>
    </row>
    <row r="13" spans="1:5">
      <c r="A13" s="4" t="s">
        <v>139</v>
      </c>
      <c r="B13" s="6" t="n">
        <v>103</v>
      </c>
      <c r="E13" s="5" t="n">
        <v>103</v>
      </c>
    </row>
    <row r="14" spans="1:5">
      <c r="A14" s="4" t="s">
        <v>140</v>
      </c>
      <c r="B14" s="5" t="n">
        <v>2284</v>
      </c>
    </row>
    <row r="15" spans="1:5">
      <c r="A15" s="4" t="s">
        <v>141</v>
      </c>
      <c r="C15" s="5" t="n">
        <v>-2170</v>
      </c>
      <c r="E15" s="5" t="n">
        <v>-2170</v>
      </c>
    </row>
    <row r="16" spans="1:5">
      <c r="A16" s="4" t="s">
        <v>142</v>
      </c>
      <c r="B16" s="6" t="n">
        <v>46501</v>
      </c>
      <c r="C16" s="5" t="n">
        <v>22138</v>
      </c>
      <c r="D16" s="5" t="n">
        <v>1203</v>
      </c>
      <c r="E16" s="5" t="n">
        <v>69842</v>
      </c>
    </row>
    <row r="17" spans="1:5">
      <c r="A17" s="4" t="s">
        <v>143</v>
      </c>
      <c r="B17" s="5" t="n">
        <v>3295228</v>
      </c>
    </row>
    <row r="18" spans="1:5">
      <c r="A18" s="3" t="s">
        <v>131</v>
      </c>
    </row>
    <row r="19" spans="1:5">
      <c r="A19" s="4" t="s">
        <v>108</v>
      </c>
      <c r="C19" s="5" t="n">
        <v>6090</v>
      </c>
      <c r="E19" s="5" t="n">
        <v>6090</v>
      </c>
    </row>
    <row r="20" spans="1:5">
      <c r="A20" s="4" t="s">
        <v>132</v>
      </c>
      <c r="D20" s="5" t="n">
        <v>-1801</v>
      </c>
      <c r="E20" s="5" t="n">
        <v>-1801</v>
      </c>
    </row>
    <row r="21" spans="1:5">
      <c r="A21" s="4" t="s">
        <v>133</v>
      </c>
      <c r="B21" s="6" t="n">
        <v>173</v>
      </c>
      <c r="E21" s="5" t="n">
        <v>173</v>
      </c>
    </row>
    <row r="22" spans="1:5">
      <c r="A22" s="4" t="s">
        <v>134</v>
      </c>
      <c r="B22" s="5" t="n">
        <v>8460</v>
      </c>
    </row>
    <row r="23" spans="1:5">
      <c r="A23" s="4" t="s">
        <v>135</v>
      </c>
      <c r="B23" s="6" t="n">
        <v>-794</v>
      </c>
      <c r="E23" s="5" t="n">
        <v>-794</v>
      </c>
    </row>
    <row r="24" spans="1:5">
      <c r="A24" s="4" t="s">
        <v>136</v>
      </c>
      <c r="B24" s="5" t="n">
        <v>-35000</v>
      </c>
    </row>
    <row r="25" spans="1:5">
      <c r="A25" s="4" t="s">
        <v>137</v>
      </c>
      <c r="B25" s="6" t="n">
        <v>127</v>
      </c>
      <c r="E25" s="5" t="n">
        <v>127</v>
      </c>
    </row>
    <row r="26" spans="1:5">
      <c r="A26" s="4" t="s">
        <v>138</v>
      </c>
      <c r="B26" s="5" t="n">
        <v>13</v>
      </c>
      <c r="E26" s="5" t="n">
        <v>13</v>
      </c>
    </row>
    <row r="27" spans="1:5">
      <c r="A27" s="4" t="s">
        <v>139</v>
      </c>
      <c r="B27" s="6" t="n">
        <v>279</v>
      </c>
      <c r="E27" s="5" t="n">
        <v>279</v>
      </c>
    </row>
    <row r="28" spans="1:5">
      <c r="A28" s="4" t="s">
        <v>140</v>
      </c>
      <c r="B28" s="5" t="n">
        <v>9256</v>
      </c>
    </row>
    <row r="29" spans="1:5">
      <c r="A29" s="4" t="s">
        <v>141</v>
      </c>
      <c r="C29" s="5" t="n">
        <v>-2231</v>
      </c>
      <c r="E29" s="5" t="n">
        <v>-2231</v>
      </c>
    </row>
    <row r="30" spans="1:5">
      <c r="A30" s="4" t="s">
        <v>144</v>
      </c>
      <c r="B30" s="6" t="n">
        <v>46299</v>
      </c>
      <c r="C30" s="5" t="n">
        <v>25997</v>
      </c>
      <c r="D30" s="5" t="n">
        <v>-598</v>
      </c>
      <c r="E30" s="6" t="n">
        <v>71698</v>
      </c>
    </row>
    <row r="31" spans="1:5">
      <c r="A31" s="4" t="s">
        <v>145</v>
      </c>
      <c r="B31" s="5" t="n">
        <v>3277944</v>
      </c>
      <c r="E31" s="5" t="n">
        <v>3277944</v>
      </c>
    </row>
    <row r="32" spans="1:5">
      <c r="A32" s="3" t="s">
        <v>131</v>
      </c>
    </row>
    <row r="33" spans="1:5">
      <c r="A33" s="4" t="s">
        <v>108</v>
      </c>
      <c r="C33" s="5" t="n">
        <v>6168</v>
      </c>
      <c r="E33" s="6" t="n">
        <v>6168</v>
      </c>
    </row>
    <row r="34" spans="1:5">
      <c r="A34" s="4" t="s">
        <v>132</v>
      </c>
      <c r="D34" s="5" t="n">
        <v>796</v>
      </c>
      <c r="E34" s="5" t="n">
        <v>796</v>
      </c>
    </row>
    <row r="35" spans="1:5">
      <c r="A35" s="4" t="s">
        <v>133</v>
      </c>
      <c r="B35" s="6" t="n">
        <v>149</v>
      </c>
      <c r="E35" s="5" t="n">
        <v>149</v>
      </c>
    </row>
    <row r="36" spans="1:5">
      <c r="A36" s="4" t="s">
        <v>134</v>
      </c>
      <c r="B36" s="5" t="n">
        <v>8776</v>
      </c>
    </row>
    <row r="37" spans="1:5">
      <c r="A37" s="4" t="s">
        <v>135</v>
      </c>
      <c r="B37" s="6" t="n">
        <v>-203</v>
      </c>
      <c r="E37" s="5" t="n">
        <v>-203</v>
      </c>
    </row>
    <row r="38" spans="1:5">
      <c r="A38" s="4" t="s">
        <v>136</v>
      </c>
      <c r="B38" s="5" t="n">
        <v>-8800</v>
      </c>
    </row>
    <row r="39" spans="1:5">
      <c r="A39" s="4" t="s">
        <v>138</v>
      </c>
      <c r="B39" s="6" t="n">
        <v>13</v>
      </c>
      <c r="E39" s="5" t="n">
        <v>13</v>
      </c>
    </row>
    <row r="40" spans="1:5">
      <c r="A40" s="4" t="s">
        <v>139</v>
      </c>
      <c r="B40" s="5" t="n">
        <v>240</v>
      </c>
      <c r="E40" s="5" t="n">
        <v>240</v>
      </c>
    </row>
    <row r="41" spans="1:5">
      <c r="A41" s="4" t="s">
        <v>146</v>
      </c>
      <c r="B41" s="6" t="n">
        <v>13</v>
      </c>
      <c r="E41" s="5" t="n">
        <v>13</v>
      </c>
    </row>
    <row r="42" spans="1:5">
      <c r="A42" s="4" t="s">
        <v>147</v>
      </c>
      <c r="B42" s="5" t="n">
        <v>1463</v>
      </c>
    </row>
    <row r="43" spans="1:5">
      <c r="A43" s="4" t="s">
        <v>148</v>
      </c>
      <c r="B43" s="5" t="n">
        <v>5197</v>
      </c>
    </row>
    <row r="44" spans="1:5">
      <c r="A44" s="4" t="s">
        <v>149</v>
      </c>
      <c r="B44" s="6" t="n">
        <v>3779</v>
      </c>
      <c r="C44" s="5" t="n">
        <v>-3786</v>
      </c>
      <c r="E44" s="5" t="n">
        <v>-7</v>
      </c>
    </row>
    <row r="45" spans="1:5">
      <c r="A45" s="4" t="s">
        <v>150</v>
      </c>
      <c r="B45" s="5" t="n">
        <v>163989</v>
      </c>
    </row>
    <row r="46" spans="1:5">
      <c r="A46" s="4" t="s">
        <v>151</v>
      </c>
      <c r="C46" s="5" t="n">
        <v>-39</v>
      </c>
      <c r="D46" s="5" t="n">
        <v>39</v>
      </c>
    </row>
    <row r="47" spans="1:5">
      <c r="A47" s="4" t="s">
        <v>141</v>
      </c>
      <c r="C47" s="5" t="n">
        <v>-2317</v>
      </c>
      <c r="E47" s="5" t="n">
        <v>-2317</v>
      </c>
    </row>
    <row r="48" spans="1:5">
      <c r="A48" s="4" t="s">
        <v>152</v>
      </c>
      <c r="B48" s="6" t="n">
        <v>50290</v>
      </c>
      <c r="C48" s="6" t="n">
        <v>26023</v>
      </c>
      <c r="D48" s="6" t="n">
        <v>237</v>
      </c>
      <c r="E48" s="6" t="n">
        <v>76550</v>
      </c>
    </row>
    <row r="49" spans="1:5">
      <c r="A49" s="4" t="s">
        <v>153</v>
      </c>
      <c r="B49" s="5" t="n">
        <v>3448569</v>
      </c>
      <c r="E49" s="5" t="n">
        <v>34485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5</v>
      </c>
      <c r="B1" s="2" t="s">
        <v>1</v>
      </c>
    </row>
    <row r="2" spans="1:4">
      <c r="B2" s="2" t="s">
        <v>2</v>
      </c>
      <c r="C2" s="2" t="s">
        <v>33</v>
      </c>
      <c r="D2" s="2" t="s">
        <v>72</v>
      </c>
    </row>
    <row r="3" spans="1:4">
      <c r="A3" s="3" t="s">
        <v>216</v>
      </c>
    </row>
    <row r="4" spans="1:4">
      <c r="A4" s="4" t="s">
        <v>586</v>
      </c>
      <c r="B4" s="6" t="n">
        <v>43171</v>
      </c>
      <c r="C4" s="6" t="n">
        <v>53591</v>
      </c>
      <c r="D4" s="6" t="n">
        <v>47498</v>
      </c>
    </row>
    <row r="5" spans="1:4">
      <c r="A5" s="4" t="s">
        <v>169</v>
      </c>
      <c r="B5" s="5" t="n">
        <v>42883</v>
      </c>
      <c r="C5" s="5" t="n">
        <v>57830</v>
      </c>
      <c r="D5" s="5" t="n">
        <v>46077</v>
      </c>
    </row>
    <row r="6" spans="1:4">
      <c r="A6" s="4" t="s">
        <v>587</v>
      </c>
      <c r="B6" s="5" t="n">
        <v>1265</v>
      </c>
      <c r="C6" s="5" t="n">
        <v>1748</v>
      </c>
      <c r="D6" s="5" t="n">
        <v>1416</v>
      </c>
    </row>
    <row r="7" spans="1:4">
      <c r="A7" s="4" t="s">
        <v>588</v>
      </c>
      <c r="B7" s="6" t="n">
        <v>155</v>
      </c>
      <c r="C7" s="6" t="n">
        <v>159</v>
      </c>
      <c r="D7" s="6" t="n">
        <v>1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9</v>
      </c>
      <c r="B1" s="2" t="s">
        <v>1</v>
      </c>
    </row>
    <row r="2" spans="1:4">
      <c r="B2" s="2" t="s">
        <v>2</v>
      </c>
      <c r="C2" s="2" t="s">
        <v>33</v>
      </c>
      <c r="D2" s="2" t="s">
        <v>72</v>
      </c>
    </row>
    <row r="3" spans="1:4">
      <c r="A3" s="3" t="s">
        <v>590</v>
      </c>
    </row>
    <row r="4" spans="1:4">
      <c r="A4" s="4" t="s">
        <v>591</v>
      </c>
      <c r="B4" s="6" t="n">
        <v>697</v>
      </c>
      <c r="C4" s="6" t="n">
        <v>378</v>
      </c>
      <c r="D4" s="6" t="n">
        <v>489</v>
      </c>
    </row>
    <row r="5" spans="1:4">
      <c r="A5" s="4" t="s">
        <v>592</v>
      </c>
      <c r="B5" s="5" t="n">
        <v>443</v>
      </c>
      <c r="C5" s="5" t="n">
        <v>491</v>
      </c>
      <c r="D5" s="5" t="n">
        <v>49</v>
      </c>
    </row>
    <row r="6" spans="1:4">
      <c r="A6" s="4" t="s">
        <v>164</v>
      </c>
      <c r="B6" s="5" t="n">
        <v>-232</v>
      </c>
      <c r="C6" s="5" t="n">
        <v>-172</v>
      </c>
      <c r="D6" s="5" t="n">
        <v>-160</v>
      </c>
    </row>
    <row r="7" spans="1:4">
      <c r="A7" s="4" t="s">
        <v>593</v>
      </c>
      <c r="B7" s="6" t="n">
        <v>908</v>
      </c>
      <c r="C7" s="6" t="n">
        <v>697</v>
      </c>
      <c r="D7" s="6" t="n">
        <v>3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4</v>
      </c>
      <c r="B1" s="2" t="s">
        <v>1</v>
      </c>
    </row>
    <row r="2" spans="1:3">
      <c r="B2" s="2" t="s">
        <v>2</v>
      </c>
      <c r="C2" s="2" t="s">
        <v>33</v>
      </c>
    </row>
    <row r="3" spans="1:3">
      <c r="A3" s="4" t="s">
        <v>595</v>
      </c>
      <c r="B3" s="6" t="n">
        <v>122500</v>
      </c>
      <c r="C3" s="6" t="n">
        <v>103600</v>
      </c>
    </row>
    <row r="4" spans="1:3">
      <c r="A4" s="4" t="s">
        <v>596</v>
      </c>
      <c r="B4" s="6" t="n">
        <v>1402</v>
      </c>
      <c r="C4" s="6" t="n">
        <v>1029</v>
      </c>
    </row>
    <row r="5" spans="1:3">
      <c r="A5" s="4" t="s">
        <v>597</v>
      </c>
      <c r="B5" s="4" t="s">
        <v>598</v>
      </c>
      <c r="C5" s="4" t="s">
        <v>599</v>
      </c>
    </row>
    <row r="6" spans="1:3">
      <c r="A6" s="4" t="s">
        <v>600</v>
      </c>
    </row>
    <row r="7" spans="1:3">
      <c r="A7" s="4" t="s">
        <v>601</v>
      </c>
      <c r="B7" s="4" t="s">
        <v>602</v>
      </c>
      <c r="C7" s="4" t="s">
        <v>603</v>
      </c>
    </row>
    <row r="8" spans="1:3">
      <c r="A8" s="4" t="s">
        <v>604</v>
      </c>
    </row>
    <row r="9" spans="1:3">
      <c r="A9" s="4" t="s">
        <v>601</v>
      </c>
      <c r="B9" s="4" t="s">
        <v>605</v>
      </c>
      <c r="C9" s="4" t="s">
        <v>6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7</v>
      </c>
      <c r="B1" s="2" t="s">
        <v>2</v>
      </c>
      <c r="C1" s="2" t="s">
        <v>33</v>
      </c>
    </row>
    <row r="2" spans="1:3">
      <c r="A2" s="4" t="s">
        <v>608</v>
      </c>
      <c r="B2" s="6" t="n">
        <v>24820</v>
      </c>
      <c r="C2" s="6" t="n">
        <v>23353</v>
      </c>
    </row>
    <row r="3" spans="1:3">
      <c r="A3" s="4" t="s">
        <v>609</v>
      </c>
      <c r="B3" s="5" t="n">
        <v>-11965</v>
      </c>
      <c r="C3" s="5" t="n">
        <v>-10765</v>
      </c>
    </row>
    <row r="4" spans="1:3">
      <c r="A4" s="4" t="s">
        <v>610</v>
      </c>
      <c r="B4" s="5" t="n">
        <v>12855</v>
      </c>
      <c r="C4" s="5" t="n">
        <v>12588</v>
      </c>
    </row>
    <row r="5" spans="1:3">
      <c r="A5" s="4" t="s">
        <v>611</v>
      </c>
    </row>
    <row r="6" spans="1:3">
      <c r="A6" s="4" t="s">
        <v>608</v>
      </c>
      <c r="B6" s="5" t="n">
        <v>5560</v>
      </c>
      <c r="C6" s="5" t="n">
        <v>5869</v>
      </c>
    </row>
    <row r="7" spans="1:3">
      <c r="A7" s="4" t="s">
        <v>612</v>
      </c>
    </row>
    <row r="8" spans="1:3">
      <c r="A8" s="4" t="s">
        <v>608</v>
      </c>
      <c r="B8" s="5" t="n">
        <v>38</v>
      </c>
      <c r="C8" s="5" t="n">
        <v>38</v>
      </c>
    </row>
    <row r="9" spans="1:3">
      <c r="A9" s="4" t="s">
        <v>613</v>
      </c>
    </row>
    <row r="10" spans="1:3">
      <c r="A10" s="4" t="s">
        <v>608</v>
      </c>
      <c r="B10" s="5" t="n">
        <v>13290</v>
      </c>
      <c r="C10" s="5" t="n">
        <v>12052</v>
      </c>
    </row>
    <row r="11" spans="1:3">
      <c r="A11" s="4" t="s">
        <v>614</v>
      </c>
    </row>
    <row r="12" spans="1:3">
      <c r="A12" s="4" t="s">
        <v>608</v>
      </c>
      <c r="B12" s="6" t="n">
        <v>5932</v>
      </c>
      <c r="C12" s="6" t="n">
        <v>53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15</v>
      </c>
      <c r="B1" s="2" t="s">
        <v>616</v>
      </c>
    </row>
    <row r="2" spans="1:2">
      <c r="A2" s="3" t="s">
        <v>617</v>
      </c>
    </row>
    <row r="3" spans="1:2">
      <c r="A3" s="5" t="n">
        <v>2018</v>
      </c>
      <c r="B3" s="6" t="n">
        <v>117</v>
      </c>
    </row>
    <row r="4" spans="1:2">
      <c r="A4" s="5" t="n">
        <v>2019</v>
      </c>
      <c r="B4" s="5" t="n">
        <v>119</v>
      </c>
    </row>
    <row r="5" spans="1:2">
      <c r="A5" s="5" t="n">
        <v>2020</v>
      </c>
      <c r="B5" s="5" t="n">
        <v>122</v>
      </c>
    </row>
    <row r="6" spans="1:2">
      <c r="A6" s="5" t="n">
        <v>2021</v>
      </c>
      <c r="B6" s="5" t="n">
        <v>124</v>
      </c>
    </row>
    <row r="7" spans="1:2">
      <c r="A7" s="5" t="n">
        <v>2022</v>
      </c>
      <c r="B7" s="5" t="n">
        <v>127</v>
      </c>
    </row>
    <row r="8" spans="1:2">
      <c r="A8" s="4" t="s">
        <v>618</v>
      </c>
      <c r="B8" s="5" t="n">
        <v>152</v>
      </c>
    </row>
    <row r="9" spans="1:2">
      <c r="A9" s="4" t="s">
        <v>128</v>
      </c>
      <c r="B9" s="6" t="n">
        <v>7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9</v>
      </c>
      <c r="B1" s="2" t="s">
        <v>1</v>
      </c>
    </row>
    <row r="2" spans="1:4">
      <c r="B2" s="2" t="s">
        <v>2</v>
      </c>
      <c r="C2" s="2" t="s">
        <v>33</v>
      </c>
      <c r="D2" s="2" t="s">
        <v>72</v>
      </c>
    </row>
    <row r="3" spans="1:4">
      <c r="A3" s="3" t="s">
        <v>219</v>
      </c>
    </row>
    <row r="4" spans="1:4">
      <c r="A4" s="4" t="s">
        <v>620</v>
      </c>
      <c r="B4" s="6" t="n">
        <v>1389</v>
      </c>
      <c r="C4" s="6" t="n">
        <v>1078</v>
      </c>
      <c r="D4" s="6" t="n">
        <v>986</v>
      </c>
    </row>
    <row r="5" spans="1:4">
      <c r="A5" s="4" t="s">
        <v>621</v>
      </c>
      <c r="B5" s="6" t="n">
        <v>99</v>
      </c>
      <c r="C5" s="6" t="n">
        <v>99</v>
      </c>
      <c r="D5" s="6" t="n">
        <v>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22</v>
      </c>
      <c r="B1" s="2" t="s">
        <v>623</v>
      </c>
    </row>
    <row r="2" spans="1:2">
      <c r="A2" s="4" t="s">
        <v>624</v>
      </c>
      <c r="B2" s="6" t="n">
        <v>4482</v>
      </c>
    </row>
    <row r="3" spans="1:2">
      <c r="A3" s="4" t="s">
        <v>625</v>
      </c>
      <c r="B3" s="5" t="n">
        <v>4482</v>
      </c>
    </row>
    <row r="4" spans="1:2">
      <c r="A4" s="4" t="s">
        <v>626</v>
      </c>
    </row>
    <row r="5" spans="1:2">
      <c r="A5" s="4" t="s">
        <v>624</v>
      </c>
      <c r="B5" s="5" t="n">
        <v>4134</v>
      </c>
    </row>
    <row r="6" spans="1:2">
      <c r="A6" s="4" t="s">
        <v>625</v>
      </c>
      <c r="B6" s="5" t="n">
        <v>4134</v>
      </c>
    </row>
    <row r="7" spans="1:2">
      <c r="A7" s="4" t="s">
        <v>627</v>
      </c>
    </row>
    <row r="8" spans="1:2">
      <c r="A8" s="4" t="s">
        <v>624</v>
      </c>
      <c r="B8" s="5" t="n">
        <v>348</v>
      </c>
    </row>
    <row r="9" spans="1:2">
      <c r="A9" s="4" t="s">
        <v>625</v>
      </c>
      <c r="B9" s="6" t="n">
        <v>3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8</v>
      </c>
      <c r="B1" s="2" t="s">
        <v>1</v>
      </c>
    </row>
    <row r="2" spans="1:4">
      <c r="B2" s="2" t="s">
        <v>2</v>
      </c>
      <c r="C2" s="2" t="s">
        <v>33</v>
      </c>
      <c r="D2" s="2" t="s">
        <v>72</v>
      </c>
    </row>
    <row r="3" spans="1:4">
      <c r="A3" s="4" t="s">
        <v>629</v>
      </c>
      <c r="B3" s="4" t="s">
        <v>41</v>
      </c>
      <c r="C3" s="6" t="n">
        <v>379</v>
      </c>
      <c r="D3" s="6" t="n">
        <v>448</v>
      </c>
    </row>
    <row r="4" spans="1:4">
      <c r="A4" s="4" t="s">
        <v>630</v>
      </c>
      <c r="B4" s="4" t="s">
        <v>631</v>
      </c>
    </row>
    <row r="5" spans="1:4">
      <c r="A5" s="4" t="s">
        <v>627</v>
      </c>
    </row>
    <row r="6" spans="1:4">
      <c r="A6" s="4" t="s">
        <v>632</v>
      </c>
      <c r="B6" s="4" t="s">
        <v>633</v>
      </c>
    </row>
    <row r="7" spans="1:4">
      <c r="A7" s="4" t="s">
        <v>626</v>
      </c>
    </row>
    <row r="8" spans="1:4">
      <c r="A8" s="4" t="s">
        <v>632</v>
      </c>
      <c r="B8" s="4" t="s">
        <v>6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4</v>
      </c>
      <c r="B1" s="2" t="s">
        <v>1</v>
      </c>
    </row>
    <row r="2" spans="1:4">
      <c r="B2" s="2" t="s">
        <v>2</v>
      </c>
      <c r="C2" s="2" t="s">
        <v>33</v>
      </c>
      <c r="D2" s="2" t="s">
        <v>72</v>
      </c>
    </row>
    <row r="3" spans="1:4">
      <c r="A3" s="3" t="s">
        <v>225</v>
      </c>
    </row>
    <row r="4" spans="1:4">
      <c r="A4" s="4" t="s">
        <v>591</v>
      </c>
      <c r="B4" s="6" t="n">
        <v>437</v>
      </c>
      <c r="C4" s="6" t="n">
        <v>31</v>
      </c>
      <c r="D4" s="6" t="n">
        <v>150</v>
      </c>
    </row>
    <row r="5" spans="1:4">
      <c r="A5" s="4" t="s">
        <v>635</v>
      </c>
      <c r="B5" s="5" t="n">
        <v>314</v>
      </c>
      <c r="C5" s="5" t="n">
        <v>661</v>
      </c>
      <c r="D5" s="5" t="n">
        <v>408</v>
      </c>
    </row>
    <row r="6" spans="1:4">
      <c r="A6" s="4" t="s">
        <v>636</v>
      </c>
      <c r="B6" s="5" t="n">
        <v>-663</v>
      </c>
      <c r="C6" s="5" t="n">
        <v>-247</v>
      </c>
      <c r="D6" s="5" t="n">
        <v>-406</v>
      </c>
    </row>
    <row r="7" spans="1:4">
      <c r="A7" s="4" t="s">
        <v>637</v>
      </c>
      <c r="B7" s="5" t="n">
        <v>18</v>
      </c>
      <c r="C7" s="5" t="n">
        <v>-8</v>
      </c>
      <c r="D7" s="5" t="n">
        <v>-30</v>
      </c>
    </row>
    <row r="8" spans="1:4">
      <c r="A8" s="4" t="s">
        <v>638</v>
      </c>
      <c r="B8" s="4" t="s">
        <v>41</v>
      </c>
      <c r="C8" s="4" t="s">
        <v>41</v>
      </c>
      <c r="D8" s="5" t="n">
        <v>-91</v>
      </c>
    </row>
    <row r="9" spans="1:4">
      <c r="A9" s="4" t="s">
        <v>593</v>
      </c>
      <c r="B9" s="6" t="n">
        <v>106</v>
      </c>
      <c r="C9" s="6" t="n">
        <v>437</v>
      </c>
      <c r="D9" s="6" t="n">
        <v>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9</v>
      </c>
      <c r="B1" s="2" t="s">
        <v>2</v>
      </c>
      <c r="C1" s="2" t="s">
        <v>33</v>
      </c>
      <c r="D1" s="2" t="s">
        <v>72</v>
      </c>
    </row>
    <row r="2" spans="1:4">
      <c r="A2" s="3" t="s">
        <v>225</v>
      </c>
    </row>
    <row r="3" spans="1:4">
      <c r="A3" s="4" t="s">
        <v>640</v>
      </c>
      <c r="B3" s="6" t="n">
        <v>106</v>
      </c>
      <c r="C3" s="6" t="n">
        <v>291</v>
      </c>
      <c r="D3" s="6"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72</v>
      </c>
    </row>
    <row r="3" spans="1:4">
      <c r="A3" s="3" t="s">
        <v>155</v>
      </c>
    </row>
    <row r="4" spans="1:4">
      <c r="A4" s="4" t="s">
        <v>156</v>
      </c>
      <c r="B4" s="7" t="n">
        <v>0.67</v>
      </c>
      <c r="C4" s="7" t="n">
        <v>0.64</v>
      </c>
      <c r="D4" s="7" t="n">
        <v>0.63</v>
      </c>
    </row>
    <row r="5" spans="1:4">
      <c r="A5" s="4" t="s">
        <v>157</v>
      </c>
      <c r="B5" s="4" t="s">
        <v>158</v>
      </c>
      <c r="C5" s="4" t="s">
        <v>41</v>
      </c>
      <c r="D5" s="4" t="s">
        <v>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1</v>
      </c>
      <c r="B1" s="2" t="s">
        <v>2</v>
      </c>
      <c r="C1" s="2" t="s">
        <v>33</v>
      </c>
    </row>
    <row r="2" spans="1:3">
      <c r="A2" s="3" t="s">
        <v>227</v>
      </c>
    </row>
    <row r="3" spans="1:3">
      <c r="A3" s="4" t="s">
        <v>642</v>
      </c>
      <c r="B3" s="6" t="n">
        <v>151462</v>
      </c>
      <c r="C3" s="6" t="n">
        <v>127611</v>
      </c>
    </row>
    <row r="4" spans="1:3">
      <c r="A4" s="4" t="s">
        <v>643</v>
      </c>
      <c r="B4" s="5" t="n">
        <v>126363</v>
      </c>
      <c r="C4" s="5" t="n">
        <v>122465</v>
      </c>
    </row>
    <row r="5" spans="1:3">
      <c r="A5" s="4" t="s">
        <v>644</v>
      </c>
      <c r="B5" s="5" t="n">
        <v>94178</v>
      </c>
      <c r="C5" s="5" t="n">
        <v>99454</v>
      </c>
    </row>
    <row r="6" spans="1:3">
      <c r="A6" s="4" t="s">
        <v>645</v>
      </c>
      <c r="B6" s="5" t="n">
        <v>75080</v>
      </c>
      <c r="C6" s="5" t="n">
        <v>75835</v>
      </c>
    </row>
    <row r="7" spans="1:3">
      <c r="A7" s="4" t="s">
        <v>646</v>
      </c>
      <c r="B7" s="5" t="n">
        <v>82598</v>
      </c>
      <c r="C7" s="5" t="n">
        <v>79108</v>
      </c>
    </row>
    <row r="8" spans="1:3">
      <c r="A8" s="4" t="s">
        <v>647</v>
      </c>
      <c r="B8" s="5" t="n">
        <v>10172</v>
      </c>
      <c r="C8" s="5" t="n">
        <v>7913</v>
      </c>
    </row>
    <row r="9" spans="1:3">
      <c r="A9" s="4" t="s">
        <v>54</v>
      </c>
      <c r="B9" s="6" t="n">
        <v>539853</v>
      </c>
      <c r="C9" s="6" t="n">
        <v>5123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48</v>
      </c>
      <c r="B1" s="2" t="s">
        <v>616</v>
      </c>
    </row>
    <row r="2" spans="1:2">
      <c r="A2" s="3" t="s">
        <v>649</v>
      </c>
    </row>
    <row r="3" spans="1:2">
      <c r="A3" s="5" t="n">
        <v>2018</v>
      </c>
      <c r="B3" s="6" t="n">
        <v>67698</v>
      </c>
    </row>
    <row r="4" spans="1:2">
      <c r="A4" s="5" t="n">
        <v>2019</v>
      </c>
      <c r="B4" s="5" t="n">
        <v>13411</v>
      </c>
    </row>
    <row r="5" spans="1:2">
      <c r="A5" s="5" t="n">
        <v>2020</v>
      </c>
      <c r="B5" s="5" t="n">
        <v>5301</v>
      </c>
    </row>
    <row r="6" spans="1:2">
      <c r="A6" s="5" t="n">
        <v>2021</v>
      </c>
      <c r="B6" s="5" t="n">
        <v>6059</v>
      </c>
    </row>
    <row r="7" spans="1:2">
      <c r="A7" s="5" t="n">
        <v>2022</v>
      </c>
      <c r="B7" s="5" t="n">
        <v>301</v>
      </c>
    </row>
    <row r="8" spans="1:2">
      <c r="A8" s="4" t="s">
        <v>128</v>
      </c>
      <c r="B8" s="6" t="n">
        <v>927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0</v>
      </c>
      <c r="B1" s="2" t="s">
        <v>2</v>
      </c>
      <c r="C1" s="2" t="s">
        <v>33</v>
      </c>
    </row>
    <row r="2" spans="1:3">
      <c r="A2" s="3" t="s">
        <v>227</v>
      </c>
    </row>
    <row r="3" spans="1:3">
      <c r="A3" s="4" t="s">
        <v>651</v>
      </c>
      <c r="B3" s="6" t="n">
        <v>29800</v>
      </c>
      <c r="C3" s="6" t="n">
        <v>22200</v>
      </c>
    </row>
    <row r="4" spans="1:3">
      <c r="A4" s="4" t="s">
        <v>647</v>
      </c>
      <c r="B4" s="5" t="n">
        <v>10172</v>
      </c>
      <c r="C4" s="5" t="n">
        <v>7913</v>
      </c>
    </row>
    <row r="5" spans="1:3">
      <c r="A5" s="4" t="s">
        <v>652</v>
      </c>
      <c r="B5" s="6" t="n">
        <v>2000</v>
      </c>
      <c r="C5" s="6"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3</v>
      </c>
      <c r="B1" s="2" t="s">
        <v>1</v>
      </c>
    </row>
    <row r="2" spans="1:3">
      <c r="B2" s="2" t="s">
        <v>2</v>
      </c>
      <c r="C2" s="2" t="s">
        <v>33</v>
      </c>
    </row>
    <row r="3" spans="1:3">
      <c r="A3" s="3" t="s">
        <v>230</v>
      </c>
    </row>
    <row r="4" spans="1:3">
      <c r="A4" s="4" t="s">
        <v>654</v>
      </c>
      <c r="B4" s="6" t="n">
        <v>7148</v>
      </c>
      <c r="C4" s="6" t="n">
        <v>7913</v>
      </c>
    </row>
    <row r="5" spans="1:3">
      <c r="A5" s="4" t="s">
        <v>655</v>
      </c>
      <c r="B5" s="4" t="s">
        <v>656</v>
      </c>
      <c r="C5" s="4" t="s">
        <v>656</v>
      </c>
    </row>
    <row r="6" spans="1:3">
      <c r="A6" s="4" t="s">
        <v>657</v>
      </c>
      <c r="B6" s="6" t="n">
        <v>4958</v>
      </c>
      <c r="C6" s="6" t="n">
        <v>7762</v>
      </c>
    </row>
    <row r="7" spans="1:3">
      <c r="A7" s="4" t="s">
        <v>658</v>
      </c>
      <c r="B7" s="4" t="s">
        <v>656</v>
      </c>
      <c r="C7" s="4" t="s">
        <v>656</v>
      </c>
    </row>
    <row r="8" spans="1:3">
      <c r="A8" s="4" t="s">
        <v>659</v>
      </c>
      <c r="B8" s="6" t="n">
        <v>8440</v>
      </c>
      <c r="C8" s="6" t="n">
        <v>105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3</v>
      </c>
    </row>
    <row r="2" spans="1:3">
      <c r="A2" s="4" t="s">
        <v>661</v>
      </c>
      <c r="B2" s="6" t="n">
        <v>9902</v>
      </c>
      <c r="C2" s="6" t="n">
        <v>13186</v>
      </c>
    </row>
    <row r="3" spans="1:3">
      <c r="A3" s="4" t="s">
        <v>662</v>
      </c>
      <c r="B3" s="5" t="n">
        <v>7148</v>
      </c>
      <c r="C3" s="6" t="n">
        <v>7913</v>
      </c>
    </row>
    <row r="4" spans="1:3">
      <c r="A4" s="4" t="s">
        <v>663</v>
      </c>
    </row>
    <row r="5" spans="1:3">
      <c r="A5" s="4" t="s">
        <v>661</v>
      </c>
      <c r="B5" s="5" t="n">
        <v>9901</v>
      </c>
    </row>
    <row r="6" spans="1:3">
      <c r="A6" s="4" t="s">
        <v>662</v>
      </c>
      <c r="B6" s="5" t="n">
        <v>9901</v>
      </c>
    </row>
    <row r="7" spans="1:3">
      <c r="A7" s="4" t="s">
        <v>664</v>
      </c>
    </row>
    <row r="8" spans="1:3">
      <c r="A8" s="4" t="s">
        <v>661</v>
      </c>
      <c r="B8" s="6" t="n">
        <v>99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5</v>
      </c>
      <c r="B1" s="2" t="s">
        <v>1</v>
      </c>
    </row>
    <row r="2" spans="1:3">
      <c r="B2" s="2" t="s">
        <v>2</v>
      </c>
      <c r="C2" s="2" t="s">
        <v>33</v>
      </c>
    </row>
    <row r="3" spans="1:3">
      <c r="A3" s="4" t="s">
        <v>82</v>
      </c>
      <c r="B3" s="6" t="n">
        <v>20268</v>
      </c>
      <c r="C3" s="6" t="n">
        <v>12301</v>
      </c>
    </row>
    <row r="4" spans="1:3">
      <c r="A4" s="4" t="s">
        <v>666</v>
      </c>
    </row>
    <row r="5" spans="1:3">
      <c r="A5" s="4" t="s">
        <v>82</v>
      </c>
      <c r="B5" s="6" t="n">
        <v>268</v>
      </c>
      <c r="C5" s="5" t="n">
        <v>301</v>
      </c>
    </row>
    <row r="6" spans="1:3">
      <c r="A6" s="4" t="s">
        <v>667</v>
      </c>
      <c r="B6" s="4" t="s">
        <v>668</v>
      </c>
    </row>
    <row r="7" spans="1:3">
      <c r="A7" s="4" t="s">
        <v>669</v>
      </c>
      <c r="B7" s="4" t="s">
        <v>670</v>
      </c>
    </row>
    <row r="8" spans="1:3">
      <c r="A8" s="4" t="s">
        <v>671</v>
      </c>
    </row>
    <row r="9" spans="1:3">
      <c r="A9" s="4" t="s">
        <v>82</v>
      </c>
      <c r="B9" s="6" t="n">
        <v>20000</v>
      </c>
      <c r="C9" s="6" t="n">
        <v>12000</v>
      </c>
    </row>
    <row r="10" spans="1:3">
      <c r="A10" s="4" t="s">
        <v>672</v>
      </c>
      <c r="B10" s="4" t="s">
        <v>673</v>
      </c>
      <c r="C10" s="4" t="s">
        <v>674</v>
      </c>
    </row>
    <row r="11" spans="1:3">
      <c r="A11" s="4" t="s">
        <v>669</v>
      </c>
      <c r="B11" s="4" t="s">
        <v>675</v>
      </c>
      <c r="C11" s="4" t="s">
        <v>676</v>
      </c>
    </row>
    <row r="12" spans="1:3">
      <c r="A12" s="4" t="s">
        <v>677</v>
      </c>
      <c r="B12" s="4" t="s">
        <v>678</v>
      </c>
      <c r="C12" s="4" t="s">
        <v>679</v>
      </c>
    </row>
    <row r="13" spans="1:3">
      <c r="A13" s="4" t="s">
        <v>680</v>
      </c>
    </row>
    <row r="14" spans="1:3">
      <c r="A14" s="4" t="s">
        <v>667</v>
      </c>
      <c r="B14" s="4" t="s">
        <v>681</v>
      </c>
      <c r="C14" s="4" t="s">
        <v>682</v>
      </c>
    </row>
    <row r="15" spans="1:3">
      <c r="A15" s="4" t="s">
        <v>683</v>
      </c>
    </row>
    <row r="16" spans="1:3">
      <c r="A16" s="4" t="s">
        <v>667</v>
      </c>
      <c r="B16" s="4" t="s">
        <v>684</v>
      </c>
      <c r="C16" s="4" t="s">
        <v>6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3</v>
      </c>
    </row>
    <row r="2" spans="1:3">
      <c r="A2" s="3" t="s">
        <v>687</v>
      </c>
    </row>
    <row r="3" spans="1:3">
      <c r="A3" s="5" t="n">
        <v>2018</v>
      </c>
      <c r="B3" s="6" t="n">
        <v>20034</v>
      </c>
    </row>
    <row r="4" spans="1:3">
      <c r="A4" s="5" t="n">
        <v>2019</v>
      </c>
      <c r="B4" s="5" t="n">
        <v>36</v>
      </c>
    </row>
    <row r="5" spans="1:3">
      <c r="A5" s="5" t="n">
        <v>2020</v>
      </c>
      <c r="B5" s="5" t="n">
        <v>37</v>
      </c>
    </row>
    <row r="6" spans="1:3">
      <c r="A6" s="5" t="n">
        <v>2021</v>
      </c>
      <c r="B6" s="5" t="n">
        <v>39</v>
      </c>
    </row>
    <row r="7" spans="1:3">
      <c r="A7" s="5" t="n">
        <v>2022</v>
      </c>
      <c r="B7" s="5" t="n">
        <v>40</v>
      </c>
    </row>
    <row r="8" spans="1:3">
      <c r="A8" s="4" t="s">
        <v>618</v>
      </c>
      <c r="B8" s="5" t="n">
        <v>82</v>
      </c>
    </row>
    <row r="9" spans="1:3">
      <c r="A9" s="4" t="s">
        <v>128</v>
      </c>
      <c r="B9" s="6" t="n">
        <v>20268</v>
      </c>
      <c r="C9" s="6" t="n">
        <v>123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3</v>
      </c>
    </row>
    <row r="2" spans="1:3">
      <c r="A2" s="4" t="s">
        <v>689</v>
      </c>
      <c r="B2" s="6" t="n">
        <v>28000</v>
      </c>
    </row>
    <row r="3" spans="1:3">
      <c r="A3" s="4" t="s">
        <v>690</v>
      </c>
    </row>
    <row r="4" spans="1:3">
      <c r="A4" s="4" t="s">
        <v>691</v>
      </c>
      <c r="B4" s="6" t="n">
        <v>95100</v>
      </c>
      <c r="C4" s="6" t="n">
        <v>92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2</v>
      </c>
      <c r="B1" s="2" t="s">
        <v>1</v>
      </c>
    </row>
    <row r="2" spans="1:4">
      <c r="B2" s="2" t="s">
        <v>2</v>
      </c>
      <c r="C2" s="2" t="s">
        <v>33</v>
      </c>
      <c r="D2" s="2" t="s">
        <v>72</v>
      </c>
    </row>
    <row r="3" spans="1:4">
      <c r="A3" s="3" t="s">
        <v>236</v>
      </c>
    </row>
    <row r="4" spans="1:4">
      <c r="A4" s="4" t="s">
        <v>693</v>
      </c>
      <c r="B4" s="6" t="n">
        <v>2325</v>
      </c>
      <c r="C4" s="6" t="n">
        <v>2244</v>
      </c>
      <c r="D4" s="6" t="n">
        <v>2576</v>
      </c>
    </row>
    <row r="5" spans="1:4">
      <c r="A5" s="4" t="s">
        <v>694</v>
      </c>
      <c r="B5" s="5" t="n">
        <v>62</v>
      </c>
      <c r="C5" s="5" t="n">
        <v>-82</v>
      </c>
      <c r="D5" s="5" t="n">
        <v>-631</v>
      </c>
    </row>
    <row r="6" spans="1:4">
      <c r="A6" s="4" t="s">
        <v>695</v>
      </c>
      <c r="B6" s="6" t="n">
        <v>2387</v>
      </c>
      <c r="C6" s="6" t="n">
        <v>2162</v>
      </c>
      <c r="D6" s="6" t="n">
        <v>19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3</v>
      </c>
      <c r="D2" s="2" t="s">
        <v>72</v>
      </c>
    </row>
    <row r="3" spans="1:4">
      <c r="A3" s="3" t="s">
        <v>236</v>
      </c>
    </row>
    <row r="4" spans="1:4">
      <c r="A4" s="4" t="s">
        <v>697</v>
      </c>
      <c r="B4" s="6" t="n">
        <v>2909</v>
      </c>
      <c r="C4" s="6" t="n">
        <v>2806</v>
      </c>
      <c r="D4" s="6" t="n">
        <v>2614</v>
      </c>
    </row>
    <row r="5" spans="1:4">
      <c r="A5" s="4" t="s">
        <v>698</v>
      </c>
      <c r="B5" s="5" t="n">
        <v>-486</v>
      </c>
      <c r="C5" s="5" t="n">
        <v>-496</v>
      </c>
      <c r="D5" s="5" t="n">
        <v>-488</v>
      </c>
    </row>
    <row r="6" spans="1:4">
      <c r="A6" s="4" t="s">
        <v>699</v>
      </c>
      <c r="B6" s="5" t="n">
        <v>-135</v>
      </c>
      <c r="C6" s="5" t="n">
        <v>-121</v>
      </c>
      <c r="D6" s="5" t="n">
        <v>-221</v>
      </c>
    </row>
    <row r="7" spans="1:4">
      <c r="A7" s="4" t="s">
        <v>700</v>
      </c>
      <c r="B7" s="5" t="n">
        <v>206</v>
      </c>
    </row>
    <row r="8" spans="1:4">
      <c r="A8" s="4" t="s">
        <v>701</v>
      </c>
      <c r="B8" s="5" t="n">
        <v>-107</v>
      </c>
      <c r="C8" s="5" t="n">
        <v>-27</v>
      </c>
      <c r="D8" s="5" t="n">
        <v>40</v>
      </c>
    </row>
    <row r="9" spans="1:4">
      <c r="A9" s="4" t="s">
        <v>695</v>
      </c>
      <c r="B9" s="6" t="n">
        <v>2387</v>
      </c>
      <c r="C9" s="6" t="n">
        <v>2162</v>
      </c>
      <c r="D9" s="6" t="n">
        <v>1945</v>
      </c>
    </row>
    <row r="10" spans="1:4">
      <c r="A10" s="4" t="s">
        <v>702</v>
      </c>
      <c r="B10" s="4" t="s">
        <v>703</v>
      </c>
      <c r="C10" s="4" t="s">
        <v>704</v>
      </c>
      <c r="D10" s="4" t="s">
        <v>7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72</v>
      </c>
    </row>
    <row r="3" spans="1:4">
      <c r="A3" s="3" t="s">
        <v>160</v>
      </c>
    </row>
    <row r="4" spans="1:4">
      <c r="A4" s="4" t="s">
        <v>108</v>
      </c>
      <c r="B4" s="6" t="n">
        <v>6168</v>
      </c>
      <c r="C4" s="6" t="n">
        <v>6090</v>
      </c>
      <c r="D4" s="6" t="n">
        <v>5743</v>
      </c>
    </row>
    <row r="5" spans="1:4">
      <c r="A5" s="3" t="s">
        <v>161</v>
      </c>
    </row>
    <row r="6" spans="1:4">
      <c r="A6" s="4" t="s">
        <v>162</v>
      </c>
      <c r="B6" s="5" t="n">
        <v>485</v>
      </c>
      <c r="C6" s="4" t="s">
        <v>41</v>
      </c>
      <c r="D6" s="5" t="n">
        <v>100</v>
      </c>
    </row>
    <row r="7" spans="1:4">
      <c r="A7" s="4" t="s">
        <v>163</v>
      </c>
      <c r="B7" s="5" t="n">
        <v>1389</v>
      </c>
      <c r="C7" s="5" t="n">
        <v>1078</v>
      </c>
      <c r="D7" s="5" t="n">
        <v>986</v>
      </c>
    </row>
    <row r="8" spans="1:4">
      <c r="A8" s="4" t="s">
        <v>164</v>
      </c>
      <c r="B8" s="5" t="n">
        <v>1061</v>
      </c>
      <c r="C8" s="5" t="n">
        <v>1531</v>
      </c>
      <c r="D8" s="5" t="n">
        <v>1497</v>
      </c>
    </row>
    <row r="9" spans="1:4">
      <c r="A9" s="4" t="s">
        <v>165</v>
      </c>
      <c r="B9" s="5" t="n">
        <v>317</v>
      </c>
      <c r="C9" s="5" t="n">
        <v>380</v>
      </c>
      <c r="D9" s="5" t="n">
        <v>118</v>
      </c>
    </row>
    <row r="10" spans="1:4">
      <c r="A10" s="4" t="s">
        <v>166</v>
      </c>
      <c r="B10" s="5" t="n">
        <v>280</v>
      </c>
      <c r="C10" s="5" t="n">
        <v>-312</v>
      </c>
      <c r="D10" s="5" t="n">
        <v>-261</v>
      </c>
    </row>
    <row r="11" spans="1:4">
      <c r="A11" s="4" t="s">
        <v>167</v>
      </c>
      <c r="B11" s="5" t="n">
        <v>-1265</v>
      </c>
      <c r="C11" s="5" t="n">
        <v>-1748</v>
      </c>
      <c r="D11" s="5" t="n">
        <v>-1416</v>
      </c>
    </row>
    <row r="12" spans="1:4">
      <c r="A12" s="4" t="s">
        <v>168</v>
      </c>
      <c r="B12" s="5" t="n">
        <v>-43171</v>
      </c>
      <c r="C12" s="5" t="n">
        <v>-53591</v>
      </c>
      <c r="D12" s="5" t="n">
        <v>-47498</v>
      </c>
    </row>
    <row r="13" spans="1:4">
      <c r="A13" s="4" t="s">
        <v>169</v>
      </c>
      <c r="B13" s="5" t="n">
        <v>42883</v>
      </c>
      <c r="C13" s="5" t="n">
        <v>57830</v>
      </c>
      <c r="D13" s="5" t="n">
        <v>46077</v>
      </c>
    </row>
    <row r="14" spans="1:4">
      <c r="A14" s="4" t="s">
        <v>170</v>
      </c>
      <c r="B14" s="5" t="n">
        <v>-398</v>
      </c>
      <c r="C14" s="5" t="n">
        <v>-356</v>
      </c>
      <c r="D14" s="5" t="n">
        <v>-347</v>
      </c>
    </row>
    <row r="15" spans="1:4">
      <c r="A15" s="4" t="s">
        <v>171</v>
      </c>
      <c r="B15" s="4" t="s">
        <v>41</v>
      </c>
      <c r="C15" s="4" t="s">
        <v>41</v>
      </c>
      <c r="D15" s="5" t="n">
        <v>-304</v>
      </c>
    </row>
    <row r="16" spans="1:4">
      <c r="A16" s="4" t="s">
        <v>172</v>
      </c>
      <c r="B16" s="4" t="s">
        <v>41</v>
      </c>
      <c r="C16" s="4" t="s">
        <v>41</v>
      </c>
      <c r="D16" s="5" t="n">
        <v>461</v>
      </c>
    </row>
    <row r="17" spans="1:4">
      <c r="A17" s="4" t="s">
        <v>173</v>
      </c>
      <c r="B17" s="5" t="n">
        <v>-18</v>
      </c>
      <c r="C17" s="5" t="n">
        <v>8</v>
      </c>
      <c r="D17" s="5" t="n">
        <v>30</v>
      </c>
    </row>
    <row r="18" spans="1:4">
      <c r="A18" s="4" t="s">
        <v>174</v>
      </c>
      <c r="B18" s="4" t="s">
        <v>41</v>
      </c>
      <c r="C18" s="4" t="s">
        <v>41</v>
      </c>
      <c r="D18" s="5" t="n">
        <v>91</v>
      </c>
    </row>
    <row r="19" spans="1:4">
      <c r="A19" s="4" t="s">
        <v>175</v>
      </c>
      <c r="B19" s="5" t="n">
        <v>663</v>
      </c>
      <c r="C19" s="5" t="n">
        <v>247</v>
      </c>
      <c r="D19" s="5" t="n">
        <v>406</v>
      </c>
    </row>
    <row r="20" spans="1:4">
      <c r="A20" s="4" t="s">
        <v>176</v>
      </c>
      <c r="B20" s="5" t="n">
        <v>62</v>
      </c>
      <c r="C20" s="5" t="n">
        <v>-82</v>
      </c>
      <c r="D20" s="5" t="n">
        <v>-631</v>
      </c>
    </row>
    <row r="21" spans="1:4">
      <c r="A21" s="3" t="s">
        <v>177</v>
      </c>
    </row>
    <row r="22" spans="1:4">
      <c r="A22" s="4" t="s">
        <v>49</v>
      </c>
      <c r="B22" s="5" t="n">
        <v>417</v>
      </c>
      <c r="C22" s="5" t="n">
        <v>-1952</v>
      </c>
      <c r="D22" s="5" t="n">
        <v>-503</v>
      </c>
    </row>
    <row r="23" spans="1:4">
      <c r="A23" s="4" t="s">
        <v>178</v>
      </c>
      <c r="B23" s="5" t="n">
        <v>-783</v>
      </c>
      <c r="C23" s="5" t="n">
        <v>1804</v>
      </c>
      <c r="D23" s="5" t="n">
        <v>-571</v>
      </c>
    </row>
    <row r="24" spans="1:4">
      <c r="A24" s="4" t="s">
        <v>179</v>
      </c>
      <c r="B24" s="5" t="n">
        <v>8090</v>
      </c>
      <c r="C24" s="5" t="n">
        <v>10927</v>
      </c>
      <c r="D24" s="5" t="n">
        <v>3978</v>
      </c>
    </row>
    <row r="25" spans="1:4">
      <c r="A25" s="3" t="s">
        <v>180</v>
      </c>
    </row>
    <row r="26" spans="1:4">
      <c r="A26" s="4" t="s">
        <v>181</v>
      </c>
      <c r="B26" s="5" t="n">
        <v>57628</v>
      </c>
      <c r="C26" s="5" t="n">
        <v>15317</v>
      </c>
      <c r="D26" s="5" t="n">
        <v>25876</v>
      </c>
    </row>
    <row r="27" spans="1:4">
      <c r="A27" s="4" t="s">
        <v>182</v>
      </c>
      <c r="B27" s="5" t="n">
        <v>17572</v>
      </c>
      <c r="C27" s="5" t="n">
        <v>36705</v>
      </c>
      <c r="D27" s="5" t="n">
        <v>27084</v>
      </c>
    </row>
    <row r="28" spans="1:4">
      <c r="A28" s="4" t="s">
        <v>183</v>
      </c>
      <c r="B28" s="5" t="n">
        <v>-56123</v>
      </c>
      <c r="C28" s="5" t="n">
        <v>-69526</v>
      </c>
      <c r="D28" s="5" t="n">
        <v>-70902</v>
      </c>
    </row>
    <row r="29" spans="1:4">
      <c r="A29" s="4" t="s">
        <v>184</v>
      </c>
      <c r="B29" s="4" t="s">
        <v>41</v>
      </c>
      <c r="C29" s="4" t="s">
        <v>41</v>
      </c>
      <c r="D29" s="5" t="n">
        <v>-301</v>
      </c>
    </row>
    <row r="30" spans="1:4">
      <c r="A30" s="4" t="s">
        <v>185</v>
      </c>
      <c r="B30" s="4" t="s">
        <v>41</v>
      </c>
      <c r="C30" s="5" t="n">
        <v>-380</v>
      </c>
      <c r="D30" s="5" t="n">
        <v>299</v>
      </c>
    </row>
    <row r="31" spans="1:4">
      <c r="A31" s="4" t="s">
        <v>186</v>
      </c>
      <c r="B31" s="4" t="s">
        <v>41</v>
      </c>
      <c r="C31" s="5" t="n">
        <v>-1500</v>
      </c>
      <c r="D31" s="4" t="s">
        <v>41</v>
      </c>
    </row>
    <row r="32" spans="1:4">
      <c r="A32" s="4" t="s">
        <v>187</v>
      </c>
      <c r="B32" s="5" t="n">
        <v>-35723</v>
      </c>
      <c r="C32" s="5" t="n">
        <v>-20274</v>
      </c>
      <c r="D32" s="5" t="n">
        <v>-3678</v>
      </c>
    </row>
    <row r="33" spans="1:4">
      <c r="A33" s="4" t="s">
        <v>188</v>
      </c>
      <c r="B33" s="5" t="n">
        <v>-1656</v>
      </c>
      <c r="C33" s="5" t="n">
        <v>-1819</v>
      </c>
      <c r="D33" s="5" t="n">
        <v>-1038</v>
      </c>
    </row>
    <row r="34" spans="1:4">
      <c r="A34" s="4" t="s">
        <v>189</v>
      </c>
      <c r="B34" s="5" t="n">
        <v>-18302</v>
      </c>
      <c r="C34" s="5" t="n">
        <v>-41477</v>
      </c>
      <c r="D34" s="5" t="n">
        <v>-22660</v>
      </c>
    </row>
    <row r="35" spans="1:4">
      <c r="A35" s="3" t="s">
        <v>190</v>
      </c>
    </row>
    <row r="36" spans="1:4">
      <c r="A36" s="4" t="s">
        <v>191</v>
      </c>
      <c r="B36" s="5" t="n">
        <v>27467</v>
      </c>
      <c r="C36" s="5" t="n">
        <v>37690</v>
      </c>
      <c r="D36" s="5" t="n">
        <v>39868</v>
      </c>
    </row>
    <row r="37" spans="1:4">
      <c r="A37" s="4" t="s">
        <v>192</v>
      </c>
      <c r="B37" s="5" t="n">
        <v>-765</v>
      </c>
      <c r="C37" s="5" t="n">
        <v>-1547</v>
      </c>
      <c r="D37" s="5" t="n">
        <v>-17283</v>
      </c>
    </row>
    <row r="38" spans="1:4">
      <c r="A38" s="4" t="s">
        <v>193</v>
      </c>
      <c r="B38" s="5" t="n">
        <v>212500</v>
      </c>
      <c r="C38" s="5" t="n">
        <v>311017</v>
      </c>
      <c r="D38" s="5" t="n">
        <v>194575</v>
      </c>
    </row>
    <row r="39" spans="1:4">
      <c r="A39" s="4" t="s">
        <v>194</v>
      </c>
      <c r="B39" s="5" t="n">
        <v>-204533</v>
      </c>
      <c r="C39" s="5" t="n">
        <v>-310048</v>
      </c>
      <c r="D39" s="5" t="n">
        <v>-201606</v>
      </c>
    </row>
    <row r="40" spans="1:4">
      <c r="A40" s="4" t="s">
        <v>195</v>
      </c>
      <c r="B40" s="5" t="n">
        <v>98</v>
      </c>
      <c r="C40" s="5" t="n">
        <v>85</v>
      </c>
      <c r="D40" s="5" t="n">
        <v>206</v>
      </c>
    </row>
    <row r="41" spans="1:4">
      <c r="A41" s="4" t="s">
        <v>196</v>
      </c>
      <c r="B41" s="5" t="n">
        <v>-203</v>
      </c>
      <c r="C41" s="5" t="n">
        <v>-794</v>
      </c>
      <c r="D41" s="5" t="n">
        <v>-371</v>
      </c>
    </row>
    <row r="42" spans="1:4">
      <c r="A42" s="4" t="s">
        <v>197</v>
      </c>
      <c r="B42" s="5" t="n">
        <v>-2324</v>
      </c>
      <c r="C42" s="5" t="n">
        <v>-2231</v>
      </c>
      <c r="D42" s="5" t="n">
        <v>-2170</v>
      </c>
    </row>
    <row r="43" spans="1:4">
      <c r="A43" s="4" t="s">
        <v>198</v>
      </c>
      <c r="B43" s="5" t="n">
        <v>32240</v>
      </c>
      <c r="C43" s="5" t="n">
        <v>34172</v>
      </c>
      <c r="D43" s="5" t="n">
        <v>13219</v>
      </c>
    </row>
    <row r="44" spans="1:4">
      <c r="A44" s="4" t="s">
        <v>199</v>
      </c>
      <c r="B44" s="5" t="n">
        <v>22028</v>
      </c>
      <c r="C44" s="5" t="n">
        <v>3622</v>
      </c>
      <c r="D44" s="5" t="n">
        <v>-5463</v>
      </c>
    </row>
    <row r="45" spans="1:4">
      <c r="A45" s="4" t="s">
        <v>200</v>
      </c>
      <c r="B45" s="5" t="n">
        <v>14809</v>
      </c>
      <c r="C45" s="5" t="n">
        <v>11187</v>
      </c>
      <c r="D45" s="5" t="n">
        <v>16650</v>
      </c>
    </row>
    <row r="46" spans="1:4">
      <c r="A46" s="4" t="s">
        <v>201</v>
      </c>
      <c r="B46" s="5" t="n">
        <v>36837</v>
      </c>
      <c r="C46" s="5" t="n">
        <v>14809</v>
      </c>
      <c r="D46" s="5" t="n">
        <v>11187</v>
      </c>
    </row>
    <row r="47" spans="1:4">
      <c r="A47" s="3" t="s">
        <v>202</v>
      </c>
    </row>
    <row r="48" spans="1:4">
      <c r="A48" s="4" t="s">
        <v>203</v>
      </c>
      <c r="B48" s="5" t="n">
        <v>1465</v>
      </c>
      <c r="C48" s="5" t="n">
        <v>984</v>
      </c>
      <c r="D48" s="5" t="n">
        <v>1005</v>
      </c>
    </row>
    <row r="49" spans="1:4">
      <c r="A49" s="4" t="s">
        <v>204</v>
      </c>
      <c r="B49" s="5" t="n">
        <v>2120</v>
      </c>
      <c r="C49" s="5" t="n">
        <v>1760</v>
      </c>
      <c r="D49" s="5" t="n">
        <v>2395</v>
      </c>
    </row>
    <row r="50" spans="1:4">
      <c r="A50" s="4" t="s">
        <v>205</v>
      </c>
      <c r="B50" s="6" t="n">
        <v>314</v>
      </c>
      <c r="C50" s="6" t="n">
        <v>661</v>
      </c>
      <c r="D50" s="6" t="n">
        <v>4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6</v>
      </c>
      <c r="B1" s="2" t="s">
        <v>2</v>
      </c>
      <c r="C1" s="2" t="s">
        <v>33</v>
      </c>
    </row>
    <row r="2" spans="1:3">
      <c r="A2" s="3" t="s">
        <v>707</v>
      </c>
    </row>
    <row r="3" spans="1:3">
      <c r="A3" s="4" t="s">
        <v>496</v>
      </c>
      <c r="B3" s="6" t="n">
        <v>961</v>
      </c>
      <c r="C3" s="6" t="n">
        <v>1454</v>
      </c>
    </row>
    <row r="4" spans="1:3">
      <c r="A4" s="4" t="s">
        <v>708</v>
      </c>
      <c r="C4" s="5" t="n">
        <v>361</v>
      </c>
    </row>
    <row r="5" spans="1:3">
      <c r="A5" s="4" t="s">
        <v>709</v>
      </c>
      <c r="B5" s="5" t="n">
        <v>125</v>
      </c>
      <c r="C5" s="5" t="n">
        <v>232</v>
      </c>
    </row>
    <row r="6" spans="1:3">
      <c r="A6" s="4" t="s">
        <v>710</v>
      </c>
      <c r="B6" s="5" t="n">
        <v>55</v>
      </c>
      <c r="C6" s="5" t="n">
        <v>67</v>
      </c>
    </row>
    <row r="7" spans="1:3">
      <c r="A7" s="4" t="s">
        <v>711</v>
      </c>
      <c r="B7" s="5" t="n">
        <v>45</v>
      </c>
      <c r="C7" s="5" t="n">
        <v>84</v>
      </c>
    </row>
    <row r="8" spans="1:3">
      <c r="A8" s="4" t="s">
        <v>78</v>
      </c>
      <c r="B8" s="5" t="n">
        <v>123</v>
      </c>
      <c r="C8" s="5" t="n">
        <v>272</v>
      </c>
    </row>
    <row r="9" spans="1:3">
      <c r="A9" s="4" t="s">
        <v>712</v>
      </c>
      <c r="B9" s="5" t="n">
        <v>1309</v>
      </c>
      <c r="C9" s="5" t="n">
        <v>2470</v>
      </c>
    </row>
    <row r="10" spans="1:3">
      <c r="A10" s="3" t="s">
        <v>713</v>
      </c>
    </row>
    <row r="11" spans="1:3">
      <c r="A11" s="4" t="s">
        <v>163</v>
      </c>
      <c r="B11" s="5" t="n">
        <v>644</v>
      </c>
      <c r="C11" s="5" t="n">
        <v>1181</v>
      </c>
    </row>
    <row r="12" spans="1:3">
      <c r="A12" s="4" t="s">
        <v>714</v>
      </c>
      <c r="B12" s="5" t="n">
        <v>191</v>
      </c>
      <c r="C12" s="5" t="n">
        <v>238</v>
      </c>
    </row>
    <row r="13" spans="1:3">
      <c r="A13" s="4" t="s">
        <v>715</v>
      </c>
      <c r="B13" s="5" t="n">
        <v>35</v>
      </c>
    </row>
    <row r="14" spans="1:3">
      <c r="A14" s="4" t="s">
        <v>78</v>
      </c>
      <c r="B14" s="5" t="n">
        <v>106</v>
      </c>
      <c r="C14" s="5" t="n">
        <v>243</v>
      </c>
    </row>
    <row r="15" spans="1:3">
      <c r="A15" s="4" t="s">
        <v>716</v>
      </c>
      <c r="B15" s="5" t="n">
        <v>976</v>
      </c>
      <c r="C15" s="5" t="n">
        <v>1662</v>
      </c>
    </row>
    <row r="16" spans="1:3">
      <c r="A16" s="4" t="s">
        <v>717</v>
      </c>
      <c r="B16" s="6" t="n">
        <v>333</v>
      </c>
      <c r="C16" s="6" t="n">
        <v>8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718</v>
      </c>
      <c r="B1" s="2" t="s">
        <v>487</v>
      </c>
      <c r="C1" s="2" t="s">
        <v>1</v>
      </c>
    </row>
    <row r="2" spans="1:3">
      <c r="B2" s="2" t="s">
        <v>719</v>
      </c>
      <c r="C2" s="2" t="s">
        <v>2</v>
      </c>
    </row>
    <row r="3" spans="1:3">
      <c r="A3" s="4" t="s">
        <v>720</v>
      </c>
      <c r="C3" s="4" t="s">
        <v>721</v>
      </c>
    </row>
    <row r="4" spans="1:3">
      <c r="A4" s="4" t="s">
        <v>722</v>
      </c>
    </row>
    <row r="5" spans="1:3">
      <c r="A5" s="4" t="s">
        <v>720</v>
      </c>
      <c r="B5" s="4" t="s">
        <v>7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4</v>
      </c>
      <c r="B1" s="2" t="s">
        <v>1</v>
      </c>
    </row>
    <row r="2" spans="1:3">
      <c r="B2" s="2" t="s">
        <v>2</v>
      </c>
      <c r="C2" s="2" t="s">
        <v>33</v>
      </c>
    </row>
    <row r="3" spans="1:3">
      <c r="A3" s="3" t="s">
        <v>725</v>
      </c>
    </row>
    <row r="4" spans="1:3">
      <c r="A4" s="4" t="s">
        <v>726</v>
      </c>
      <c r="B4" s="6" t="n">
        <v>12906</v>
      </c>
      <c r="C4" s="6" t="n">
        <v>10234</v>
      </c>
    </row>
    <row r="5" spans="1:3">
      <c r="A5" s="4" t="s">
        <v>727</v>
      </c>
      <c r="B5" s="5" t="n">
        <v>2909</v>
      </c>
      <c r="C5" s="5" t="n">
        <v>6797</v>
      </c>
    </row>
    <row r="6" spans="1:3">
      <c r="A6" s="4" t="s">
        <v>728</v>
      </c>
      <c r="B6" s="5" t="n">
        <v>-3043</v>
      </c>
      <c r="C6" s="5" t="n">
        <v>-4125</v>
      </c>
    </row>
    <row r="7" spans="1:3">
      <c r="A7" s="4" t="s">
        <v>729</v>
      </c>
      <c r="B7" s="5" t="n">
        <v>-6295</v>
      </c>
    </row>
    <row r="8" spans="1:3">
      <c r="A8" s="4" t="s">
        <v>730</v>
      </c>
      <c r="B8" s="6" t="n">
        <v>6477</v>
      </c>
      <c r="C8" s="6" t="n">
        <v>1290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1</v>
      </c>
      <c r="B1" s="2" t="s">
        <v>2</v>
      </c>
      <c r="C1" s="2" t="s">
        <v>33</v>
      </c>
    </row>
    <row r="2" spans="1:3">
      <c r="A2" s="3" t="s">
        <v>239</v>
      </c>
    </row>
    <row r="3" spans="1:3">
      <c r="A3" s="4" t="s">
        <v>732</v>
      </c>
      <c r="B3" s="6" t="n">
        <v>8100</v>
      </c>
      <c r="C3" s="6" t="n">
        <v>147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733</v>
      </c>
      <c r="B1" s="2" t="s">
        <v>734</v>
      </c>
    </row>
    <row r="2" spans="1:2">
      <c r="A2" s="3" t="s">
        <v>242</v>
      </c>
    </row>
    <row r="3" spans="1:2">
      <c r="A3" s="4" t="s">
        <v>735</v>
      </c>
      <c r="B3" s="5" t="n">
        <v>5355</v>
      </c>
    </row>
    <row r="4" spans="1:2">
      <c r="A4" s="4" t="s">
        <v>736</v>
      </c>
      <c r="B4" s="5" t="n">
        <v>5355</v>
      </c>
    </row>
    <row r="5" spans="1:2">
      <c r="A5" s="4" t="s">
        <v>737</v>
      </c>
      <c r="B5" s="6" t="n">
        <v>1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38</v>
      </c>
      <c r="B1" s="2" t="s">
        <v>1</v>
      </c>
    </row>
    <row r="2" spans="1:4">
      <c r="B2" s="2" t="s">
        <v>2</v>
      </c>
      <c r="C2" s="2" t="s">
        <v>33</v>
      </c>
      <c r="D2" s="2" t="s">
        <v>72</v>
      </c>
    </row>
    <row r="3" spans="1:4">
      <c r="A3" s="4" t="s">
        <v>739</v>
      </c>
      <c r="B3" s="6" t="n">
        <v>189</v>
      </c>
      <c r="C3" s="6" t="n">
        <v>180</v>
      </c>
      <c r="D3" s="6" t="n">
        <v>168</v>
      </c>
    </row>
    <row r="4" spans="1:4">
      <c r="A4" s="4" t="s">
        <v>740</v>
      </c>
    </row>
    <row r="5" spans="1:4">
      <c r="A5" s="4" t="s">
        <v>741</v>
      </c>
      <c r="B5" s="5" t="n">
        <v>-14</v>
      </c>
      <c r="C5" s="5" t="n">
        <v>-18</v>
      </c>
      <c r="D5" s="5" t="n">
        <v>2</v>
      </c>
    </row>
    <row r="6" spans="1:4">
      <c r="A6" s="4" t="s">
        <v>742</v>
      </c>
      <c r="B6" s="5" t="n">
        <v>160</v>
      </c>
      <c r="C6" s="5" t="n">
        <v>148</v>
      </c>
    </row>
    <row r="7" spans="1:4">
      <c r="A7" s="4" t="s">
        <v>743</v>
      </c>
    </row>
    <row r="8" spans="1:4">
      <c r="A8" s="4" t="s">
        <v>741</v>
      </c>
      <c r="B8" s="5" t="n">
        <v>7</v>
      </c>
      <c r="C8" s="5" t="n">
        <v>7</v>
      </c>
      <c r="D8" s="5" t="n">
        <v>12</v>
      </c>
    </row>
    <row r="9" spans="1:4">
      <c r="A9" s="4" t="s">
        <v>742</v>
      </c>
      <c r="B9" s="6" t="n">
        <v>103</v>
      </c>
      <c r="C9" s="5" t="n">
        <v>138</v>
      </c>
    </row>
    <row r="10" spans="1:4">
      <c r="A10" s="4" t="s">
        <v>744</v>
      </c>
      <c r="B10" s="4" t="s">
        <v>745</v>
      </c>
    </row>
    <row r="11" spans="1:4">
      <c r="A11" s="4" t="s">
        <v>746</v>
      </c>
    </row>
    <row r="12" spans="1:4">
      <c r="A12" s="4" t="s">
        <v>741</v>
      </c>
      <c r="B12" s="6" t="n">
        <v>12</v>
      </c>
      <c r="C12" s="5" t="n">
        <v>19</v>
      </c>
      <c r="D12" s="6" t="n">
        <v>32</v>
      </c>
    </row>
    <row r="13" spans="1:4">
      <c r="A13" s="4" t="s">
        <v>742</v>
      </c>
      <c r="B13" s="6" t="n">
        <v>492</v>
      </c>
      <c r="C13" s="6" t="n">
        <v>558</v>
      </c>
    </row>
    <row r="14" spans="1:4">
      <c r="A14" s="4" t="s">
        <v>744</v>
      </c>
      <c r="B14" s="4" t="s">
        <v>7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8</v>
      </c>
      <c r="B1" s="2" t="s">
        <v>1</v>
      </c>
    </row>
    <row r="2" spans="1:4">
      <c r="B2" s="2" t="s">
        <v>2</v>
      </c>
      <c r="C2" s="2" t="s">
        <v>33</v>
      </c>
      <c r="D2" s="2" t="s">
        <v>72</v>
      </c>
    </row>
    <row r="3" spans="1:4">
      <c r="A3" s="3" t="s">
        <v>749</v>
      </c>
    </row>
    <row r="4" spans="1:4">
      <c r="A4" s="4" t="s">
        <v>750</v>
      </c>
      <c r="B4" s="5" t="n">
        <v>32000</v>
      </c>
      <c r="C4" s="5" t="n">
        <v>40750</v>
      </c>
      <c r="D4" s="5" t="n">
        <v>20250</v>
      </c>
    </row>
    <row r="5" spans="1:4">
      <c r="A5" s="4" t="s">
        <v>751</v>
      </c>
      <c r="B5" s="5" t="n">
        <v>15000</v>
      </c>
      <c r="D5" s="5" t="n">
        <v>30000</v>
      </c>
    </row>
    <row r="6" spans="1:4">
      <c r="A6" s="4" t="s">
        <v>752</v>
      </c>
      <c r="B6" s="5" t="n">
        <v>1000</v>
      </c>
      <c r="C6" s="5" t="n">
        <v>8000</v>
      </c>
      <c r="D6" s="5" t="n">
        <v>9500</v>
      </c>
    </row>
    <row r="7" spans="1:4">
      <c r="A7" s="4" t="s">
        <v>753</v>
      </c>
      <c r="C7" s="5" t="n">
        <v>750</v>
      </c>
    </row>
    <row r="8" spans="1:4">
      <c r="A8" s="4" t="s">
        <v>754</v>
      </c>
      <c r="B8" s="5" t="n">
        <v>46000</v>
      </c>
    </row>
    <row r="9" spans="1:4">
      <c r="A9" s="4" t="s">
        <v>755</v>
      </c>
      <c r="B9" s="5" t="n">
        <v>48300</v>
      </c>
    </row>
    <row r="10" spans="1:4">
      <c r="A10" s="4" t="s">
        <v>756</v>
      </c>
      <c r="B10" s="5" t="n">
        <v>1050</v>
      </c>
    </row>
    <row r="11" spans="1:4">
      <c r="A11" s="4" t="s">
        <v>757</v>
      </c>
      <c r="B11" s="5" t="n">
        <v>47250</v>
      </c>
      <c r="C11" s="5" t="n">
        <v>32000</v>
      </c>
      <c r="D11" s="5" t="n">
        <v>40750</v>
      </c>
    </row>
    <row r="12" spans="1:4">
      <c r="A12" s="4" t="s">
        <v>758</v>
      </c>
      <c r="B12" s="5" t="n">
        <v>30183</v>
      </c>
      <c r="C12" s="5" t="n">
        <v>22000</v>
      </c>
      <c r="D12" s="5" t="n">
        <v>18250</v>
      </c>
    </row>
    <row r="13" spans="1:4">
      <c r="A13" s="3" t="s">
        <v>759</v>
      </c>
    </row>
    <row r="14" spans="1:4">
      <c r="A14" s="4" t="s">
        <v>760</v>
      </c>
      <c r="B14" s="7" t="n">
        <v>22.69</v>
      </c>
      <c r="C14" s="7" t="n">
        <v>21.69</v>
      </c>
      <c r="D14" s="7" t="n">
        <v>16.65</v>
      </c>
    </row>
    <row r="15" spans="1:4">
      <c r="A15" s="4" t="s">
        <v>761</v>
      </c>
      <c r="B15" s="5" t="n">
        <v>23</v>
      </c>
      <c r="D15" s="8" t="n">
        <v>23.3</v>
      </c>
    </row>
    <row r="16" spans="1:4">
      <c r="A16" s="4" t="s">
        <v>762</v>
      </c>
      <c r="B16" s="8" t="n">
        <v>13.5</v>
      </c>
      <c r="C16" s="8" t="n">
        <v>17.95</v>
      </c>
      <c r="D16" s="8" t="n">
        <v>16.03</v>
      </c>
    </row>
    <row r="17" spans="1:4">
      <c r="A17" s="4" t="s">
        <v>763</v>
      </c>
      <c r="C17" s="8" t="n">
        <v>18.85</v>
      </c>
    </row>
    <row r="18" spans="1:4">
      <c r="A18" s="4" t="s">
        <v>754</v>
      </c>
      <c r="B18" s="8" t="n">
        <v>22.99</v>
      </c>
    </row>
    <row r="19" spans="1:4">
      <c r="A19" s="4" t="s">
        <v>755</v>
      </c>
      <c r="B19" s="8" t="n">
        <v>21.9</v>
      </c>
    </row>
    <row r="20" spans="1:4">
      <c r="A20" s="4" t="s">
        <v>756</v>
      </c>
      <c r="B20" s="8" t="n">
        <v>12.86</v>
      </c>
    </row>
    <row r="21" spans="1:4">
      <c r="A21" s="4" t="s">
        <v>764</v>
      </c>
      <c r="B21" s="8" t="n">
        <v>22.1</v>
      </c>
      <c r="C21" s="8" t="n">
        <v>22.69</v>
      </c>
      <c r="D21" s="8" t="n">
        <v>21.69</v>
      </c>
    </row>
    <row r="22" spans="1:4">
      <c r="A22" s="4" t="s">
        <v>765</v>
      </c>
      <c r="B22" s="7" t="n">
        <v>22.32</v>
      </c>
      <c r="C22" s="7" t="n">
        <v>22.69</v>
      </c>
      <c r="D22" s="7" t="n">
        <v>1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67</v>
      </c>
    </row>
    <row r="3" spans="1:2">
      <c r="A3" s="4" t="s">
        <v>768</v>
      </c>
    </row>
    <row r="4" spans="1:2">
      <c r="A4" s="4" t="s">
        <v>769</v>
      </c>
      <c r="B4" s="7" t="n">
        <v>21.9</v>
      </c>
    </row>
    <row r="5" spans="1:2">
      <c r="A5" s="4" t="s">
        <v>757</v>
      </c>
      <c r="B5" s="5" t="n">
        <v>15750</v>
      </c>
    </row>
    <row r="6" spans="1:2">
      <c r="A6" s="4" t="s">
        <v>758</v>
      </c>
      <c r="B6" s="5" t="n">
        <v>3933</v>
      </c>
    </row>
    <row r="7" spans="1:2">
      <c r="A7" s="4" t="s">
        <v>770</v>
      </c>
      <c r="B7" s="4" t="s">
        <v>771</v>
      </c>
    </row>
    <row r="8" spans="1:2">
      <c r="A8" s="4" t="s">
        <v>772</v>
      </c>
    </row>
    <row r="9" spans="1:2">
      <c r="A9" s="4" t="s">
        <v>769</v>
      </c>
      <c r="B9" s="7" t="n">
        <v>22.19</v>
      </c>
    </row>
    <row r="10" spans="1:2">
      <c r="A10" s="4" t="s">
        <v>757</v>
      </c>
      <c r="B10" s="5" t="n">
        <v>31500</v>
      </c>
    </row>
    <row r="11" spans="1:2">
      <c r="A11" s="4" t="s">
        <v>758</v>
      </c>
      <c r="B11" s="5" t="n">
        <v>26250</v>
      </c>
    </row>
    <row r="12" spans="1:2">
      <c r="A12" s="4" t="s">
        <v>770</v>
      </c>
      <c r="B12" s="4" t="s">
        <v>7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4"/>
  </cols>
  <sheetData>
    <row r="1" spans="1:2">
      <c r="A1" s="1" t="s">
        <v>774</v>
      </c>
      <c r="B1" s="2" t="s">
        <v>1</v>
      </c>
    </row>
    <row r="2" spans="1:2">
      <c r="B2" s="2" t="s">
        <v>775</v>
      </c>
    </row>
    <row r="3" spans="1:2">
      <c r="A3" s="4" t="s">
        <v>776</v>
      </c>
      <c r="B3" s="4" t="s">
        <v>777</v>
      </c>
    </row>
    <row r="4" spans="1:2">
      <c r="A4" s="4" t="s">
        <v>778</v>
      </c>
      <c r="B4" s="4" t="s">
        <v>779</v>
      </c>
    </row>
    <row r="5" spans="1:2">
      <c r="A5" s="4" t="s">
        <v>780</v>
      </c>
      <c r="B5" s="4" t="s">
        <v>781</v>
      </c>
    </row>
    <row r="6" spans="1:2">
      <c r="A6" s="4" t="s">
        <v>782</v>
      </c>
      <c r="B6" s="4" t="s">
        <v>783</v>
      </c>
    </row>
    <row r="7" spans="1:2">
      <c r="A7" s="4" t="s">
        <v>784</v>
      </c>
      <c r="B7" s="7" t="n">
        <v>2.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s>
  <sheetData>
    <row r="1" spans="1:6">
      <c r="A1" s="1" t="s">
        <v>785</v>
      </c>
      <c r="B1" s="2" t="s">
        <v>1</v>
      </c>
    </row>
    <row r="2" spans="1:6">
      <c r="B2" s="2" t="s">
        <v>2</v>
      </c>
      <c r="C2" s="2" t="s">
        <v>33</v>
      </c>
      <c r="D2" s="2" t="s">
        <v>72</v>
      </c>
      <c r="E2" s="2" t="s">
        <v>4</v>
      </c>
      <c r="F2" s="2" t="s">
        <v>494</v>
      </c>
    </row>
    <row r="3" spans="1:6">
      <c r="A3" s="4" t="s">
        <v>139</v>
      </c>
      <c r="B3" s="6" t="n">
        <v>317</v>
      </c>
      <c r="C3" s="6" t="n">
        <v>380</v>
      </c>
      <c r="D3" s="6" t="n">
        <v>118</v>
      </c>
    </row>
    <row r="4" spans="1:6">
      <c r="A4" s="4" t="s">
        <v>786</v>
      </c>
      <c r="B4" s="5" t="n">
        <v>100000</v>
      </c>
    </row>
    <row r="5" spans="1:6">
      <c r="A5" s="4" t="s">
        <v>787</v>
      </c>
      <c r="B5" s="5" t="n">
        <v>16850</v>
      </c>
    </row>
    <row r="6" spans="1:6">
      <c r="A6" s="4" t="s">
        <v>27</v>
      </c>
      <c r="B6" s="7" t="n">
        <v>23.8</v>
      </c>
      <c r="E6" s="7" t="n">
        <v>23.44</v>
      </c>
    </row>
    <row r="7" spans="1:6">
      <c r="A7" s="4" t="s">
        <v>788</v>
      </c>
      <c r="B7" s="6" t="n">
        <v>32</v>
      </c>
    </row>
    <row r="8" spans="1:6">
      <c r="A8" s="4" t="s">
        <v>600</v>
      </c>
    </row>
    <row r="9" spans="1:6">
      <c r="A9" s="4" t="s">
        <v>764</v>
      </c>
      <c r="B9" s="7" t="n">
        <v>21.9</v>
      </c>
    </row>
    <row r="10" spans="1:6">
      <c r="A10" s="4" t="s">
        <v>604</v>
      </c>
    </row>
    <row r="11" spans="1:6">
      <c r="A11" s="4" t="s">
        <v>764</v>
      </c>
      <c r="B11" s="7" t="n">
        <v>22.19</v>
      </c>
    </row>
    <row r="12" spans="1:6">
      <c r="A12" s="4" t="s">
        <v>789</v>
      </c>
    </row>
    <row r="13" spans="1:6">
      <c r="A13" s="4" t="s">
        <v>139</v>
      </c>
      <c r="B13" s="6" t="n">
        <v>49</v>
      </c>
      <c r="C13" s="6" t="n">
        <v>71</v>
      </c>
      <c r="D13" s="6" t="n">
        <v>0</v>
      </c>
    </row>
    <row r="14" spans="1:6">
      <c r="A14" s="4" t="s">
        <v>764</v>
      </c>
      <c r="B14" s="7" t="n">
        <v>22.1</v>
      </c>
      <c r="C14" s="7" t="n">
        <v>22.69</v>
      </c>
      <c r="D14" s="7" t="n">
        <v>21.69</v>
      </c>
      <c r="F14" s="7" t="n">
        <v>16.65</v>
      </c>
    </row>
    <row r="15" spans="1:6">
      <c r="A15" s="4" t="s">
        <v>770</v>
      </c>
      <c r="B15" s="4" t="s">
        <v>790</v>
      </c>
    </row>
    <row r="16" spans="1:6">
      <c r="A16" s="4" t="s">
        <v>788</v>
      </c>
      <c r="B16" s="6" t="n">
        <v>81</v>
      </c>
    </row>
    <row r="17" spans="1:6">
      <c r="A17" s="4" t="s">
        <v>791</v>
      </c>
      <c r="B17" s="5" t="n">
        <v>50</v>
      </c>
    </row>
    <row r="18" spans="1:6">
      <c r="A18" s="4" t="s">
        <v>792</v>
      </c>
      <c r="B18" s="5" t="n">
        <v>18</v>
      </c>
    </row>
    <row r="19" spans="1:6">
      <c r="A19" s="4" t="s">
        <v>793</v>
      </c>
    </row>
    <row r="20" spans="1:6">
      <c r="A20" s="4" t="s">
        <v>139</v>
      </c>
      <c r="B20" s="6" t="n">
        <v>191</v>
      </c>
      <c r="C20" s="6" t="n">
        <v>207</v>
      </c>
      <c r="D20" s="6" t="n">
        <v>103</v>
      </c>
    </row>
    <row r="21" spans="1:6">
      <c r="A21" s="4" t="s">
        <v>794</v>
      </c>
      <c r="B21" s="5" t="n">
        <v>18060</v>
      </c>
      <c r="C21" s="5" t="n">
        <v>14933</v>
      </c>
    </row>
    <row r="22" spans="1:6">
      <c r="A22" s="4" t="s">
        <v>795</v>
      </c>
      <c r="B22" s="6" t="n">
        <v>430</v>
      </c>
      <c r="C22" s="6" t="n">
        <v>355</v>
      </c>
    </row>
    <row r="23" spans="1:6">
      <c r="A23" s="4" t="s">
        <v>792</v>
      </c>
      <c r="B23" s="6" t="n">
        <v>2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00:36Z</dcterms:created>
  <dcterms:modified xmlns:dcterms="http://purl.org/dc/terms/" xmlns:xsi="http://www.w3.org/2001/XMLSchema-instance" xsi:type="dcterms:W3CDTF">2018-03-29T15:00:36Z</dcterms:modified>
</cp:coreProperties>
</file>